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STOCK-BASED COMPENSATION PLANS" sheetId="10" r:id="rId10"/>
    <s:sheet name="SECURITIES" sheetId="11" r:id="rId11"/>
    <s:sheet name="LOANS AND THE ALLOWANCE FOR LOA" sheetId="12" r:id="rId12"/>
    <s:sheet name="SEGMENT REPORTING" sheetId="13" r:id="rId13"/>
    <s:sheet name="EARNINGS PER SHARE" sheetId="14" r:id="rId14"/>
    <s:sheet name="COMMITMENTS AND CONTINGENT LIAB" sheetId="15" r:id="rId15"/>
    <s:sheet name="RECENT ACCOUNTING PRONOUNCEMENT" sheetId="16" r:id="rId16"/>
    <s:sheet name="FAIR VALUE" sheetId="17" r:id="rId17"/>
    <s:sheet name="FINANCIAL INSTRUMENTS WITH OFF-" sheetId="18" r:id="rId18"/>
    <s:sheet name="BANK-OWNED LIFE INSURANCE POLIC" sheetId="19" r:id="rId19"/>
    <s:sheet name="STOCK-BASED COMPENSATION PLANS " sheetId="20" r:id="rId20"/>
    <s:sheet name="SECURITIES (Tables)" sheetId="21" r:id="rId21"/>
    <s:sheet name="LOANS AND THE ALLOWANCE FOR L22" sheetId="22" r:id="rId22"/>
    <s:sheet name="SEGMENT REPORTING (Tables)" sheetId="23" r:id="rId23"/>
    <s:sheet name="EARNINGS PER SHARE (Tables)" sheetId="24" r:id="rId24"/>
    <s:sheet name="FAIR VALUE(Tables)" sheetId="25" r:id="rId25"/>
    <s:sheet name="FINANCIAL INSTRUMENTS WITH OF26" sheetId="26" r:id="rId26"/>
    <s:sheet name="STOCK-BASED COMPENSATION PLAN27" sheetId="27" r:id="rId27"/>
    <s:sheet name="STOCK-BASED COMPENSATION PLAN28" sheetId="28" r:id="rId28"/>
    <s:sheet name="SECURITIES (Details)" sheetId="29" r:id="rId29"/>
    <s:sheet name="SECURITIES (Details 1)" sheetId="30" r:id="rId30"/>
    <s:sheet name="SECURITIES (Details 2)" sheetId="31" r:id="rId31"/>
    <s:sheet name="SECURITIES (Details 3)" sheetId="32" r:id="rId32"/>
    <s:sheet name="SECURITIES (Details Textual)" sheetId="33" r:id="rId33"/>
    <s:sheet name="LOANS AND THE ALLOWANCE FOR L34" sheetId="34" r:id="rId34"/>
    <s:sheet name="LOANS AND THE ALLOWANCE FOR L35" sheetId="35" r:id="rId35"/>
    <s:sheet name="LOANS AND THE ALLOWANCE FOR L36" sheetId="36" r:id="rId36"/>
    <s:sheet name="LOANS AND THE ALLOWANCE FOR L37" sheetId="37" r:id="rId37"/>
    <s:sheet name="LOANS AND THE ALLOWANCE FOR L38" sheetId="38" r:id="rId38"/>
    <s:sheet name="LOANS AND THE ALLOWANCE FOR L39" sheetId="39" r:id="rId39"/>
    <s:sheet name="LOANS AND THE ALLOWANCE FOR L40" sheetId="40" r:id="rId40"/>
    <s:sheet name="LOANS AND THE ALLOWANCE FOR L41" sheetId="41" r:id="rId41"/>
    <s:sheet name="SEGMENT REPORTING (Details)" sheetId="42" r:id="rId42"/>
    <s:sheet name="EARNINGS PER SHARE (Details)" sheetId="43" r:id="rId43"/>
    <s:sheet name="COMMITMENTS AND CONTINGENT LI44" sheetId="44" r:id="rId44"/>
    <s:sheet name="FAIR VALUE (Details)" sheetId="45" r:id="rId45"/>
    <s:sheet name="FAIR VALUE (Details 1)" sheetId="46" r:id="rId46"/>
    <s:sheet name="FAIR VALUE (Details 2)" sheetId="47" r:id="rId47"/>
    <s:sheet name="FAIR VALUE (Details 3)" sheetId="48" r:id="rId48"/>
    <s:sheet name="FAIR VALUE (Details 4)" sheetId="49" r:id="rId49"/>
    <s:sheet name="FINANCIAL INSTRUMENTS WITH OF50" sheetId="50" r:id="rId50"/>
    <s:sheet name="FINANCIAL INSTRUMENTS WITH OF51" sheetId="51" r:id="rId51"/>
    <s:sheet name="BANK-OWNED LIFE INSURANCE POL52" sheetId="52" r:id="rId52"/>
  </s:sheets>
  <s:definedNames/>
  <s:calcPr calcId="124519" calcMode="auto" fullCalcOnLoad="1"/>
</s:workbook>
</file>

<file path=xl/sharedStrings.xml><?xml version="1.0" encoding="utf-8"?>
<sst xmlns="http://schemas.openxmlformats.org/spreadsheetml/2006/main" uniqueCount="713">
  <si>
    <t>Document And Entity Information - shares</t>
  </si>
  <si>
    <t>9 Months Ended</t>
  </si>
  <si>
    <t>Sep. 30, 2015</t>
  </si>
  <si>
    <t>Nov. 06, 2015</t>
  </si>
  <si>
    <t>Document Information [Line Items]</t>
  </si>
  <si>
    <t>Entity Registrant Name</t>
  </si>
  <si>
    <t>ACCESS NATIONAL CORP</t>
  </si>
  <si>
    <t>Entity Central Index Key</t>
  </si>
  <si>
    <t>Current Fiscal Year End Date</t>
  </si>
  <si>
    <t>--12-31</t>
  </si>
  <si>
    <t>Entity Filer Category</t>
  </si>
  <si>
    <t>Accelerated Filer</t>
  </si>
  <si>
    <t>Trading Symbol</t>
  </si>
  <si>
    <t>ANCX</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ASSETS</t>
  </si>
  <si>
    <t>Cash and due from banks</t>
  </si>
  <si>
    <t>Interest-bearing balances and federal funds sold</t>
  </si>
  <si>
    <t>Investment securities:</t>
  </si>
  <si>
    <t>Available-for-sale, at fair value</t>
  </si>
  <si>
    <t>Held-to-maturity, at amortized cost (fair value of $14,487 and $14,378)</t>
  </si>
  <si>
    <t>Total investment securities</t>
  </si>
  <si>
    <t>Restricted stock, at amortized cost</t>
  </si>
  <si>
    <t>Loans held for sale - at fair value</t>
  </si>
  <si>
    <t>Loans</t>
  </si>
  <si>
    <t>Allowance for loan losses</t>
  </si>
  <si>
    <t>Net loans</t>
  </si>
  <si>
    <t>Premises, equipment and land, net</t>
  </si>
  <si>
    <t>Accrued interest receivable</t>
  </si>
  <si>
    <t>Other assets</t>
  </si>
  <si>
    <t>Total assets</t>
  </si>
  <si>
    <t>Deposits</t>
  </si>
  <si>
    <t>Noninterest-bearing deposits</t>
  </si>
  <si>
    <t>Savings and interest-bearing deposits</t>
  </si>
  <si>
    <t>Time deposits</t>
  </si>
  <si>
    <t>Total deposits</t>
  </si>
  <si>
    <t>Other liabilities</t>
  </si>
  <si>
    <t>Short-term borrowings</t>
  </si>
  <si>
    <t>Long-term borrowings</t>
  </si>
  <si>
    <t>Other liabilities and accrued expenses</t>
  </si>
  <si>
    <t>Total liabilities</t>
  </si>
  <si>
    <t>SHAREHOLDERS' EQUITY</t>
  </si>
  <si>
    <t>Common stock $0.835 par value; 60,000,000 authorized; issued and outstanding, 10,521,317 and 10,469,569 shares, respectively</t>
  </si>
  <si>
    <t>Additional paid in capital</t>
  </si>
  <si>
    <t>Retained earnings</t>
  </si>
  <si>
    <t>Accumulated other comprehensive income (loss), net</t>
  </si>
  <si>
    <t>Total shareholders' equity</t>
  </si>
  <si>
    <t>Total liabilities and shareholders' equity</t>
  </si>
  <si>
    <t>Consolidated Balance Sheets [Parenthetical] - USD ($) $ in Thousands</t>
  </si>
  <si>
    <t>Securities held-to-maturity, fair value (in dollars)</t>
  </si>
  <si>
    <t>Common stock, par value (in dollars per share)</t>
  </si>
  <si>
    <t>Common stock, shares authorized</t>
  </si>
  <si>
    <t>Common stock, shares issued</t>
  </si>
  <si>
    <t>Common stock, shares outstanding</t>
  </si>
  <si>
    <t>Consolidated Statements of Income - USD ($) $ in Thousands</t>
  </si>
  <si>
    <t>3 Months Ended</t>
  </si>
  <si>
    <t>Sep. 30, 2014</t>
  </si>
  <si>
    <t>Interest and Dividend Income</t>
  </si>
  <si>
    <t>Interest and fees on loans</t>
  </si>
  <si>
    <t>Interest on federal funds sold and bank balances</t>
  </si>
  <si>
    <t>Interest and dividends on securitie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and fees</t>
  </si>
  <si>
    <t>Gain on sale of loans</t>
  </si>
  <si>
    <t>Other income</t>
  </si>
  <si>
    <t>Total noninterest income</t>
  </si>
  <si>
    <t>Noninterest Expense</t>
  </si>
  <si>
    <t>Salaries and benefits</t>
  </si>
  <si>
    <t>Occupancy and equipment</t>
  </si>
  <si>
    <t>Other operating expenses</t>
  </si>
  <si>
    <t>Total noninterest expense</t>
  </si>
  <si>
    <t>Income before income taxes</t>
  </si>
  <si>
    <t>Income tax expense</t>
  </si>
  <si>
    <t>NET INCOME</t>
  </si>
  <si>
    <t>Earnings per common share:</t>
  </si>
  <si>
    <t>Basic (in dollars per share)</t>
  </si>
  <si>
    <t>Diluted (in dollars per share)</t>
  </si>
  <si>
    <t>Average outstanding shares:</t>
  </si>
  <si>
    <t>Basic (in shares)</t>
  </si>
  <si>
    <t>Diluted (in shares)</t>
  </si>
  <si>
    <t>Consolidated Statements of Comprehensive Income - USD ($) $ in Thousands</t>
  </si>
  <si>
    <t>Net income</t>
  </si>
  <si>
    <t>Unrealized gains (losses) on securities</t>
  </si>
  <si>
    <t>Unrealized holding gains (losses) arising during period</t>
  </si>
  <si>
    <t>Less: reclassification adjustment for gains included in net income</t>
  </si>
  <si>
    <t>Tax effect</t>
  </si>
  <si>
    <t>Net of tax amount</t>
  </si>
  <si>
    <t>Comprehensive income</t>
  </si>
  <si>
    <t>Consolidated Statements of Changes in Shareholders' Equity - USD ($) $ in Thousands</t>
  </si>
  <si>
    <t>Total</t>
  </si>
  <si>
    <t>Common Stock [Member]</t>
  </si>
  <si>
    <t>Additional Paid-in Capital [Member]</t>
  </si>
  <si>
    <t>Retained Earnings [Member]</t>
  </si>
  <si>
    <t>Accumulated Other Comprehensive Income (Loss) [Member]</t>
  </si>
  <si>
    <t>Balance at Dec. 31, 2013</t>
  </si>
  <si>
    <t>Other comprehensive income</t>
  </si>
  <si>
    <t>Stock options exercised</t>
  </si>
  <si>
    <t>Issuance of restricted common stock</t>
  </si>
  <si>
    <t>Cash dividend</t>
  </si>
  <si>
    <t>Stock-based compensation expense recognized in earnings</t>
  </si>
  <si>
    <t>Balance at Sep. 30, 2014</t>
  </si>
  <si>
    <t>Balance at Dec. 31, 2014</t>
  </si>
  <si>
    <t>DRSPP shares issued from reserve</t>
  </si>
  <si>
    <t>Balance at Sep. 30, 2015</t>
  </si>
  <si>
    <t>Consolidated Statements of Changes in Shareholders' Equity [Parenthetical] - $ / shares</t>
  </si>
  <si>
    <t>Stock option exercises (in shares)</t>
  </si>
  <si>
    <t>Stock Issued During Period, Shares, Restricted Stock Award, Gross (in shares)</t>
  </si>
  <si>
    <t>Common Stock, Dividends, Per Share, Cash Paid</t>
  </si>
  <si>
    <t>Stock Issued During Period, Shares, Restricted Stock Award, Net of Forfeitures</t>
  </si>
  <si>
    <t>Stock Issued During Period Value Dividend Reinvestment And Stock Repurchase Plans</t>
  </si>
  <si>
    <t>Consolidated Statements of Cash Flows - USD ($) $ in Thousands</t>
  </si>
  <si>
    <t>Cash Flows from Operating Activities</t>
  </si>
  <si>
    <t>Adjustments to reconcile net income to net cash provided by (used in) operating activities:</t>
  </si>
  <si>
    <t>Release of provision for losses on mortgage loans sold</t>
  </si>
  <si>
    <t>Provision for off balance sheet losses</t>
  </si>
  <si>
    <t>Write down of other real estate owned</t>
  </si>
  <si>
    <t>Increase (Decrease) in Financial Guarantee Insurance Contract Liabilities</t>
  </si>
  <si>
    <t>Gain on sale of securities</t>
  </si>
  <si>
    <t>Deferred tax (benefit) expense</t>
  </si>
  <si>
    <t>Stock-based compensation</t>
  </si>
  <si>
    <t>Purchases of loans held for sale</t>
  </si>
  <si>
    <t>Sales of loans held for sale</t>
  </si>
  <si>
    <t>Increase in valuation allowance on derivatives</t>
  </si>
  <si>
    <t>Net amortization on securities</t>
  </si>
  <si>
    <t>Depreciation and amortization</t>
  </si>
  <si>
    <t>Loss on disposal of assets</t>
  </si>
  <si>
    <t>Changes in assets and liabilities:</t>
  </si>
  <si>
    <t>Decrease (increase) in valuation of loans held for sale carried at fair value</t>
  </si>
  <si>
    <t>Increase in other assets</t>
  </si>
  <si>
    <t>(Decrease) increase in other liabilities</t>
  </si>
  <si>
    <t>Net cash provided by (used in) operating activities</t>
  </si>
  <si>
    <t>Cash Flows from Investing Activities</t>
  </si>
  <si>
    <t>Proceeds from maturities, calls, and prepayments of securities available for sale</t>
  </si>
  <si>
    <t>Proceeds from sale of securities</t>
  </si>
  <si>
    <t>Purchases of securities available for sale</t>
  </si>
  <si>
    <t>Proceeds from maturities and calls of securities held to maturity</t>
  </si>
  <si>
    <t>Purchase of securities held to maturity</t>
  </si>
  <si>
    <t>Purchases of Federal Reserve and Federal Home Loan Bank stock</t>
  </si>
  <si>
    <t>Proceeds from redemption of Federal Reserve and Federal Home Loan Bank stock</t>
  </si>
  <si>
    <t>Purchase of bank owned life insurance</t>
  </si>
  <si>
    <t>Net increase in loans</t>
  </si>
  <si>
    <t>Purchases of premises and equipment</t>
  </si>
  <si>
    <t>Net cash used in investing activities</t>
  </si>
  <si>
    <t>Cash Flows from Financing Activities</t>
  </si>
  <si>
    <t>Net increase in demand, interest-bearing demand and savings deposits</t>
  </si>
  <si>
    <t>Net increase in time deposits</t>
  </si>
  <si>
    <t>Decrease in securities sold under agreement to repurchase</t>
  </si>
  <si>
    <t>(Decrease) increase in other short-term borrowings</t>
  </si>
  <si>
    <t>Increase in long-term borrowings</t>
  </si>
  <si>
    <t>Proceeds from issuance of common stock</t>
  </si>
  <si>
    <t>Dividends paid</t>
  </si>
  <si>
    <t>Net cash provided by financing activities</t>
  </si>
  <si>
    <t>Increase (decrease) in cash and cash equivalents</t>
  </si>
  <si>
    <t>Cash and Cash Equivalents</t>
  </si>
  <si>
    <t>Beginning</t>
  </si>
  <si>
    <t>Ending</t>
  </si>
  <si>
    <t>Supplemental Disclosures of Cash Flow Information</t>
  </si>
  <si>
    <t>Cash payments for interest</t>
  </si>
  <si>
    <t>Cash payments for income taxes</t>
  </si>
  <si>
    <t>Supplemental Disclosures of Noncash Investing Activities</t>
  </si>
  <si>
    <t>Unrealized gain on securities available for sale</t>
  </si>
  <si>
    <t>BASIS OF PRESENTATION</t>
  </si>
  <si>
    <t>Organization, Consolidation and Presentation of Financial Statements [Abstract]</t>
  </si>
  <si>
    <t>Organization, Consolidation and Presentation of Financial Statements Disclosure [Text Block]</t>
  </si>
  <si>
    <t xml:space="preserve"> NOTE 1  BASIS OF PRESENTATION Access National Corporation (the “Corporation”) is a bank holding company incorporated under the laws of the Commonwealth of Virginia. The Corporation owns all of the stock of its subsidiary, Access National Bank (the “Bank”), which is an independent commercial bank chartered under federal laws as a national banking association. The Bank has three active wholly owned subsidiaries: Access Real Estate LLC (“Access Real Estate”), a real estate company; ACME Real Estate LLC, a real estate holding company of foreclosed property; and Access Capital Management Holding LLC (“ACM”), a holding company for Capital Fiduciary Advisors, L.L.C., Access Investment Services, L.L.C. and Access Insurance Group, L.L.C.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Certain prior period amounts have been reclassified to conform to the current period presentation. The results of operations for the three and nine months ended September 30, 2015 are not necessarily indicative of the results that may be expected for the entire year ending December 31, 2015. These consolidated financial statements should be read in conjunction with the Corporation’s audited financial statements and the notes thereto as of December 31, 2014, included in the Corporation’s Annual Report on Form 10-K for the fiscal year ended December 31, 2014. The Corporation has evaluated subsequent events for potential recognition and/or disclosure in this Quarterly Report on Form 10-Q through the date these consolidated financial statements were issued.</t>
  </si>
  <si>
    <t>STOCK-BASED COMPENSATION PLANS</t>
  </si>
  <si>
    <t>Disclosure of Compensation Related Costs, Share-based Payments [Abstract]</t>
  </si>
  <si>
    <t>Disclosure of Compensation Related Costs, Share-based Payments [Text Block]</t>
  </si>
  <si>
    <t xml:space="preserve"> NOTE 2  STOCK-BASED COMPENSATION PLANS During the nine months of 2015, the Corporation granted 121,934 256 177 The total unrecognized compensation cost related to non-vested share based compensation arrangements granted under the Plan as of September 30, 2015 was $ 540,301 1.25 A summary of stock option activity under the Plan for the nine months ended September 30, 2015 and 2014 is presented as follows: Nine Months Ended September 30, 2015 Expected life of options granted, in years 4.31 Risk-free interest rate 1.06 % Expected volatility of stock 30 % Annual expected dividend yield 3 % Fair Value of Granted Options $ 344,039 Non-Vested Options 298,443 Weighted Avg. Number of Weighted Avg. Remaining Contractual Aggregate Intrinsic Options Exercise Price Term, in years Value Outstanding at beginning of year 316,423 $ 14.02 3.20 $ 917,215 Granted 121,934 17.96 4.31 - Exercised (6,541) 10.62 1.59 $ 53,679 Lapsed or Canceled (4,050) $ 16.40 2.76 $ - Outstanding at September 30, 2015 427,766 $ 15.17 2.99 $ 2,223,049 Exercisable at September 30, 2015 129,323 $ 13.03 2.14 $ 949,542 Nine Months Ended September 30, 2014 Expected life of options granted, in years 4.33 Risk-free interest rate 0.69 % Expected volatility of stock 36 % Annual expected dividend yield 3 % Fair value of granted options $ 305,143 Non-vested options 273,101 Weighted Avg. Number of Weighted Avg. Remaining Contractual Aggregate Intrinsic Options Exercise Price Term, in years Value Outstanding at beginning of year 281,380 $ 11.77 3.20 $ 951,526 Granted 123,000 15.96 4.33 - Exercised (55,382) 8.03 0.77 $ 407,183 Lapsed or canceled (11,325) $ 13.25 3.03 $ - Outstanding at September 30, 2014 337,673 $ 13.86 3.41 $ 799,612 Exercisable at September 30, 2014 64,572 $ 11.74 2.73 $ 290,248 </t>
  </si>
  <si>
    <t>SECURITIES</t>
  </si>
  <si>
    <t>Investments, Debt and Equity Securities [Abstract]</t>
  </si>
  <si>
    <t>Investments in Debt and Marketable Equity Securities (and Certain Trading Assets) Disclosure [Text Block]</t>
  </si>
  <si>
    <t xml:space="preserve"> NOTE 3  SECURITIES September 30, 2015 Gross Gross Unrealized Unrealized Estimated Amortized Cost Gains (Losses) Fair Value (In Thousands) Available-for-sale: U.S. Government agencies $ 18,998 $ 11 $ (57) $ 18,952 Mortgage backed securities 83,704 672 (188) 84,188 Corporate bonds 9,051 51 (10) 9,092 Asset backed securities 16,378 18 (189) 16,207 Municipals 2,313 31 - 2,344 Municipals - nontaxable 9,308 77 (19) 9,366 CRA Mutual fund 1,500 - (77) 1,423 $ 141,252 $ 860 $ (540) $ 141,572 Held-to-maturity: U.S. Government agencies $ 9,986 $ 143 $ - $ 10,129 Municipals 2,618 70 (7) 2,681 Municipals - nontaxable 1,689 - (12) 1,677 $ 14,293 $ 213 $ (19) $ 14,487 December 31, 2014 Gross Gross Unrealized Unrealized Estimated Amortized Cost Gains (Losses) Fair Value (In Thousands) Available-for-sale: U.S. Government agencies $ 18,998 $ - $ (473) $ 18,525 Mortgage backed securities 70,001 136 (439) 69,698 Corporate bonds 13,304 95 (27) 13,372 Asset backed securities 18,072 83 (172) 17,983 Municipals - nontaxable 4,042 24 (1) 4,065 CRA Mutual fund 1,500 - (63) 1,437 $ 125,917 $ 338 $ (1,175) $ 125,080 Held-to-maturity: U.S. Government agencies $ 9,985 $ 46 $ (25) $ 10,006 Municipals 2,627 41 - 2,668 Municipals - nontaxable 1,697 10 (3) 1,704 $ 14,309 $ 97 $ (28) $ 14,378 September 30, 2015 December 31, 2014 Estimated Estimated Amortized Fair Amortized Fair Cost Value Cost Value (In Thousands) Available-for-sale: US Government agencies: Due after one through five years $ 4,000 $ 4,008 $ - $ - Due after five through ten years 14,998 14,944 18,998 18,525 Mortgage backed securities: Due after one through five years 9,837 9,950 - - Due after five through ten years 39,745 40,087 6,533 6,481 Due after ten through fifteen years 18,387 18,337 39,311 39,115 Due after fifteen years 15,735 15,814 24,157 24,102 Corporate bonds: Due in one year or less - - 1,998 2,023 Due after one through five years 9,051 9,092 11,306 11,349 Asset backed securities: Due after one through five years 1,976 1,971 - - Due after five through ten years 3,107 3,012 6,134 6,199 Due after fifteen years 11,295 11,224 11,938 11,784 Municipals: Due after ten through fifteen years 1,143 1,166 - - Due after fifteen years 1,170 1,178 - - Municipals - nontaxable: Due after five through ten years 2,148 2,182 404 413 Due after ten through fifteen years 4,895 4,938 1,366 1,381 Due after fifteen years 2,265 2,246 2,272 2,271 CRA Mutual fund 1,500 1,423 1,500 1,437 Total $ 141,252 $ 141,572 $ 125,917 $ 125,080 Held-to-maturity: US Government agencies: Due after one through five years $ 5,000 $ 5,106 $ 5,000 $ 5,046 Due after ten through fifteen years 4,986 5,023 4,985 4,960 Municipals: Due after five through ten years 1,487 1,520 428 444 Due after ten through fifteen years 1,131 1,161 1,638 1,666 Due after fifteen years - - 561 558 Municipals - nontaxable: Due after ten through fifteen years 1,407 1,397 1,414 1,421 Due after fifteen years 282 280 283 283 Total $ 14,293 $ 14,487 $ 14,309 $ 14,378 The estimated fair value of securities pledged to secure public funds, securities sold under agreements to repurchase, credit lines with the Federal Reserve Bank (“FRB”), and debtor-in-possession accounts amounted to $ 136.1 102.6 Securities available-for-sale and held-to-maturity that have an unrealized loss position at September 30, 2015 and December 31, 2014 are as follows: Securities in a loss Securities in a loss Position for less than Position for 12 Months 12 Months or Longer Total September 30, 2015 Estimated Estimated Estimated Fair Unrealized Fair Unrealized Fair Unrealized Value Losses Value Losses Value Losses (In Thousands) Investment securities available-for-sale: Mortgage backed securities $ 5,719 $ (12) $ 12,788 $ (176) $ 18,507 $ (188) U.S. Government agencies 9,941 (57) - - 9,941 (57) Municipals - nontaxable 2,246 (19) - - 2,246 (19) Corporate bonds 4,361 (10) - - 4,361 (10) Asset backed securities 8,929 (146) 2,778 (43) 11,707 (189) CRA Mutual fund - - 1,423 (77) 1,423 (77) Total $ 31,196 $ (244) $ 16,989 $ (296) $ 48,185 $ (540) Investment securities held-to-maturity: Municipals Taxable $ 551 $ (7) $ - $ - $ 551 $ (7) Municipals - nontaxable 1,677 (12) - - 1,677 (12) Total $ 2,228 $ (19) $ - $ - $ 2,228 $ (19) Securities in a loss Securities in a loss Position for less than Position for 12 Months 12 Months or Longer Total December 31, 2014 Estimated Estimated Estimated Fair Unrealized Fair Unrealized Fair Unrealized Value Losses Value Losses Value Losses (In Thousands) Investment securities available-for-sale: Mortgage backed securities $ 19,252 $ (74) $ 17,141 $ (365) $ 36,393 $ (439) U.S. Government agencies - - 18,525 (473) 18,525 (473) Municipals - nontaxable 2,271 (1) - - 2,271 (1) Corporate bonds 4,480 (27) - - 4,480 (27) Asset backed securities 6,289 (71) 2,995 (101) 9,284 (172) CRA Mutual fund - - 1,437 (63) 1,437 (63) Total $ 32,292 $ (173) $ 40,098 $ (1,002) $ 72,390 $ (1,175) Investment securities held-to-maturity: U.S. Government agencies $ - $ - $ 4,960 $ (25) $ 4,960 $ (25) Municipals - nontaxable 842 (3) - - 842 (3) Total $ 842 $ (3) $ 4,960 $ (25) $ 5,802 $ (28) The Corporation evaluates securities for other than 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of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 U.S. Government agencies The Corporation’s unrealized losses on U.S. Government Agency obligations were caused by interest rate fluctuations. At September 30, 2015, two available-for-sale securities had unrealized losses of $ 57 Mortgage backed securities The Corporation’s unrealized losses on mortgage backed securities were caused by interest rate fluctuations. At September 30, 2015, six securities had unrealized losses of $ 188 Asset backed securities The Corporation’s unrealized losses on its asset backed securities were caused by interest rate fluctuations. At September 30, 2015, thirteen securities had unrealized losses of $ 189 Mutual fund The Corporation’s unrealized loss on its mutual fund investment was caused by interest rate fluctuations. At September 30, 2015, this one security had an unrealized loss of $ 77 Corporate bonds The Corporation’s unrealized loss on a corporate obligation was caused by interest rate fluctuations. At September 30, 2015, one security had an unrealized loss of $ 10 Municipal The Corporation’s unrealized losses on its municipal investments were caused by interest rate fluctuations. At September 30, 2015, three held-to-maturity securities had unrealized losses of $ 19 19 Restricted Stock September 30, 2015 December 31, 2014 (In Thousands) Restricted Stock: FRB stock $ 999 $ 999 FHLB stock 3,072 7,962 $ 4,071 $ 8,961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The risks and rewards associated with the investment securities pledged as collateral (e.g. a decline or rise in the fair value of the investments) remains with the Corporation. As of September 30, 2015 and December 31, 2014, the obligations outstanding under these repurchase agreements totaled $ 19.7 25.6 24.6 6.7 5.0 6.3 6.6 26.1 16.4 4.5 5.2</t>
  </si>
  <si>
    <t>LOANS AND THE ALLOWANCE FOR LOAN LOSSES</t>
  </si>
  <si>
    <t>Receivables [Abstract]</t>
  </si>
  <si>
    <t>Loans, Notes, Trade and Other Receivables Disclosure [Text Block]</t>
  </si>
  <si>
    <t xml:space="preserve"> NOTE 4  LOANS AND THE ALLOWANCE FOR LOAN LOSSES Composition of Loan Portfolio September 30, 2015 December 31, 2014 Percentage of Percentage of Amount Total Amount Total (Dollars In Thousands) Commercial real estate-owner occupied $ 223,801 26.36 % $ 199,442 25.68 % Commercial real estate-non owner occupied 137,081 16.15 125,442 16.15 Residential real estate 196,580 23.15 194,213 25.01 Commercial 225,147 26.52 210,278 27.08 Real estate construction 57,664 6.79 41,080 5.29 Consumer 8,764 1.03 6,148 0.79 Total loans $ 849,037 100.00 % $ 776,603 100.00 % Less allowance for loan losses 13,474 13,399 $ 835,563 $ 763,204 Unearned income and net deferred loan fees and costs totaled $ 1.9 1.6 250.1 215.8 Allowance for Loan Losses The allowance for loan losses totaled $ 13.5 13.4 1.59 1.73 The methodology by which we systematically determine the amount of our allowance is set forth by the Board of Directors in our Loan Policy and implemented by management. The results of the analysis are documented, reviewed, and approved by the Board of Directors no less than quarterly. The level of the allowance for loan losses is determined by management through an ongoing, detailed analysis of historical loss rates and risk characteristics. During each quarter, management evaluates the collectability of all loans in the portfolio and ensures an accurate risk rating is assigned to each loan. The risk rating scale and definitions commonly adopted by the Federal Banking Agencies is contained within the framework prescribed by the Bank’s Loan Policy. Any loan that is deemed to have potential or well defined weaknesses that may jeopardize collection in full is then analyzed to ascertain its level of weakness. If appropriate, the loan may be charged-off or a specific reserve may be assigned if the loan is deemed to be impaired. During the risk rating verification process, each loan identified as inadequately protected by the current sound worth and paying capacity of the obligor or of the collateral pledged is considered impaired and is placed on non-accrual status. On these loans, management analyzes the potential impairment of the individual loan and may set aside a specific reserve. Any amounts deemed uncollectible during that analysis are charged-off. For the remaining loans in each segment, the Bank calculates the probability of loss as a group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le management may consider other factors, the analysis generally includes factors such as unemployment, office vacancy rates, and any concentrations that exist within the portfolio. This adjustment is meant to account for changes between the historical economic environment and current conditions and for changes in the ongoing management of the portfolio which affects the loans’ potential losses. Once complete, management compares the condition of the portfolio using several different characteristics, as well as its experience, to the experience of other banks in its peer group in order to determine if it is directionally consistent with others’ experience in our area and line of business. Based on that analysis, management aggregates the probabilities of loss of the remaining portfolio based on the specific and general allowances and may provide additional amounts to the allowance for loan losses as needed. Since this process involves estimates, the allowance for loan losses may also contain an amount that is non-material which is not allocated to a specific loan or to a group of loans but is deemed necessary to absorb additional losses in the portfolio. Management and the Board of Directors subject the reserve adequacy and methodology to a review on a regular basis by internal auditors, external auditors and bank regulators, and such reviews have not resulted in any material adjustment to the allowance. Allowance for Loan Losses Commercial real Commercial real estate - owner estate - non-owner Residential Real estate Three months ended September 30, 2015 occupied occupied real estate Commercial construction Consumer Total (In Thousands) Allowance for credit losses: Beginning Balance $ 3,358 $ 1,859 $ 3,174 $ 4,333 $ 665 $ 120 $ 13,509 Charge-offs - - - (72) - - (72) Recoveries - - 12 25 - - 37 Provisions (90) (42) (236) 245 123 - - Ending Balance $ 3,268 $ 1,817 $ 2,950 $ 4,531 $ 788 $ 120 $ 13,474 Commercial real Commercial real estate - owner estate - non-owner Residential Real estate Nine months ended September 30, 2015 occupied occupied real estate Commercial construction Consumer Total (In Thousands) Allowance for credit losses: Beginning Balance $ 3,229 $ 1,894 $ 3,308 $ 4,284 $ 596 $ 88 $ 13,399 Charge-offs - - - (186) - (186) Recoveries - - 50 61 - - 111 Provisions 39 (77) (408) 372 192 32 150 Ending Balance $ 3,268 $ 1,817 $ 2,950 $ 4,531 $ 788 $ 120 $ 13,474 Allowance for Loan Losses Commercial real Commercial real estate - owner estate - non-owner Residential Real estate Three months ended September 30, 2014 occupied occupied real estate Commercial construction Consumer Total (In Thousands) Allowance for credit losses: Beginning Balance $ 3,163 $ 1,896 $ 3,090 $ 4,299 $ 670 $ 93 $ 13,211 Charge-offs - - - (6) - - (6) Recoveries - - 18 21 - - 39 Provisions 391 207 383 (913) (97) 29 - Ending Balance $ 3,554 $ 2,103 $ 3,491 $ 3,401 $ 573 $ 122 $ 13,244 Nine months ended September 30, 2014 Allowance for credit losses: Beginning Balance $ 3,763 $ 1,734 $ 3,320 $ 3,484 $ 743 $ 92 $ 13,136 Charge-offs - - (21) (22) - - (43) Recoveries - - 79 72 - - 151 Provisions (209) 369 113 (133) (170) 30 - Ending Balance $ 3,554 $ 2,103 $ 3,491 $ 3,401 $ 573 $ 122 $ 13,244 Recorded Investment in Loans Commercial real Commercial real estate - owner estate - non-owner Residential Real estate September 30, 2015 occupied occupied real estate Commercial construction Consumer Total (In Thousands) Allowance Ending balance: $ 3,268 $ 1,817 $ 2,950 $ 4,531 $ 788 $ 120 $ 13,474 Ending balance: individually evaluated for impairment $ - $ - $ - $ - $ - $ - Ending balance: collectively evaluated for impairment $ 3,268 $ 1,817 $ 2,950 $ 4,531 $ 788 $ 120 $ 13,474 Ending balance: loans acquired with deteriorated credit quality $ - $ - $ - $ - $ - $ - $ - Loans Ending balance $ 223,801 $ 137,081 $ 196,580 $ 225,147 $ 57,664 $ 8,764 $ 849,037 Ending balance: individually evaluated for impairment $ 351 $ 5,653 $ 348 $ 1,476 $ 1,096 $ - $ 8,924 Ending balance: collectively evaluated for impairment $ 223,450 $ 131,428 $ 196,232 $ 223,671 $ 56,568 $ 8,764 $ 840,113 Ending balance: loans acquired with deteriorated credit quality $ - $ - $ - $ - $ - $ - $ - Commercial real Commercial real estate - owner estate - non-owner Residential Real estate December 31, 2014 occupied occupied real estate Commercial construction Consumer Total (In Thousands) Allowance Ending balance: $ 3,229 $ 1,894 $ 3,308 $ 4,284 $ 596 $ 88 $ 13,399 Ending balance: individually evaluated for impairment $ - $ - $ - $ 115 $ - $ - $ 115 Ending balance: collectively evaluated for impairment $ 3,229 $ 1,894 $ 3,308 $ 4,169 $ 596 $ 88 $ 13,284 Ending balance: loans acquired with deteriorated credit quality $ - $ - $ - $ - $ - $ - $ - Loans Ending balance: $ 199,442 $ 125,442 $ 194,213 $ 210,278 $ 41,080 $ 6,148 $ 776,603 Ending balance: individually evaluated for impairment $ 356 $ - $ 320 $ 1,515 $ - $ - $ 2,191 Ending balance: collectively evaluated for impairment $ 199,086 $ 125,442 $ 193,893 $ 208,763 $ 41,080 $ 6,148 $ 774,412 Ending balance: loans acquired with deteriorated credit quality $ - $ - $ - $ - $ - $ - $ - Identifying and Classifying Portfolio Risks by Risk Rating At origination, loans are categorized into risk categories based upon original underwriting. Subsequent to origination, management evaluates the collectability of all loans in the portfolio and assigns a proprietary risk rating. Ratings range from the highest to lowest quality based on factors including measurements of ability to pay, collateral type and value, borrower stability, management experience, and credit enhancements. These ratings are consistent with the bank regulatory rating system. 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 For clarity of presentation, the Corporation’s loan portfolio is profiled below in accordance with the risk rating framework that has been commonly adopted by the federal banking agencies. The definitions of the various risk rating categories are as follows: Pass - The condition of the borrower and the performance of the loan is satisfactory or better. Special mention - A special mention asset has one or more potential weaknesses that deserve management’s close attention. If left uncorrected, these potential weaknesses may result in deterioration of the repayment prospects for the asset or in the institution’s credit position at some future date.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Doubtful - An asset classified doubtful has all the weaknesses inherent in one classified substandard with the added characteristic that the weaknesses make collection or liquidation in full, on the basis of currently existing facts, conditions, and values, highly questionable and improbable. Loss - Assets classified loss are considered uncollectible and their continuance as bankable assets is not warranted. This classification does not mean that the asset has absolutely no recovery or salvage value, and a partial recovery may be effected in the future. The Bank did not have any loans classified as loss at September 30, 2015 or December 31, 2014. It is the Bank’s policy to charge-off any loan once the risk rating is classified as loss. September 30, 2015 Unearned Credit Risk Profile by Risk Rating Pass Special Mention Substandard Doubtful Loss Income Total Loans (In Thousands) Commercial real estate - owner occupied $ 220,456 $ 351 $ 3,495 $ - $ - $ (501) $ 223,801 Commercial real estate - non-owner occupied 129,968 775 6,661 - - (323) 137,081 Residential real estate 196,607 - 163 - - (190) 196,580 Commercial 202,811 6,629 15,994 - - (287) 225,147 Real estate construction 57,160 - 1,096 - - (591) 57,664 Consumer 8,762 - - - - 2 8,764 Total $ 815,763 $ 7,755 $ 27,409 $ - $ - $ (1,890) $ 849,037 December 31, 2014 Unearned Credit Risk Profile by Risk Rating Pass Special Mention Substandard Doubtful Loss Income Total Loans (In Thousands) Commercial real estate - owner occupied $ 194,007 $ 2,115 $ 3,767 $ - $ - $ (447) $ 199,442 Commercial real estate - non-owner occupied 111,301 2,627 11,751 - - (237) 125,442 Residential real estate 191,512 2,100 936 - - (335) 194,213 Commercial 194,585 10,519 5,540 - - (366) 210,278 Real estate construction 41,253 - - - - (173) 41,080 Consumer 6,148 - - - - 6,148 Total $ 738,806 $ 17,361 $ 21,994 $ - $ - $ (1,558) $ 776,603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 of the loan agreement. For the Period Ended, September 30, 2015 Credit Risk Profile Based on Payment Activity Performing Non-Performing Total Loans Commercial real estate - owner occupied $ 223,801 $ - $ 223,801 Commercial real estate - non-owner occupied 131,428 5,653 137,081 Residential real estate 196,417 163 196,580 Commercial 224,347 800 225,147 Real estate construction 57,664 - 57,664 Consumer 8,764 - 8,764 Total $ 842,421 $ 6,616 $ 849,037 For the Period Ended, December 31, 2014 Credit Risk Profile Based on Payment Activity Performing Non-Performing Total Loans Commercial real estate - owner occupied $ 199,442 $ - $ 199,442 Commercial real estate - non-owner occupied 125,442 - 125,442 Residential real estate 194,084 129 194,213 Commercial 208,785 1,493 210,278 Real estate construction 41,080 - 41,080 Consumer 6,148 - 6,148 Total $ 774,981 $ 1,622 $ 776,603 Loans are considered past due if a contractual payment is not made by the calendar day after the payment is due. However, for reporting purposes loans past due 1 to 29 days are excluded from loans past due and are included in the total for current loans in the table below. Age Analysis of Past Due Loans September 30, 2015 30-59 Days 60-89 Days Greater than Total Past Non-accrual Current Total Past Due Past Due 90 Days Due Loans Loans Loans (In Thousands) Commercial real estate - owner occupied $ - $ - $ 115 $ 115 $ - $ 223,686 $ 223,801 Commercial real estate - non-owner occupied - - 1,007 1,007 5,653 130,421 137,081 Residential real estate 297 - 297 163 196,120 196,580 Commercial - - - - 800 224,347 225,147 Real estate construction - - - - - 57,664 57,664 Consumer - - - - - 8,764 8,764 Total $ 297 $ - $ 1,122 $ 1,419 $ 6,616 $ 841,002 $ 849,037 December 31, 2014 30-59 Days 60-89 Days Greater than Total Past Non-accrual Current Total Past Due Past Due 90 Days Due Loans Loans Loans (In Thousands) Commercial real estate - owner occupied $ - $ - $ - $ - $ - $ 199,442 $ 199,442 Commercial real estate - non-owner occupied - - - - - 125,442 125,442 Residential real estate - 217 - 217 129 193,867 194,213 Commercial - - - - 1,493 208,785 210,278 Real estate construction - - - - - 41,080 41,080 Consumer - - - - - 6,148 6,148 Total $ - $ 217 $ - $ 217 $ 1,622 $ 774,764 $ 776,603 Troubled Debt Restructurings A troubled debt restructuring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 Once identified as a TDR, a loan is considered to be impaired, and an impairment analysis is performed for the loan individually, rather than under a general loss allowance based on the loan type and risk rating. Any resulting shortfall is charged-off. This method is used consistently for all segments of the portfolio. Normally, loans identified as TDRs would be placed on non-accrual status and considered non-performing until sufficient history of timely collection or payment has occurred that allows them to return to performing status, generally 6 months. No loans were modified in connection with a troubled debt restructuring during the nine month period ended September 30, 2015 and September 30, 2014. Impaired Loans 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 As the ultimate collectability of the total principal of an impaired loan is in doubt, the loan is placed on nonaccrual status with all payment applied to principal under the cost-recovery method. As such, the Bank did not recognize any interest income on its impaired loans for the three and nine month periods ended September 30, 2015 and 2014. Impaired Loans September 30, 2015 December 31, 2014 Recorded Unpaid principal Related Recorded Unpaid principal Related investment balance allowance investment balance allowance (In Thousands) With no specific related allowance recorded: Commercial real estate - owner occupied $ 351 $ 351 $ - $ 356 $ 356 $ - Commercial real estate - non-owner occupied 5,653 5,847 - - - - Residential real estate 348 390 - 320 362 - Commercial 1,476 2,988 - 1,401 1,913 - Real estate construction 1,096 1,096 - - - - Consumer - - - - - - With a specific related allowance recorded: Commercial real estate - owner occupied $ - $ - $ - Commercial real estate - non-owner occupied - - - - - - Residential real estate - - - Commercial - - 114 120 115 Real estate construction - - - - - - Consumer - - - - - - Total: Commercial real estate - owner occupied $ 351 $ 351 $ - $ 356 $ 356 Commercial real estate - non-owner occupied 5,653 5,847 - - - - Residential real estate 348 390 - 320 362 Commercial 1,476 2,988 - 1,515 2,033 115 Real estate construction 1,096 1,096 - - - - Consumer - - - - - - $ 8,924 $ 10,672 $ - $ 2,191 $ 2,751 $ 115 Three Months Ended Nine Months Ended September 30, 2015 September 30, 2014 September 30, 2015 September 30, 2014 Average Recorded Average Recorded Average Recorded Average Recorded Investment Investment Investment Investment (In Thousands) Commercial real estate - owner occupied $ 352 $ 359 $ 354 $ 360 Commercial real estate - non-owner occupied 5,737 - 3,955 - Residential real estate 391 364 377 368 Commercial 2,564 2,033 2,601 1,979 Real estate construction 1,102 - 1,118 - Consumer - - - - $ 10,146 $ 2,756 $ 8,405 $ 2,707 </t>
  </si>
  <si>
    <t>SEGMENT REPORTING</t>
  </si>
  <si>
    <t>Segment Reporting [Abstract]</t>
  </si>
  <si>
    <t>Segment Reporting Disclosure [Text Block]</t>
  </si>
  <si>
    <t xml:space="preserve"> NOTE 5  SEGMENT REPORTING The Corporation has three reportable segments: traditional commercial banking, mortgage banking, and wealth management.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Wealth management operating revenues consist principally of transactional fees charged to clients as well as fees for portfolio asset management. The commercial banking segment provides the mortgage banking segment (“Mortgage Division”) with the short-term funds needed to originate mortgage loans through a warehouse line of credit and charges the mortgage banking segment interest based on the prime rate. These transactions are eliminated in the consolidation process. The “Other” column in the following table includes the operations of the Corporation and Access Real Estate. The primary source of income for the Corporation is derived from dividends from the Bank and its primary expense relates to costs incurred by the Corporation in connection with its annual audits and directors fees. The primary source of income for Access Real Estate is derived from rents received from the Bank. The following table presents segment information as of and for the three months ended September 30, 2015 and 2014: Commercial Mortgage Wealth Consolidated September 30, 2015 Banking Banking Management Other Eliminations Totals (In Thousands) Revenues: Interest income $ 10,909 $ 417 $ - $ 3 $ (173) $ 11,156 Gain on sale of loans - 5,834 - - - 5,834 Other revenues 809 (954) 701 337 (315) 578 Total revenues 11,718 5,297 701 340 (488) 17,568 Expenses: Interest expense 1,063 98 - 71 (173) 1,059 Salaries and employee benefits 3,533 2,706 464 - - 6,703 Other expenses 1,894 1,294 273 630 (315) 3,776 Total operating expenses 6,490 4,098 737 701 (488) 11,538 Income (loss) before income taxes $ 5,228 $ 1,199 $ (36) $ (361) $ - $ 6,030 Total assets $ 1,081,026 $ 38,246 $ 1,228 $ 16,386 $ (18,657) $ 1,118,229 Commercial Mortgage Wealth Consolidated September 30, 2014 Banking Banking Management Other Eliminations Totals (In Thousands) Revenues: Interest income $ 9,702 $ 410 $ - $ 3 $ (200) $ 9,915 Gain on sale of loans - 4,799 - - - 4,799 Other revenues 753 (873) 536 299 (301) 414 Total revenues 10,455 4,336 536 302 (501) 15,128 Expenses: Interest expense 829 123 6 73 (200) 831 Salaries and employee benefits 3,002 2,443 415 - - 5,860 Other expenses 1,558 (1,962) 223 1,305 (301) 823 Total operating expenses 5,389 604 644 1,378 (501) 7,514 Income (loss) before income taxes $ 5,066 $ 3,732 $ (108) $ (1,076) $ - $ 7,614 Total assets $ 971,294 $ 44,179 $ 1,671 $ 15,225 $ (17,276) $ 1,015,093 The following table presents segment information as of and for the nine months ended September 30, 2015 and 2014: Commercial Mortgage Wealth Consolidated September 30, 2015 Banking Banking Management Other Eliminations Totals (In Thousands) Revenues: Interest income $ 31,522 $ 1,343 $ - $ 10 $ (656) $ 32,219 Gain on sale of loans - 15,110 - - - 15,110 Other revenues 2,260 392 1,925 1,043 (932) 4,688 Total revenues 33,782 16,845 1,925 1,053 (1,588) 52,017 Expenses: Interest expense 2,884 434 - 211 (656) 2,873 Salaries and employee benefits 10,028 8,914 1,477 - - 20,419 Other expenses 5,578 3,903 740 1,821 (932) 11,110 Total operating expenses 18,490 13,251 2,217 2,032 (1,588) 34,402 Income (loss) before income taxes $ 15,292 $ 3,594 $ (292) $ (979) $ - $ 17,615 Total assets $ 1,081,026 $ 38,246 $ 1,228 $ 16,386 $ (18,657) $ 1,118,229 Commercial Mortgage Wealth Consolidated September 30, 2014 Banking Banking Management Other Eliminations Totals (In Thousands) Revenues: Interest income $ 27,891 $ 909 $ - $ 9 $ (447) $ 28,362 Gain on sale of loans - 10,314 - - - 10,314 Other revenues 1,855 9 1,584 917 (894) 3,471 Total revenues 29,746 11,232 1,584 926 (1,341) 42,147 Expenses: Interest expense 2,467 179 16 259 (447) 2,474 Salaries and employee benefits 8,737 6,827 1,135 - - 16,699 Other expenses 4,591 (92) 697 2,557 (894) 6,859 Total operating expenses 15,795 6,914 1,848 2,816 (1,341) 26,032 Income (loss) before income taxes $ 13,951 $ 4,318 $ (264) $ (1,890) $ - $ 16,115 Total assets $ 971,294 $ 44,179 $ 1,671 $ 15,225 $ (17,276) $ 1,015,093 </t>
  </si>
  <si>
    <t>EARNINGS PER SHARE</t>
  </si>
  <si>
    <t>Earnings Per Share [Abstract]</t>
  </si>
  <si>
    <t>Earnings Per Share [Text Block]</t>
  </si>
  <si>
    <t xml:space="preserve"> NOTE 6  EARNINGS PER SHARE The following table shows the calculation of both basic and diluted earnings per share (“EPS”) for the three and nine months ended September 30, 2015 and 2014, respectively. The numerator of both the basic and diluted EPS is equivalent to net income. Three Months Three Months Ended Ended September 30, 2015 September 30, 2014 (In Thousands, Except for Share and Per Share Data) BASIC EARNINGS PER SHARE: Net income $ 3,944 $ 4,932 Weighted average shares outstanding 10,519,954 10,440,986 Basic earnings per share $ 0.37 $ 0.47 DILUTED EARNINGS PER SHARE: Net income $ 3,944 $ 4,932 Weighted average shares outstanding 10,519,954 10,440,986 Dilutive stock options 73,461 35,064 Weighted average diluted shares outstanding 10,593,415 10,476,050 Diluted earnings per share $ 0.37 $ 0.47 Nine Months Nine Months Ended Ended September 30, 2015 September 30, 2014 (In Thousands, Except for Share and Per Share Data) BASIC EARNINGS PER SHARE: Net income $ 11,501 $ 10,410 Weighted average shares outstanding 10,504,086 10,414,384 Basic earnings per share $ 1.09 $ 0.99 DILUTED EARNINGS PER SHARE: Net income $ 11,501 $ 10,410 Weighted average shares outstanding 10,504,086 10,414,384 Dilutive stock options 63,087 44,899 Weighted average diluted shares outstanding 10,567,173 10,459,283 Diluted earnings per share $ 1.09 $ 0.99 </t>
  </si>
  <si>
    <t>COMMITMENTS AND CONTINGENT LIABILITIES</t>
  </si>
  <si>
    <t>Commitments and Contingencies Disclosure [Abstract]</t>
  </si>
  <si>
    <t>Commitments and Contingencies Disclosure [Text Block]</t>
  </si>
  <si>
    <t xml:space="preserve"> NOTE 7  COMMITMENTS AND CONTINGENT LIABILITIES As part of its mortgage banking activities, the Mortgage Division enters into interest rate lock commitments, which are commitments to originate loans where the interest rate on the loan is determined prior to funding and the customers have locked into that interest rate. The Mortgage Division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Division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Mortgage Division does not expect any counterparty to any MBS to fail to meet its obligation. Additional risks inherent in mandatory delivery programs include the risk that, if the Mortgage Division does not close the loans subject to interest rate risk lock commitments, it will still be obligated to deliver MBS to the counterparty under the forward sales agreement. Should this be required, the Mortgage Division could incur significant costs in acquiring replacement loans or MBS and such costs could have an adverse effect on mortgage banking operations. Since the Mortgage Division’s derivative instruments are not designated as hedging instruments, the fair value of the derivatives are recorded as a freestanding asset or liability with the change in value being recognized in current earnings during the period of change. The Corporation has not elected to apply hedge accounting to the Mortgage Division’s derivative instruments as provided in Financial Accounting Standards Board (“FASB”) Accounting Standards Codification (“ASC”) 815, Derivatives and Hedging. At September 30, 2015 and December 31, 2014, the Mortgage Division had open forward contracts with a notional value of $ 51.0 45.3 373 349 Interest rate lock commitments totaled $ 47.1 23.5 15.6 5.3 130 39 31.5 18.2 478 200 Included in other noninterest income for the nine months ended September 30, 2015 and September 30, 2014 was a net gain of $ 245 397 873 1.6</t>
  </si>
  <si>
    <t>RECENT ACCOUNTING PRONOUNCEMENTS</t>
  </si>
  <si>
    <t>New Accounting Pronouncements and Changes in Accounting Principles [Abstract]</t>
  </si>
  <si>
    <t>New Accounting Pronouncements and Changes in Accounting Principles [Text Block]</t>
  </si>
  <si>
    <t xml:space="preserve"> NOTE 8  RECENT ACCOUNTING PRONOUNCEMENTS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are effective for annual periods beginning after December 15, 2017 and interim periods within 2018. The adoption of this guidance should not have a material effect on the Corporation’s financial condition or results of operations. In June 2014, the FASB issued ASU 2014-11, “Transfers and Servicing (Topic 860)” which changes the accounting for repurchase financing arrangements. It also requires additional disclosures about repurchase agreements and other similar transactions. Under this ASU, transactions would all be accounted for as secured borrowings as the guidance eliminates sale accounting for repurchase-to-maturity transactions. The amendments in the ASU require new disclosures for transactions that are economically similar to repurchase agreements in which the transferor retains substantially all of the exposure to the economic return on the transferred financial assets throughout the transaction term as well as expanded disclosures on the nature of pledged collateral in repurchase agreements. The provisions of ASU 2014-11 are effective for annual periods beginning after December 15, 2014. The adoption of this guidance did not have a material effect on the Corporation’s financial condition or results of operations. In June 2014, the FASB issued ASU 2014-12, “Compensation  Stock Compensation (Topic 718)”. The amendments in this ASU require a performance target that affects vesting and that could be achieved after the requisite service period be treated as a performance condition.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The amendments in the ASU are effective for annual periods beginning after December 15, 2015. The adoption of this guidance should not have a material effect on the Corporation’s financial condition or results of operations. In January 2015, the FASB issued ASU 2015-01, “Income Statement  Extraordinary and Unusual Items (Subtopic 225-20)”. This ASU eliminates extraordinary items from US GAAP and will align more closely with International Accounting Standards 1, “Presentation of Financial Statements”. The amendments in the ASU are effective beginning after December 15, 2015. The adoption of this guidance should not have a material effect on the Corporation’s financial condition or results of operation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should not have a material effect on the Corporation’s financial condition or results of operations. In April 2015, the FASB issued ASU 2015-03, “Interest  Imputation of Interest (Subtopic 835-30)”. This ASU requires debt issuance costs be presented in the balance sheet as a direct deduction from the carrying amount of debt liability. The amendments in the ASU are effective beginning after December 15, 2015. The adoption of this guidance should not have a material effect on the Corporation’s financial condition or results of operations. In August 2015, the FASB issued ASU 2015-15, “Interest - Imputation of Interest (Subtopic 835-30)”. This ASU adds language clarifying the Securities and Exchange Commission’s views regarding the presentation and subsequent measurement of debt issuance costs associated with line-of-credit arrangements. The amendments in the ASU are effective beginning after December 15, 2015. The adoption of this guidance should not have a material effect on the Corporation’s financial condition or results of operations. In September 2015, the FASB issued ASU 2015-16, “Business Combinations (Topic 805)”. This ASU requires an acquirer retrospectively adjust provisional amounts recognized in a business combination during the measurement period, in the reporting period in which the adjustment is determined as well as present separately on the face of the income statement or as a disclosure in the notes to the financial statements the portion of the amount recorded in current period earnings that would have been recorded in previous reporting periods if the adjustment to the provisional amounts had been recognized as of the acquisition date. The amendments in the ASU are effective beginning after December 15, 2015. The adoption of this guidance should not have a material effect on the Corporation’s financial condition or results of operations.</t>
  </si>
  <si>
    <t>FAIR VALUE</t>
  </si>
  <si>
    <t>Fair Value Disclosures [Abstract]</t>
  </si>
  <si>
    <t>Fair Value Disclosures [Text Block]</t>
  </si>
  <si>
    <t xml:space="preserve"> NOTE 9 - FAIR VALUE Fair value pursuant to FASB ASC 820-10, Fair Value Measurements and Disclosures, is the exchange price, in an orderly transaction that is not a forced liquidation or distressed sale,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liability. FASB ASC 820-10 provides a consistent definition of fair value which focuses on exit price and prioritizes, within a measurement of fair value, the use of market-based inputs over entity specific inputs. In addition, FASB ASC 820-10 provides a framework for measuring fair value and establishes a three-level hierarchy for fair value measurements based upon the transparency of inputs to the valuation of an asset or liability as of the measurement date. Transfers between levels of the fair value hierarchy are recognized on the actual dates of the event or circumstances that caused the transfer, which generally coincides with the Corporation’s monthly and/or quarterly valuation process.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rporation used the following methods to determine the fair value of each type of financial instrument: Investment securities :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2). Residential loans held for sale : The fair value of loans held for sale is determined using quoted prices for similar assets, adjusted for specific attributes of that loan (Level 2). Derivative financial instruments : Derivative instruments are used to hedge residential mortgage loans held for sale and the related interest-rate lock commitments and include forward commitments to sell mortgage loans and mortgage-backed securities as further described in Note 7. The fair values of derivative financial instruments are based on derivative market data inputs as of the valuation date and the underlying value of mortgage loans for interest rate lock commitments (Level 3). Impaired loans : The fair values of impaired loans are measured on a nonrecurring basis as the fair value of the loan’s collateral for collateral-dependent loan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 Other real estate owned : The fair value of other real estate owned, which consists of real estate that has been foreclosed, is recorded at the lower of fair value less selling expenses or the book balance prior to foreclosure. Write downs are provided for subsequent declines in value and are recorded in other operating expenses (Level 2). Fair Value Measurement at September 30, 2015 Using Quoted Prices in Significant Active Markets Other Unobservable Carrying for Identical Observable Inputs (Level 3) Description Value Assets (Level 1) Inputs (Level 2) (In Thousands) Financial Assets-Recurring Available-for-sale investment securities U.S. Government agencies $ 18,952 $ - $ 18,952 $ - Mortgage backed securities 84,188 - 84,188 - Corporate bonds 9,092 - 9,092 - Asset backed securities 16,207 - 16,207 - Municipals 2,344 - 2,344 - Municipals - nontaxable 9,366 - 9,366 - CRA Mutual fund 1,423 - 1,423 - Total available-for-sale investment securities 141,572 - 141,572 - Residential loans held for sale 35,904 - 35,904 - Derivative assets 773 - - 773 Total Financial Assets-Recurring $ 178,249 $ - $ 177,476 $ 773 Financial Liabilities-Recurring Derivative liabilities $ 539 $ - $ - $ 539 Total Financial Liabilities-Recurring $ 539 $ - $ - $ 539 Financial Assets-Non-Recurring Impaired loans (1) $ 8,924 $ - $ - $ 8,924 Total Financial Assets-Non-Recurring $ 8,924 $ - $ - $ 8,924 (1) Represents the carrying value of loans for which adjustments are based on the appraised value of the collateral, if collateral dependent, or the present value of expected future cash flows, discounted at the loan's effective interest rate. Fair Value Measurement at December 31, 2014 Using Quoted Prices in Active Markets Other Significant Carrying for Identical Observable Unobservable Description Value Assets (Level 1) Inputs (Level 2) Inputs (Level 3) (In Thousands) Financial Assets-Recurring Available-for-sale investment securities US Government agency $ 18,525 $ - $ 18,525 $ - Mortgage backed 69,698 - 69,698 - Corporate bonds 13,372 - 13,372 - Asset Backed Securities 17,983 - 17,983 - Municipals - nontaxable 4,065 - 4,065 - CRA Mutual fund 1,437 - 1,437 - Total available-for-sale investment securities 125,080 - 125,080 - Residential loans held for sale 45,026 - 45,026 - Derivative assets 330 - - 330 Total Financial Assets-Recurring $ 170,436 $ - $ 170,106 $ 330 Financial Liabilities-Recurring Derivative liabilities $ 440 $ - $ - $ 440 Total Financial Liabilities-Recurring $ 440 $ - $ - $ 440 Financial Assets-Non-Recurring Impaired loans (1) $ 2,191 $ - $ - $ 2,191 Total Financial Assets-Non-Recurring $ 2,191 $ - $ - $ 2,191 (1) Represents the carrying value of loans for which adjustments are based on the appraised value of the collateral, if collateral dependent, or the present value of expected future cash flows, discounted at the loan's effective interest rate. It is the Corporation’s policy to recognize transfers between levels as of the actual date of the event or change in circumstances that caused the transfer. There were no transfers between Level 1 and Level 2 during the nine month periods ended September 30, 2015 and 2014. Three Months Ended September 30, 2015 2014 (In Thousands) Balance, beginning of period $ 648 $ 7 Realized and unrealized gains (losses) included in earnings (414) 196 Unrealized gains (losses) included in other comprehensive income - - Purchases, settlements, paydowns, and maturities - - Transfer into Level 3 - - Balance, end of period $ 234 $ 203 Nine Months Ended September 30, 2015 2014 (In Thousands) Balance, beginning of period $ (110) $ 95 Realized and unrealized gains (losses) included in earnings 344 108 Unrealized gains (losses) included in other comprehensive income - - Purchases, settlements, paydowns, and maturities - - Transfer into Level 3 - - Balance, end of period $ 234 $ 203 September 30, 2015 Description Fair Value Estimate Valuation Techniques Unobservable Input Range (Weighted Average) (In Thousands) Financial Assets - Recurring Derivative assets $ 773 Market pricing (3) Estimated pullthrough 75% - 90% (84.1%) Derivative liabilities $ 539 Market pricing (3) Estimated pullthrough 75% - 90% (84.1%) Financial Assets - Non-recurring Impaired loans - Real estate secured $ 7,448 Appraisal of collateral (1) Liquidation expenses (2) 0% - 20% (11%) Impaired loans - Non-real estate secured $ 1,476 Cash flow basis Liquidation expenses (2) 0% - 10% (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4 Description Fair Value Estimate Valuation Techniques Unobservable Input Range (Weighted Average) (In Thousands) Financial Assets - Recurring Derivative assets $ 330 Market pricing (3) Estimated pullthrough 75% - 90% (84.5%) Derivative liabilities $ 440 Market pricing (3) Estimated pullthrough 75% - 90% (84.5%) Financial Assets - Non-recurring Impaired loans - Real estate secured $ 676 Appraisal of collateral (1) Liquidation expenses (2) 0% - 20% (8%) Impaired loans - Non-real estate secured $ 1,515 Cash flow basis Liquidation expenses (2) 0% - 10% (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Financial instruments recorded using FASB ASC 825-10 Under FASB ASC 825-10, Financial Instruments,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Aggregate Contractual (In Thousands) Fair Value Difference Principal Residential mortgage loans held for sale $ 35,904 $ 1,493 $ 34,411 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 The following methods and assumptions not previously presented were used in estimating the fair value of financial assets and financial liabilities that are not measured and reported at fair value on a recurring basis or non-recurring basis: Cash and Short-Term Investments For those short-term instruments, the carrying amount is a reasonable estimate of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its transferability. Loans, Net of Allowance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Accrued Interest The carrying amounts of accrued interest approximate fair value resulting in a Level 2 or Level 3 classification depending upon the level of the asset or liability, with which, the accrual is associated. Deposits and Borrowings 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 Off-Balance-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 At September 30, 2015 and December 31, 2014, the majority of off-balance-sheet items are variable rate instruments or convert to variable rate instruments if drawn upon. Therefore, the fair value of these items is largely based on fees, which are nominal and immaterial. September 30, 2015 December 31, 2014 Estimated Estimated Carrying Fair Carrying Fair Amount Value Amount Value (In Thousands) Financial assets: Cash and short-term investments $ 44,866 $ 44,866 $ 56,029 $ 56,029 Securities available-for-sale 141,572 141,572 125,080 125,080 Securities held-to-maturity 14,293 14,487 14,309 14,378 Restricted stock 4,071 4,071 8,961 8,961 Loans, net of allowance 871,467 882,086 808,230 837,937 Derivatives 773 773 330 330 Total financial assets $ 1,077,042 $ 1,087,855 $ 1,012,939 $ 1,042,715 Financial liabilities: Deposits $ 931,435 $ 931,559 $ 755,443 $ 753,675 Short-term borrowings 59,699 59,600 185,635 185,396 Long-term borrowings 10,000 9,983 - - Derivatives 539 539 440 440 Total financial liabilities $ 1,001,673 $ 1,001,681 $ 941,518 $ 939,511 </t>
  </si>
  <si>
    <t>FINANCIAL INSTRUMENTS WITH OFF-BALANCE-SHEET RISK</t>
  </si>
  <si>
    <t>Risks and Uncertainties [Abstract]</t>
  </si>
  <si>
    <t>Concentration Risk Disclosure [Text Block]</t>
  </si>
  <si>
    <t xml:space="preserve"> NOTE 10  FINANCIAL INSTRUMENTS WITH OFF-BALANCE-SHEET RISK The Corporation is a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 61.5 16.8 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sheet instruments. The Corporation had $ 298.2 249.4 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 4.8 4.2 The Bank maintains a reserve for potential off-balance sheet credit losses that is included in other liabilities on the balance sheet. At September 30, 2015 and December 31, 2014 the balance in this reserve totaled $ 750 641 The Mortgage Division of the Bank makes representations and warranties that loans sold to investors meet its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Management performs a quarterly analysis to determine the adequacy of the reserve. During the third quarter 2014, the analysis along with current industry events such as court rulings upholding states’ statutes on time limitations on put back of mortgage loans, modifications to the government sponsored entities’ payment performance standards, continued decline in foreclosure and loss upon liquidation statistics in our markets, and a reduction in the amount of loans originated prior to the mortgage industry financial crisis, led management to determine a reserve release of $3.25 million was appropriate. The $3.25 million reserve release is included in other expenses on the Consolidated Statements of Income. At September 30, 2015 and December 31, 2014, the balance in this reserve totaled $ 1.2 Allowance for Losses on Mortgage Loans Sold Nine Months ended September 30, Year ended 2015 2014 December 31, 2014 (In Thousands) Allowance for losses on mortgage loans sold -beginning of period $ 1,198 $ 4,645 $ 4,645 Provision released from operating expense - (3,250) (3,250) Recoveries - - 5 Charge-offs (19) (202) (202) Allowance for losses on mortgage loans sold - end of period $ 1,179 $ 1,193 $ 1,198 </t>
  </si>
  <si>
    <t>BANK-OWNED LIFE INSURANCE POLICIES</t>
  </si>
  <si>
    <t>Investments, All Other Investments [Abstract]</t>
  </si>
  <si>
    <t>Life Insurance, Corporate or Bank Owned [Text Block]</t>
  </si>
  <si>
    <t xml:space="preserve"> NOTE 11  BANK-OWNED LIFE INSURANCE POLICIES The Corporation had $ 15.7 15.3 345</t>
  </si>
  <si>
    <t>STOCK-BASED COMPENSATION PLANS (Tables)</t>
  </si>
  <si>
    <t>Schedule of Share-based Compensation, Stock Options, Activity [Table Text Block]</t>
  </si>
  <si>
    <t xml:space="preserve"> A summary of stock option activity under the Plan for the nine months ended September 30, 2015 and 2014 is presented as follows: Nine Months Ended September 30, 2015 Expected life of options granted, in years 4.31 Risk-free interest rate 1.06 % Expected volatility of stock 30 % Annual expected dividend yield 3 % Fair Value of Granted Options $ 344,039 Non-Vested Options 298,443 Weighted Avg. Number of Weighted Avg. Remaining Contractual Aggregate Intrinsic Options Exercise Price Term, in years Value Outstanding at beginning of year 316,423 $ 14.02 3.20 $ 917,215 Granted 121,934 17.96 4.31 - Exercised (6,541) 10.62 1.59 $ 53,679 Lapsed or Canceled (4,050) $ 16.40 2.76 $ - Outstanding at September 30, 2015 427,766 $ 15.17 2.99 $ 2,223,049 Exercisable at September 30, 2015 129,323 $ 13.03 2.14 $ 949,542 Nine Months Ended September 30, 2014 Expected life of options granted, in years 4.33 Risk-free interest rate 0.69 % Expected volatility of stock 36 % Annual expected dividend yield 3 % Fair value of granted options $ 305,143 Non-vested options 273,101 Weighted Avg. Number of Weighted Avg. Remaining Contractual Aggregate Intrinsic Options Exercise Price Term, in years Value Outstanding at beginning of year 281,380 $ 11.77 3.20 $ 951,526 Granted 123,000 15.96 4.33 - Exercised (55,382) 8.03 0.77 $ 407,183 Lapsed or canceled (11,325) $ 13.25 3.03 $ - Outstanding at September 30, 2014 337,673 $ 13.86 3.41 $ 799,612 Exercisable at September 30, 2014 64,572 $ 11.74 2.73 $ 290,248 </t>
  </si>
  <si>
    <t>SECURITIES (Tables)</t>
  </si>
  <si>
    <t>Available-for-sale Securities [Table Text Block]</t>
  </si>
  <si>
    <t xml:space="preserve"> The following table provides the amortized cost and fair value for the categories of available-for-sale securities and held-to-maturity securities at September 30, 2015 and December 31, 2014. Held-to-maturity securities are carried at amortized cost, which reflects historical cost, adjusted for amortization of premiums and accretion of discounts.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September 30, 2015 Gross Gross Unrealized Unrealized Estimated Amortized Cost Gains (Losses) Fair Value (In Thousands) Available-for-sale: U.S. Government agencies $ 18,998 $ 11 $ (57) $ 18,952 Mortgage backed securities 83,704 672 (188) 84,188 Corporate bonds 9,051 51 (10) 9,092 Asset backed securities 16,378 18 (189) 16,207 Municipals 2,313 31 - 2,344 Municipals - nontaxable 9,308 77 (19) 9,366 CRA Mutual fund 1,500 - (77) 1,423 $ 141,252 $ 860 $ (540) $ 141,572 Held-to-maturity: U.S. Government agencies $ 9,986 $ 143 $ - $ 10,129 Municipals 2,618 70 (7) 2,681 Municipals - nontaxable 1,689 - (12) 1,677 $ 14,293 $ 213 $ (19) $ 14,487 December 31, 2014 Gross Gross Unrealized Unrealized Estimated Amortized Cost Gains (Losses) Fair Value (In Thousands) Available-for-sale: U.S. Government agencies $ 18,998 $ - $ (473) $ 18,525 Mortgage backed securities 70,001 136 (439) 69,698 Corporate bonds 13,304 95 (27) 13,372 Asset backed securities 18,072 83 (172) 17,983 Municipals - nontaxable 4,042 24 (1) 4,065 CRA Mutual fund 1,500 - (63) 1,437 $ 125,917 $ 338 $ (1,175) $ 125,080 Held-to-maturity: U.S. Government agencies $ 9,985 $ 46 $ (25) $ 10,006 Municipals 2,627 41 - 2,668 Municipals - nontaxable 1,697 10 (3) 1,704 $ 14,309 $ 97 $ (28) $ 14,378 </t>
  </si>
  <si>
    <t>Schedule of Available for Sale Securities and Held-to-Maturity Securities [Table Text Block]</t>
  </si>
  <si>
    <t xml:space="preserve"> The amortized cost and estimated fair value of securities available-for-sale and held-to-maturity as of September 30, 2015 and December 31, 2014 by contractual maturity are shown below. Actual maturities may differ from contractual maturities because some of the securities may be called or prepaid without any penalties. September 30, 2015 December 31, 2014 Estimated Estimated Amortized Fair Amortized Fair Cost Value Cost Value (In Thousands) Available-for-sale: US Government agencies: Due after one through five years $ 4,000 $ 4,008 $ - $ - Due after five through ten years 14,998 14,944 18,998 18,525 Mortgage backed securities: Due after one through five years 9,837 9,950 - - Due after five through ten years 39,745 40,087 6,533 6,481 Due after ten through fifteen years 18,387 18,337 39,311 39,115 Due after fifteen years 15,735 15,814 24,157 24,102 Corporate bonds: Due in one year or less - - 1,998 2,023 Due after one through five years 9,051 9,092 11,306 11,349 Asset backed securities: Due after one through five years 1,976 1,971 - - Due after five through ten years 3,107 3,012 6,134 6,199 Due after fifteen years 11,295 11,224 11,938 11,784 Municipals: Due after ten through fifteen years 1,143 1,166 - - Due after fifteen years 1,170 1,178 - - Municipals - nontaxable: Due after five through ten years 2,148 2,182 404 413 Due after ten through fifteen years 4,895 4,938 1,366 1,381 Due after fifteen years 2,265 2,246 2,272 2,271 CRA Mutual fund 1,500 1,423 1,500 1,437 Total $ 141,252 $ 141,572 $ 125,917 $ 125,080 Held-to-maturity: US Government agencies: Due after one through five years $ 5,000 $ 5,106 $ 5,000 $ 5,046 Due after ten through fifteen years 4,986 5,023 4,985 4,960 Municipals: Due after five through ten years 1,487 1,520 428 444 Due after ten through fifteen years 1,131 1,161 1,638 1,666 Due after fifteen years - - 561 558 Municipals - nontaxable: Due after ten through fifteen years 1,407 1,397 1,414 1,421 Due after fifteen years 282 280 283 283 Total $ 14,293 $ 14,487 $ 14,309 $ 14,378 </t>
  </si>
  <si>
    <t>Available-for-sale Securities, Continuous Unrealized Loss Position, Fair Value [Table Text Block]</t>
  </si>
  <si>
    <t xml:space="preserve"> Securities in a loss Securities in a loss Position for less than Position for 12 Months 12 Months or Longer Total September 30, 2015 Estimated Estimated Estimated Fair Unrealized Fair Unrealized Fair Unrealized Value Losses Value Losses Value Losses (In Thousands) Investment securities available-for-sale: Mortgage backed securities $ 5,719 $ (12) $ 12,788 $ (176) $ 18,507 $ (188) U.S. Government agencies 9,941 (57) - - 9,941 (57) Municipals - nontaxable 2,246 (19) - - 2,246 (19) Corporate bonds 4,361 (10) - - 4,361 (10) Asset backed securities 8,929 (146) 2,778 (43) 11,707 (189) CRA Mutual fund - - 1,423 (77) 1,423 (77) Total $ 31,196 $ (244) $ 16,989 $ (296) $ 48,185 $ (540) Investment securities held-to-maturity: Municipals Taxable $ 551 $ (7) $ - $ - $ 551 $ (7) Municipals - nontaxable 1,677 (12) - - 1,677 (12) Total $ 2,228 $ (19) $ - $ - $ 2,228 $ (19) Securities in a loss Securities in a loss Position for less than Position for 12 Months 12 Months or Longer Total December 31, 2014 Estimated Estimated Estimated Fair Unrealized Fair Unrealized Fair Unrealized Value Losses Value Losses Value Losses (In Thousands) Investment securities available-for-sale: Mortgage backed securities $ 19,252 $ (74) $ 17,141 $ (365) $ 36,393 $ (439) U.S. Government agencies - - 18,525 (473) 18,525 (473) Municipals - nontaxable 2,271 (1) - - 2,271 (1) Corporate bonds 4,480 (27) - - 4,480 (27) Asset backed securities 6,289 (71) 2,995 (101) 9,284 (172) CRA Mutual fund - - 1,437 (63) 1,437 (63) Total $ 32,292 $ (173) $ 40,098 $ (1,002) $ 72,390 $ (1,175) Investment securities held-to-maturity: U.S. Government agencies $ - $ - $ 4,960 $ (25) $ 4,960 $ (25) Municipals - nontaxable 842 (3) - - 842 (3) Total $ 842 $ (3) $ 4,960 $ (25) $ 5,802 $ (28) </t>
  </si>
  <si>
    <t>Investment Holdings, Schedule of Investments [Table Text Block]</t>
  </si>
  <si>
    <t xml:space="preserve"> The Corporation’s restricted stock consists of Federal Home Loan Bank of Atlanta (“FHLB”) stock and FRB stock. The amortized costs of the restricted stock as of September 30, 2015 and December 31, 2014 are as follows: September 30, 2015 December 31, 2014 (In Thousands) Restricted Stock: FRB stock $ 999 $ 999 FHLB stock 3,072 7,962 $ 4,071 $ 8,961 </t>
  </si>
  <si>
    <t>LOANS AND THE ALLOWANCE FOR LOAN LOSSES (Tables)</t>
  </si>
  <si>
    <t>Schedule of Accounts, Notes, Loans and Financing Receivable [Table Text Block]</t>
  </si>
  <si>
    <t xml:space="preserve"> The following table presents the composition of the loans held for investment portfolio at September 30, 2015 and December 31, 2014: Composition of Loan Portfolio September 30, 2015 December 31, 2014 Percentage of Percentage of Amount Total Amount Total (Dollars In Thousands) Commercial real estate-owner occupied $ 223,801 26.36 % $ 199,442 25.68 % Commercial real estate-non owner occupied 137,081 16.15 125,442 16.15 Residential real estate 196,580 23.15 194,213 25.01 Commercial 225,147 26.52 210,278 27.08 Real estate construction 57,664 6.79 41,080 5.29 Consumer 8,764 1.03 6,148 0.79 Total loans $ 849,037 100.00 % $ 776,603 100.00 % Less allowance for loan losses 13,474 13,399 $ 835,563 $ 763,204 </t>
  </si>
  <si>
    <t>Schedule of Financing Receivable Allowance for Credit Losses [Table Text Block]</t>
  </si>
  <si>
    <t xml:space="preserve"> The following tables provide detailed information about the allowance for loan losses as of and for the periods indicated. Allowance for Loan Losses Commercial real Commercial real estate - owner estate - non-owner Residential Real estate Three months ended September 30, 2015 occupied occupied real estate Commercial construction Consumer Total (In Thousands) Allowance for credit losses: Beginning Balance $ 3,358 $ 1,859 $ 3,174 $ 4,333 $ 665 $ 120 $ 13,509 Charge-offs - - - (72) - - (72) Recoveries - - 12 25 - - 37 Provisions (90) (42) (236) 245 123 - - Ending Balance $ 3,268 $ 1,817 $ 2,950 $ 4,531 $ 788 $ 120 $ 13,474 Commercial real Commercial real estate - owner estate - non-owner Residential Real estate Nine months ended September 30, 2015 occupied occupied real estate Commercial construction Consumer Total (In Thousands) Allowance for credit losses: Beginning Balance $ 3,229 $ 1,894 $ 3,308 $ 4,284 $ 596 $ 88 $ 13,399 Charge-offs - - - (186) - (186) Recoveries - - 50 61 - - 111 Provisions 39 (77) (408) 372 192 32 150 Ending Balance $ 3,268 $ 1,817 $ 2,950 $ 4,531 $ 788 $ 120 $ 13,474 Allowance for Loan Losses Commercial real Commercial real estate - owner estate - non-owner Residential Real estate Three months ended September 30, 2014 occupied occupied real estate Commercial construction Consumer Total (In Thousands) Allowance for credit losses: Beginning Balance $ 3,163 $ 1,896 $ 3,090 $ 4,299 $ 670 $ 93 $ 13,211 Charge-offs - - - (6) - - (6) Recoveries - - 18 21 - - 39 Provisions 391 207 383 (913) (97) 29 - Ending Balance $ 3,554 $ 2,103 $ 3,491 $ 3,401 $ 573 $ 122 $ 13,244 Nine months ended September 30, 2014 Allowance for credit losses: Beginning Balance $ 3,763 $ 1,734 $ 3,320 $ 3,484 $ 743 $ 92 $ 13,136 Charge-offs - - (21) (22) - - (43) Recoveries - - 79 72 - - 151 Provisions (209) 369 113 (133) (170) 30 - Ending Balance $ 3,554 $ 2,103 $ 3,491 $ 3,401 $ 573 $ 122 $ 13,244 Recorded Investment in Loans Commercial real Commercial real estate - owner estate - non-owner Residential Real estate September 30, 2015 occupied occupied real estate Commercial construction Consumer Total (In Thousands) Allowance Ending balance: $ 3,268 $ 1,817 $ 2,950 $ 4,531 $ 788 $ 120 $ 13,474 Ending balance: individually evaluated for impairment $ - $ - $ - $ - $ - $ - Ending balance: collectively evaluated for impairment $ 3,268 $ 1,817 $ 2,950 $ 4,531 $ 788 $ 120 $ 13,474 Ending balance: loans acquired with deteriorated credit quality $ - $ - $ - $ - $ - $ - $ - Loans Ending balance $ 223,801 $ 137,081 $ 196,580 $ 225,147 $ 57,664 $ 8,764 $ 849,037 Ending balance: individually evaluated for impairment $ 351 $ 5,653 $ 348 $ 1,476 $ 1,096 $ - $ 8,924 Ending balance: collectively evaluated for impairment $ 223,450 $ 131,428 $ 196,232 $ 223,671 $ 56,568 $ 8,764 $ 840,113 Ending balance: loans acquired with deteriorated credit quality $ - $ - $ - $ - $ - $ - $ - Commercial real Commercial real estate - owner estate - non-owner Residential Real estate December 31, 2014 occupied occupied real estate Commercial construction Consumer Total (In Thousands) Allowance Ending balance: $ 3,229 $ 1,894 $ 3,308 $ 4,284 $ 596 $ 88 $ 13,399 Ending balance: individually evaluated for impairment $ - $ - $ - $ 115 $ - $ - $ 115 Ending balance: collectively evaluated for impairment $ 3,229 $ 1,894 $ 3,308 $ 4,169 $ 596 $ 88 $ 13,284 Ending balance: loans acquired with deteriorated credit quality $ - $ - $ - $ - $ - $ - $ - Loans Ending balance: $ 199,442 $ 125,442 $ 194,213 $ 210,278 $ 41,080 $ 6,148 $ 776,603 Ending balance: individually evaluated for impairment $ 356 $ - $ 320 $ 1,515 $ - $ - $ 2,191 Ending balance: collectively evaluated for impairment $ 199,086 $ 125,442 $ 193,893 $ 208,763 $ 41,080 $ 6,148 $ 774,412 Ending balance: loans acquired with deteriorated credit quality $ - $ - $ - $ - $ - $ - $ - </t>
  </si>
  <si>
    <t>Schedule of Financing Receivable Recorded Investment Credit Quality Indicator [Table Text Block]</t>
  </si>
  <si>
    <t xml:space="preserve"> The profile of the loan portfolio, as indicated by risk rating, as of September 30, 2015 and December 31, 2014 is shown below. September 30, 2015 Unearned Credit Risk Profile by Risk Rating Pass Special Mention Substandard Doubtful Loss Income Total Loans (In Thousands) Commercial real estate - owner occupied $ 220,456 $ 351 $ 3,495 $ - $ - $ (501) $ 223,801 Commercial real estate - non-owner occupied 129,968 775 6,661 - - (323) 137,081 Residential real estate 196,607 - 163 - - (190) 196,580 Commercial 202,811 6,629 15,994 - - (287) 225,147 Real estate construction 57,160 - 1,096 - - (591) 57,664 Consumer 8,762 - - - - 2 8,764 Total $ 815,763 $ 7,755 $ 27,409 $ - $ - $ (1,890) $ 849,037 December 31, 2014 Unearned Credit Risk Profile by Risk Rating Pass Special Mention Substandard Doubtful Loss Income Total Loans (In Thousands) Commercial real estate - owner occupied $ 194,007 $ 2,115 $ 3,767 $ - $ - $ (447) $ 199,442 Commercial real estate - non-owner occupied 111,301 2,627 11,751 - - (237) 125,442 Residential real estate 191,512 2,100 936 - - (335) 194,213 Commercial 194,585 10,519 5,540 - - (366) 210,278 Real estate construction 41,253 - - - - (173) 41,080 Consumer 6,148 - - - - 6,148 Total $ 738,806 $ 17,361 $ 21,994 $ - $ - $ (1,558) $ 776,603 </t>
  </si>
  <si>
    <t>Financing Receivable Credit Quality Indicators [Table Text Block]</t>
  </si>
  <si>
    <t xml:space="preserve"> The risk profile based upon payment activity is shown below. For the Period Ended, September 30, 2015 Credit Risk Profile Based on Payment Activity Performing Non-Performing Total Loans Commercial real estate - owner occupied $ 223,801 $ - $ 223,801 Commercial real estate - non-owner occupied 131,428 5,653 137,081 Residential real estate 196,417 163 196,580 Commercial 224,347 800 225,147 Real estate construction 57,664 - 57,664 Consumer 8,764 - 8,764 Total $ 842,421 $ 6,616 $ 849,037 For the Period Ended, December 31, 2014 Credit Risk Profile Based on Payment Activity Performing Non-Performing Total Loans Commercial real estate - owner occupied $ 199,442 $ - $ 199,442 Commercial real estate - non-owner occupied 125,442 - 125,442 Residential real estate 194,084 129 194,213 Commercial 208,785 1,493 210,278 Real estate construction 41,080 - 41,080 Consumer 6,148 - 6,148 Total $ 774,981 $ 1,622 $ 776,603 </t>
  </si>
  <si>
    <t>Past Due Financing Receivables [Table Text Block]</t>
  </si>
  <si>
    <t xml:space="preserve"> The delinquency status of the loans in the portfolio is shown below as of September 30, 2015 and December 31, 2014. Loans that were on non-accrual status are not included in any past due amounts. Age Analysis of Past Due Loans September 30, 2015 30-59 Days 60-89 Days Greater than Total Past Non-accrual Current Total Past Due Past Due 90 Days Due Loans Loans Loans (In Thousands) Commercial real estate - owner occupied $ - $ - $ 115 $ 115 $ - $ 223,686 $ 223,801 Commercial real estate - non-owner occupied - - 1,007 1,007 5,653 130,421 137,081 Residential real estate 297 - 297 163 196,120 196,580 Commercial - - - - 800 224,347 225,147 Real estate construction - - - - - 57,664 57,664 Consumer - - - - - 8,764 8,764 Total $ 297 $ - $ 1,122 $ 1,419 $ 6,616 $ 841,002 $ 849,037 December 31, 2014 30-59 Days 60-89 Days Greater than Total Past Non-accrual Current Total Past Due Past Due 90 Days Due Loans Loans Loans (In Thousands) Commercial real estate - owner occupied $ - $ - $ - $ - $ - $ 199,442 $ 199,442 Commercial real estate - non-owner occupied - - - - - 125,442 125,442 Residential real estate - 217 - 217 129 193,867 194,213 Commercial - - - - 1,493 208,785 210,278 Real estate construction - - - - - 41,080 41,080 Consumer - - - - - 6,148 6,148 Total $ - $ 217 $ - $ 217 $ 1,622 $ 774,764 $ 776,603 </t>
  </si>
  <si>
    <t>Schedule Of Financing Receivable Troubled Debt Restructurings [Table Text Block]</t>
  </si>
  <si>
    <t xml:space="preserve"> The table below shows the results of management’s analysis of impaired loans as of September 30, 2015 and December 31, 2014. Impaired Loans September 30, 2015 December 31, 2014 Recorded Unpaid principal Related Recorded Unpaid principal Related investment balance allowance investment balance allowance (In Thousands) With no specific related allowance recorded: Commercial real estate - owner occupied $ 351 $ 351 $ - $ 356 $ 356 $ - Commercial real estate - non-owner occupied 5,653 5,847 - - - - Residential real estate 348 390 - 320 362 - Commercial 1,476 2,988 - 1,401 1,913 - Real estate construction 1,096 1,096 - - - - Consumer - - - - - - With a specific related allowance recorded: Commercial real estate - owner occupied $ - $ - $ - Commercial real estate - non-owner occupied - - - - - - Residential real estate - - - Commercial - - - 114 120 115 Real estate construction - - - - - - Consumer - - - - - - Total: Commercial real estate - owner occupied $ 351 $ 351 $ - $ 356 $ 356 Commercial real estate - non-owner occupied 5,653 5,847 - - - - Residential real estate 348 390 - 320 362 Commercial 1,476 2,988 - 1,515 2,033 115 Real estate construction 1,096 1,096 - - - - Consumer - - - - - - $ 8,924 $ 10,672 $ - $ 2,191 $ 2,751 $ 115 </t>
  </si>
  <si>
    <t>Impaired Financing Receivables [Table Text Block]</t>
  </si>
  <si>
    <t xml:space="preserve"> The table below shows the average recorded investment in impaired loans for the periods presented. Three Months Ended Nine Months Ended September 30, 2015 September 30, 2014 September 30, 2015 September 30, 2014 Average Recorded Average Recorded Average Recorded Average Recorded Investment Investment Investment Investment (In Thousands) Commercial real estate - owner occupied $ 352 $ 359 $ 354 $ 360 Commercial real estate - non-owner occupied 5,737 - 3,955 - Residential real estate 391 364 377 368 Commercial 2,564 2,033 2,601 1,979 Real estate construction 1,102 - 1,118 - Consumer - - - - $ 10,146 $ 2,756 $ 8,405 $ 2,707 </t>
  </si>
  <si>
    <t>SEGMENT REPORTING (Tables)</t>
  </si>
  <si>
    <t>Schedule of Segment Reporting Information, by Segment [Table Text Block]</t>
  </si>
  <si>
    <t xml:space="preserve"> The following table presents segment information as of and for the three months ended September 30, 2015 and 2014: Commercial Mortgage Wealth Consolidated September 30, 2015 Banking Banking Management Other Eliminations Totals (In Thousands) Revenues: Interest income $ 10,909 $ 417 $ - $ 3 $ (173) $ 11,156 Gain on sale of loans - 5,834 - - - 5,834 Other revenues 809 (954) 701 337 (315) 578 Total revenues 11,718 5,297 701 340 (488) 17,568 Expenses: Interest expense 1,063 98 - 71 (173) 1,059 Salaries and employee benefits 3,533 2,706 464 - - 6,703 Other expenses 1,894 1,294 273 630 (315) 3,776 Total operating expenses 6,490 4,098 737 701 (488) 11,538 Income (loss) before income taxes $ 5,228 $ 1,199 $ (36) $ (361) $ - $ 6,030 Total assets $ 1,081,026 $ 38,246 $ 1,228 $ 16,386 $ (18,657) $ 1,118,229 Commercial Mortgage Wealth Consolidated September 30, 2014 Banking Banking Management Other Eliminations Totals (In Thousands) Revenues: Interest income $ 9,702 $ 410 $ - $ 3 $ (200) $ 9,915 Gain on sale of loans - 4,799 - - - 4,799 Other revenues 753 (873) 536 299 (301) 414 Total revenues 10,455 4,336 536 302 (501) 15,128 Expenses: Interest expense 829 123 6 73 (200) 831 Salaries and employee benefits 3,002 2,443 415 - - 5,860 Other expenses 1,558 (1,962) 223 1,305 (301) 823 Total operating expenses 5,389 604 644 1,378 (501) 7,514 Income (loss) before income taxes $ 5,066 $ 3,732 $ (108) $ (1,076) $ - $ 7,614 Total assets $ 971,294 $ 44,179 $ 1,671 $ 15,225 $ (17,276) $ 1,015,093 The following table presents segment information as of and for the nine months ended September 30, 2015 and 2014: Commercial Mortgage Wealth Consolidated September 30, 2015 Banking Banking Management Other Eliminations Totals (In Thousands) Revenues: Interest income $ 31,522 $ 1,343 $ - $ 10 $ (656) $ 32,219 Gain on sale of loans - 15,110 - - - 15,110 Other revenues 2,260 392 1,925 1,043 (932) 4,688 Total revenues 33,782 16,845 1,925 1,053 (1,588) 52,017 Expenses: Interest expense 2,884 434 - 211 (656) 2,873 Salaries and employee benefits 10,028 8,914 1,477 - - 20,419 Other expenses 5,578 3,903 740 1,821 (932) 11,110 Total operating expenses 18,490 13,251 2,217 2,032 (1,588) 34,402 Income (loss) before income taxes $ 15,292 $ 3,594 $ (292) $ (979) $ - $ 17,615 Total assets $ 1,081,026 $ 38,246 $ 1,228 $ 16,386 $ (18,657) $ 1,118,229 Commercial Mortgage Wealth Consolidated September 30, 2014 Banking Banking Management Other Eliminations Totals (In Thousands) Revenues: Interest income $ 27,891 $ 909 $ - $ 9 $ (447) $ 28,362 Gain on sale of loans - 10,314 - - - 10,314 Other revenues 1,855 9 1,584 917 (894) 3,471 Total revenues 29,746 11,232 1,584 926 (1,341) 42,147 Expenses: Interest expense 2,467 179 16 259 (447) 2,474 Salaries and employee benefits 8,737 6,827 1,135 - - 16,699 Other expenses 4,591 (92) 697 2,557 (894) 6,859 Total operating expenses 15,795 6,914 1,848 2,816 (1,341) 26,032 Income (loss) before income taxes $ 13,951 $ 4,318 $ (264) $ (1,890) $ - $ 16,115 Total assets $ 971,294 $ 44,179 $ 1,671 $ 15,225 $ (17,276) $ 1,015,093 </t>
  </si>
  <si>
    <t>EARNINGS PER SHARE (Tables)</t>
  </si>
  <si>
    <t>Schedule of Earnings Per Share, Basic and Diluted [Table Text Block]</t>
  </si>
  <si>
    <t xml:space="preserve"> The weighted average number of shares outstanding used as the denominator for diluted EPS is increased over the denominator used for basic EPS by the effect of potentially dilutive common stock options utilizing the treasury stock method. Three Months Three Months Ended Ended September 30, 2015 September 30, 2014 (In Thousands, Except for Share and Per Share Data) BASIC EARNINGS PER SHARE: Net income $ 3,944 $ 4,932 Weighted average shares outstanding 10,519,954 10,440,986 Basic earnings per share $ 0.37 $ 0.47 DILUTED EARNINGS PER SHARE: Net income $ 3,944 $ 4,932 Weighted average shares outstanding 10,519,954 10,440,986 Dilutive stock options 73,461 35,064 Weighted average diluted shares outstanding 10,593,415 10,476,050 Diluted earnings per share $ 0.37 $ 0.47 Nine Months Nine Months Ended Ended September 30, 2015 September 30, 2014 (In Thousands, Except for Share and Per Share Data) BASIC EARNINGS PER SHARE: Net income $ 11,501 $ 10,410 Weighted average shares outstanding 10,504,086 10,414,384 Basic earnings per share $ 1.09 $ 0.99 DILUTED EARNINGS PER SHARE: Net income $ 11,501 $ 10,410 Weighted average shares outstanding 10,504,086 10,414,384 Dilutive stock options 63,087 44,899 Weighted average diluted shares outstanding 10,567,173 10,459,283 Diluted earnings per share $ 1.09 $ 0.99 </t>
  </si>
  <si>
    <t>FAIR VALUE(Tables)</t>
  </si>
  <si>
    <t>Schedule of Fair Value Assets and Liabilities Measured on Recurring and Non Recurring Basis [Table Text Block]</t>
  </si>
  <si>
    <t xml:space="preserve"> Assets and liabilities measured at fair value under FASB ASC 820-10 on a recurring and non-recurring basis, including financial assets and liabilities for which the Corporation has elected the fair value option as of September 30, 2015 and December 31, 2014, are summarized below: Fair Value Measurement at September 30, 2015 Using Quoted Prices in Significant Active Markets Other Unobservable Carrying for Identical Observable Inputs (Level 3) Description Value Assets (Level 1) Inputs (Level 2) (In Thousands) Financial Assets-Recurring Available-for-sale investment securities U.S. Government agencies $ 18,952 $ - $ 18,952 $ - Mortgage backed securities 84,188 - 84,188 - Corporate bonds 9,092 - 9,092 - Asset backed securities 16,207 - 16,207 - Municipals 2,344 - 2,344 - Municipals - nontaxable 9,366 - 9,366 - CRA Mutual fund 1,423 - 1,423 - Total available-for-sale investment securities 141,572 - 141,572 - Residential loans held for sale 35,904 - 35,904 - Derivative assets 773 - - 773 Total Financial Assets-Recurring $ 178,249 $ - $ 177,476 $ 773 Financial Liabilities-Recurring Derivative liabilities $ 539 $ - $ - $ 539 Total Financial Liabilities-Recurring $ 539 $ - $ - $ 539 Financial Assets-Non-Recurring Impaired loans (1) $ 8,924 $ - $ - $ 8,924 Total Financial Assets-Non-Recurring $ 8,924 $ - $ - $ 8,924 (1) Represents the carrying value of loans for which adjustments are based on the appraised value of the collateral, if collateral dependent, or the present value of expected future cash flows, discounted at the loan's effective interest rate. Fair Value Measurement at December 31, 2014 Using Quoted Prices in Active Markets Other Significant Carrying for Identical Observable Unobservable Description Value Assets (Level 1) Inputs (Level 2) Inputs (Level 3) (In Thousands) Financial Assets-Recurring Available-for-sale investment securities US Government agency $ 18,525 $ - $ 18,525 $ - Mortgage backed 69,698 - 69,698 - Corporate bonds 13,372 - 13,372 - Asset Backed Securities 17,983 - 17,983 - Municipals - nontaxable 4,065 - 4,065 - CRA Mutual fund 1,437 - 1,437 - Total available-for-sale investment securities 125,080 - 125,080 - Residential loans held for sale 45,026 - 45,026 - Derivative assets 330 - - 330 Total Financial Assets-Recurring $ 170,436 $ - $ 170,106 $ 330 Financial Liabilities-Recurring Derivative liabilities $ 440 $ - $ - $ 440 Total Financial Liabilities-Recurring $ 440 $ - $ - $ 440 Financial Assets-Non-Recurring Impaired loans (1) $ 2,191 $ - $ - $ 2,191 Total Financial Assets-Non-Recurring $ 2,191 $ - $ - $ 2,191 (1) Represents the carrying value of loans for which adjustments are based on the appraised value of the collateral, if collateral dependent, or the present value of expected future cash flows, discounted at the loan's effective interest rate.</t>
  </si>
  <si>
    <t>Schedule of Fair Value, Assets and Liabilities Measured on Recurring Basis [Table Text Block]</t>
  </si>
  <si>
    <t xml:space="preserve"> The changes in Level 3 net derivatives measured at fair value on a recurring basis are summarized as follows: Three Months Ended September 30, 2015 2014 (In Thousands) Balance, beginning of period $ 648 $ 7 Realized and unrealized gains (losses) included in earnings (414) 196 Unrealized gains (losses) included in other comprehensive income - - Purchases, settlements, paydowns, and maturities - - Transfer into Level 3 - - Balance, end of period $ 234 $ 203 Nine Months Ended September 30, 2015 2014 (In Thousands) Balance, beginning of period $ (110) $ 95 Realized and unrealized gains (losses) included in earnings 344 108 Unrealized gains (losses) included in other comprehensive income - - Purchases, settlements, paydowns, and maturities - - Transfer into Level 3 - - Balance, end of period $ 234 $ 203 </t>
  </si>
  <si>
    <t>Level 3 Fair Value Measurements Qualitative Information Disclosure [Table Text Block]</t>
  </si>
  <si>
    <t xml:space="preserve"> The following tables presents qualitative information about level 3 fair value measurements for financial instruments measured at fair value at September 30, 2015 and December 31, 2014: September 30, 2015 Description Fair Value Estimate Valuation Techniques Unobservable Input Range (Weighted Average) (In Thousands) Financial Assets - Recurring Derivative assets $ 773 Market pricing (3) Estimated pullthrough 75% - 90% (84.1%) Derivative liabilities $ 539 Market pricing (3) Estimated pullthrough 75% - 90% (84.1%) Financial Assets - Non-recurring Impaired loans - Real estate secured $ 7,448 Appraisal of collateral (1) Liquidation expenses (2) 0% - 20% (11%) Impaired loans - Non-real estate secured $ 1,476 Cash flow basis Liquidation expenses (2) 0% - 10% (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4 Description Fair Value Estimate Valuation Techniques Unobservable Input Range (Weighted Average) (In Thousands) Financial Assets - Recurring Derivative assets $ 330 Market pricing (3) Estimated pullthrough 75% - 90% (84.5%) Derivative liabilities $ 440 Market pricing (3) Estimated pullthrough 75% - 90% (84.5%) Financial Assets - Non-recurring Impaired loans - Real estate secured $ 676 Appraisal of collateral (1) Liquidation expenses (2) 0% - 20% (8%) Impaired loans - Non-real estate secured $ 1,515 Cash flow basis Liquidation expenses (2) 0% - 10% (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t>
  </si>
  <si>
    <t>Disclosure of Long Lived Assets Held-for-sale [Table Text Block]</t>
  </si>
  <si>
    <t xml:space="preserve"> The following table reflects the differences between the fair value carrying amount of residential mortgage loans held for sale at September 30, 2015, measured at fair value under FASB ASC 825-10, and the aggregate unpaid principal amount the Corporation is contractually entitled to receive at maturity. Aggregate Contractual (In Thousands) Fair Value Difference Principal Residential mortgage loans held for sale $ 35,904 $ 1,493 $ 34,411 </t>
  </si>
  <si>
    <t>Disclosure of Carrying Amounts and Estimated Fair Value of Financial Instruments [Table Text Block]</t>
  </si>
  <si>
    <t xml:space="preserve"> The carrying amounts and estimated fair values of financial instruments at September 30, 2015 and December 31, 2014 were as follows: September 30, 2015 December 31, 2014 Estimated Estimated Carrying Fair Carrying Fair Amount Value Amount Value (In Thousands) Financial assets: Cash and short-term investments $ 44,866 $ 44,866 $ 56,029 $ 56,029 Securities available-for-sale 141,572 141,572 125,080 125,080 Securities held-to-maturity 14,293 14,487 14,309 14,378 Restricted stock 4,071 4,071 8,961 8,961 Loans, net of allowance 871,467 882,086 808,230 837,937 Derivatives 773 773 330 330 Total financial assets $ 1,077,042 $ 1,087,855 $ 1,012,939 $ 1,042,715 Financial liabilities: Deposits $ 931,435 $ 931,559 $ 755,443 $ 753,675 Short-term borrowings 59,699 59,600 185,635 185,396 Long-term borrowings 10,000 9,983 - - Derivatives 539 539 440 440 Total financial liabilities $ 1,001,673 $ 1,001,681 $ 941,518 $ 939,511 </t>
  </si>
  <si>
    <t>FINANCIAL INSTRUMENTS WITH OFF-BALANCE-SHEET RISK (Tables)</t>
  </si>
  <si>
    <t>Allowance For Losses On Mortgage Loans [Table Text Block]</t>
  </si>
  <si>
    <t xml:space="preserve"> The following table shows the changes to the allowance for losses on mortgage loans sold. Allowance for Losses on Mortgage Loans Sold Nine Months ended September 30, Year ended 2015 2014 December 31, 2014 (In Thousands) Allowance for losses on mortgage loans sold -beginning of period $ 1,198 $ 4,645 $ 4,645 Provision released from operating expense - (3,250) (3,250) Recoveries - - 5 Charge-offs (19) (202) (202) Allowance for losses on mortgage loans sold - end of period $ 1,179 $ 1,193 $ 1,198 </t>
  </si>
  <si>
    <t>STOCK-BASED COMPENSATION PLANS (Details) - USD ($)</t>
  </si>
  <si>
    <t>Share-based Compensation Arrangement by Share-based Payment Award [Line Items]</t>
  </si>
  <si>
    <t>Expected life of options granted, in years</t>
  </si>
  <si>
    <t>4 years 3 months 22 days</t>
  </si>
  <si>
    <t>4 years 3 months 29 days</t>
  </si>
  <si>
    <t>Risk-free interest rate</t>
  </si>
  <si>
    <t>1.06%</t>
  </si>
  <si>
    <t>0.69%</t>
  </si>
  <si>
    <t>Expected volatility of stock</t>
  </si>
  <si>
    <t>30.00%</t>
  </si>
  <si>
    <t>36.00%</t>
  </si>
  <si>
    <t>Annual expected dividend yield</t>
  </si>
  <si>
    <t>3.00%</t>
  </si>
  <si>
    <t>Fair Value of Granted Options</t>
  </si>
  <si>
    <t>Non-Vested Options</t>
  </si>
  <si>
    <t>Number of Options, Outstanding at beginning of years</t>
  </si>
  <si>
    <t>Number of Options, Granted</t>
  </si>
  <si>
    <t>Number of Options, Exercised</t>
  </si>
  <si>
    <t>Number of Options, Lapsed or Canceled</t>
  </si>
  <si>
    <t>Number of Options, Outstanding</t>
  </si>
  <si>
    <t>Number of Options, Exercisable</t>
  </si>
  <si>
    <t>Weighted Avg. Exercise Price, Outstanding at beginning of years</t>
  </si>
  <si>
    <t>Weighted Avg. Exercise Price, Granted</t>
  </si>
  <si>
    <t>Weighted Avg. Exercise Price, Exercised</t>
  </si>
  <si>
    <t>Weighted Avg. Exercise Price, Lapsed or Cancelled</t>
  </si>
  <si>
    <t>Weighted Avg. Exercise Price, Outstanding</t>
  </si>
  <si>
    <t>Weighted Avg. Exercise Price, Exercisable</t>
  </si>
  <si>
    <t>Weighted Avg.Remaining Contractual Term, in years, Outstanding at beginning of year</t>
  </si>
  <si>
    <t>3 years 2 months 12 days</t>
  </si>
  <si>
    <t>Weighted Avg.Remaining Contractual Term, in years, Granted</t>
  </si>
  <si>
    <t>Weighted Avg.Remaining Contractual Term, in years, Exercised</t>
  </si>
  <si>
    <t>1 year 7 months 2 days</t>
  </si>
  <si>
    <t>9 months 7 days</t>
  </si>
  <si>
    <t>Weighted Avg.Remaining Contractual Term, in years, Lapsed or Canceled</t>
  </si>
  <si>
    <t>2 years 9 months 4 days</t>
  </si>
  <si>
    <t>3 years 11 days</t>
  </si>
  <si>
    <t>Weighted Avg.Remaining Contractual Term, in years, Outstanding</t>
  </si>
  <si>
    <t>2 years 11 months 26 days</t>
  </si>
  <si>
    <t>3 years 4 months 28 days</t>
  </si>
  <si>
    <t>Weighted Avg.Remaining Contractual Term, in years, Exercisable</t>
  </si>
  <si>
    <t>2 years 1 month 20 days</t>
  </si>
  <si>
    <t>2 years 8 months 23 days</t>
  </si>
  <si>
    <t>Aggregate Intrinsic Value, Outstanding at beginning of year</t>
  </si>
  <si>
    <t>Aggregate Intrinsic Value, Granted</t>
  </si>
  <si>
    <t>Aggregate Intrinsic Value, Exercised</t>
  </si>
  <si>
    <t>Aggregate Intrinsic Value, Lapsed or Canceled</t>
  </si>
  <si>
    <t>Aggregate Intrinsic Value, Outstanding</t>
  </si>
  <si>
    <t>Aggregate Intrinsic Value, Exercisable</t>
  </si>
  <si>
    <t>STOCK-BASED COMPENSATION PLANS (Details Textual) - USD ($)</t>
  </si>
  <si>
    <t>Employee Service Share-based Compensation, Nonvested Awards, Compensation Cost Not yet Recognized, Total</t>
  </si>
  <si>
    <t>Employee Service Share-based Compensation, Nonvested Awards, Compensation Cost Not yet Recognized, Period for Recognition</t>
  </si>
  <si>
    <t>1 year 3 months</t>
  </si>
  <si>
    <t>Share-based Compensation Arrangement by Share-based Payment Award, Options, Grants in Period, Gross</t>
  </si>
  <si>
    <t>Allocated Share-based Compensation Expense</t>
  </si>
  <si>
    <t>Access National Corporation 2009 Stock Option Plan [Member]</t>
  </si>
  <si>
    <t>SECURITIES (Details) - USD ($) $ in Thousands</t>
  </si>
  <si>
    <t>12 Months Ended</t>
  </si>
  <si>
    <t>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US Government Agencies Short-term Debt Securities [Member]</t>
  </si>
  <si>
    <t>Commercial Mortgage Backed Securities [Member]</t>
  </si>
  <si>
    <t>Corporate Bond Securities [Member]</t>
  </si>
  <si>
    <t>Asset-backed Securities [Member]</t>
  </si>
  <si>
    <t>Municipals [Member]</t>
  </si>
  <si>
    <t>Nontaxable Municipal Notes [Member]</t>
  </si>
  <si>
    <t>CRA Mutual Fund [Member]</t>
  </si>
  <si>
    <t>SECURITIES (Details 1) - USD ($) $ in Thousands</t>
  </si>
  <si>
    <t>Available-for-sale, Due after one through five years, Amortized Cost</t>
  </si>
  <si>
    <t>Available-for-sale, Due after five through ten years, Amortized Cost</t>
  </si>
  <si>
    <t>Available-for-sale, Due after one through five years, Estimated Fair Value</t>
  </si>
  <si>
    <t>Available-for-sale, Due after five through ten years, Estimated Fair Value</t>
  </si>
  <si>
    <t>Held-to-maturity, Due after one through five years, AmortizedCost</t>
  </si>
  <si>
    <t>Held-to-maturity, Due after ten through fifteen years, AmortizedCost</t>
  </si>
  <si>
    <t>Held-to-maturity, Due after one through five years, Estimated Fair Value</t>
  </si>
  <si>
    <t>Held-to-maturity, Due after ten through fifteen years, Estimated Fair Value</t>
  </si>
  <si>
    <t>Available-for-sale, Due after ten through fifteen years, Amortized Cost</t>
  </si>
  <si>
    <t>Available-for-sale, Due after fifteen years, Amortized Cost</t>
  </si>
  <si>
    <t>Available-for-sale, Due after ten through fifteen years, Estimated Fair Value</t>
  </si>
  <si>
    <t>Available-for-sale, Due after fifteen years, Estimated Fair Value</t>
  </si>
  <si>
    <t>Available-for-sale, Due in one year or less, Amortized Cost</t>
  </si>
  <si>
    <t>Available-for-sale, Due in one year or less, Estimated Fair Value</t>
  </si>
  <si>
    <t>Held-to-maturity, Due after five through ten years, AmortizedCost</t>
  </si>
  <si>
    <t>Held-to-maturity, Due after fifteen years, Amortized Cost</t>
  </si>
  <si>
    <t>Held-to-maturity, Due after five through ten years, Estimated Fair Value</t>
  </si>
  <si>
    <t>Held-to-maturity, Due after fifteen years, Estimated Fair Value</t>
  </si>
  <si>
    <t>SECURITIES (Details 2) - USD ($) $ in Thousands</t>
  </si>
  <si>
    <t>Investment securities available for sale, Securities in a loss Position for less than 12 Months, Estimated Fair Value</t>
  </si>
  <si>
    <t>Investment securities available for sale, Securities in a loss Position for less than 12 Months, Unrealized Losses</t>
  </si>
  <si>
    <t>Investment securities available for sale, Securities in a loss Position for 12 Months or Longer, Estimated Fair Value</t>
  </si>
  <si>
    <t>Investment securities available for sale, Securities in a loss Position for 12 Months or Longer, Unrealized Losses</t>
  </si>
  <si>
    <t>Investment securities available-for-sale, Estimated Fair Value</t>
  </si>
  <si>
    <t>Investment securities available-for-sale, Unrealized Losses</t>
  </si>
  <si>
    <t>Investment securities held-to-maturity, Securities in a loss Position for less than 12 Months, Estimated Fair Value</t>
  </si>
  <si>
    <t>Investment securities held-to-maturity, Securities in a loss Position for less than 12 Months, Unrealized Losses</t>
  </si>
  <si>
    <t>Investment securities held-to-maturity, Securities in a loss Position for 12 Months or Longer, Estimated Fair Value</t>
  </si>
  <si>
    <t>Investment securities held-to-maturity, Securities in a loss Position for 12 Months or Longer, Unrealized Losses</t>
  </si>
  <si>
    <t>Investment securities held-to-maturity, Estimated Fair Value</t>
  </si>
  <si>
    <t>Investment securities held-to-maturity, Unrealized Losses</t>
  </si>
  <si>
    <t>Taxable Municipal Notes [Member]</t>
  </si>
  <si>
    <t>SECURITIES (Details 3) - USD ($) $ in Thousands</t>
  </si>
  <si>
    <t>Restricted Stock [Member] | Federal Reserve Bank Stock [Member]</t>
  </si>
  <si>
    <t>Restricted Stock [Member] | Federal Home Loan Bank Certificates and Obligations (FHLB) [Member]</t>
  </si>
  <si>
    <t>SECURITIES (Details Textual) - USD ($) $ in Thousands</t>
  </si>
  <si>
    <t>Pledged Assets Separately Reported, Securities Pledged for Repurchase Agreements, at Fair Value</t>
  </si>
  <si>
    <t>Mortgage Backed Securities, Other [Member]</t>
  </si>
  <si>
    <t>Unrealized Loss on Securities</t>
  </si>
  <si>
    <t>Mortgage-backed Securities, Issued by US Government Sponsored Enterprises [Member]</t>
  </si>
  <si>
    <t>Repurchase Agreements [Member]</t>
  </si>
  <si>
    <t>Obligations Outstanding under Repurchase Agreements</t>
  </si>
  <si>
    <t>Municipal Bonds [Member]</t>
  </si>
  <si>
    <t>Available-for-sale Securities [Member] | Taxable Municipal Notes [Member]</t>
  </si>
  <si>
    <t>LOANS AND THE ALLOWANCE FOR LOAN LOSSES (Details) - USD ($) $ in Thousands</t>
  </si>
  <si>
    <t>Loans and the Allowance for Loan Losses [Line Items]</t>
  </si>
  <si>
    <t>Total loans</t>
  </si>
  <si>
    <t>Less allowance for loan losses</t>
  </si>
  <si>
    <t>Percentage of Loans</t>
  </si>
  <si>
    <t>100.00%</t>
  </si>
  <si>
    <t>Commercial Owner Occupied [Member]</t>
  </si>
  <si>
    <t>26.36%</t>
  </si>
  <si>
    <t>25.68%</t>
  </si>
  <si>
    <t>Commercial Non Owner Occupied [Member]</t>
  </si>
  <si>
    <t>16.15%</t>
  </si>
  <si>
    <t>Residential Real Estate [Member]</t>
  </si>
  <si>
    <t>23.15%</t>
  </si>
  <si>
    <t>25.01%</t>
  </si>
  <si>
    <t>Commercial [Member]</t>
  </si>
  <si>
    <t>26.52%</t>
  </si>
  <si>
    <t>27.08%</t>
  </si>
  <si>
    <t>Real Estate Construction [Member]</t>
  </si>
  <si>
    <t>6.79%</t>
  </si>
  <si>
    <t>5.29%</t>
  </si>
  <si>
    <t>Consumer Loan [Member]</t>
  </si>
  <si>
    <t>1.03%</t>
  </si>
  <si>
    <t>0.79%</t>
  </si>
  <si>
    <t>LOANS AND THE ALLOWANCE FOR LOAN LOSSES (Details 1) - USD ($) $ in Thousands</t>
  </si>
  <si>
    <t>Allowance</t>
  </si>
  <si>
    <t>Allowance for credit losses, Beginning Balance</t>
  </si>
  <si>
    <t>Allowance for credit losses, Charge-offs</t>
  </si>
  <si>
    <t>Allowance for credit losses, Recoveries</t>
  </si>
  <si>
    <t>Allowance for credit losses, Provisions</t>
  </si>
  <si>
    <t>Allowance for credit losses, Ending balance</t>
  </si>
  <si>
    <t>Ending balance: individually evaluated for impairment</t>
  </si>
  <si>
    <t>Ending balance: collectively evaluated for impairment</t>
  </si>
  <si>
    <t>Ending balance: loans acquired with deteriorated credit quality</t>
  </si>
  <si>
    <t>Ending balance</t>
  </si>
  <si>
    <t>[1]</t>
  </si>
  <si>
    <t>Represents the carrying value of loans for which adjustments are based on the appraised value of the collateral, if collateral dependent, or the present value of expected future cash flows, discounted at the loan's effective interest rate.</t>
  </si>
  <si>
    <t>LOANS AND THE ALLOWANCE FOR LOAN LOSSES (Details 2) - USD ($) $ in Thousands</t>
  </si>
  <si>
    <t>Pass [Member]</t>
  </si>
  <si>
    <t>Special Mention [Member]</t>
  </si>
  <si>
    <t>Substandard [Member]</t>
  </si>
  <si>
    <t>Doubtful [Member]</t>
  </si>
  <si>
    <t>Loss [Member]</t>
  </si>
  <si>
    <t>Unearned Income [Member]</t>
  </si>
  <si>
    <t>Commercial Owner Occupied [Member] | Pass [Member]</t>
  </si>
  <si>
    <t>Commercial Owner Occupied [Member] | Special Mention [Member]</t>
  </si>
  <si>
    <t>Commercial Owner Occupied [Member] | Substandard [Member]</t>
  </si>
  <si>
    <t>Commercial Owner Occupied [Member] | Doubtful [Member]</t>
  </si>
  <si>
    <t>Commercial Owner Occupied [Member] | Loss [Member]</t>
  </si>
  <si>
    <t>Commercial Owner Occupied [Member] | Unearned Income [Member]</t>
  </si>
  <si>
    <t>Commercial Non Owner Occupied [Member] | Pass [Member]</t>
  </si>
  <si>
    <t>Commercial Non Owner Occupied [Member] | Special Mention [Member]</t>
  </si>
  <si>
    <t>Commercial Non Owner Occupied [Member] | Substandard [Member]</t>
  </si>
  <si>
    <t>Commercial Non Owner Occupied [Member] | Doubtful [Member]</t>
  </si>
  <si>
    <t>Commercial Non Owner Occupied [Member] | Loss [Member]</t>
  </si>
  <si>
    <t>Commercial Non Owner Occupied [Member] | Unearned Income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Residential Real Estate [Member] | Unearned Income [Member]</t>
  </si>
  <si>
    <t>Commercial [Member] | Pass [Member]</t>
  </si>
  <si>
    <t>Commercial [Member] | Special Mention [Member]</t>
  </si>
  <si>
    <t>Commercial [Member] | Substandard [Member]</t>
  </si>
  <si>
    <t>Commercial [Member] | Doubtful [Member]</t>
  </si>
  <si>
    <t>Commercial [Member] | Loss [Member]</t>
  </si>
  <si>
    <t>Commercial [Member] | Unearned Income [Member]</t>
  </si>
  <si>
    <t>Real Estate Construction [Member] | Pass [Member]</t>
  </si>
  <si>
    <t>Real Estate Construction [Member] | Special Mention [Member]</t>
  </si>
  <si>
    <t>Real Estate Construction [Member] | Substandard [Member]</t>
  </si>
  <si>
    <t>Real Estate Construction [Member] | Doubtful [Member]</t>
  </si>
  <si>
    <t>Real Estate Construction [Member] | Loss [Member]</t>
  </si>
  <si>
    <t>Real Estate Construction [Member] | Unearned Income [Member]</t>
  </si>
  <si>
    <t>Consumer Loan [Member] | Pass [Member]</t>
  </si>
  <si>
    <t>Consumer Loan [Member] | Special Mention [Member]</t>
  </si>
  <si>
    <t>Consumer Loan [Member] | Substandard [Member]</t>
  </si>
  <si>
    <t>Consumer Loan [Member] | Doubtful [Member]</t>
  </si>
  <si>
    <t>Consumer Loan [Member] | Loss [Member]</t>
  </si>
  <si>
    <t>Consumer Loan [Member] | Unearned Income [Member]</t>
  </si>
  <si>
    <t>LOANS AND THE ALLOWANCE FOR LOAN LOSSES (Details 3) - USD ($) $ in Thousands</t>
  </si>
  <si>
    <t>Performing Financing Receivable [Member]</t>
  </si>
  <si>
    <t>Non performing Financing Receivable [Member]</t>
  </si>
  <si>
    <t>Commercial real estate - owner occupied [Member]</t>
  </si>
  <si>
    <t>Commercial real estate - owner occupied [Member] | Performing Financing Receivable [Member]</t>
  </si>
  <si>
    <t>Commercial real estate - owner occupied [Member] | Non performing Financing Receivable [Member]</t>
  </si>
  <si>
    <t>Commercial real estate - non-owner occupied [Member]</t>
  </si>
  <si>
    <t>Commercial real estate - non-owner occupied [Member] | Performing Financing Receivable [Member]</t>
  </si>
  <si>
    <t>Commercial real estate - non-owner occupied [Member] | Non performing Financing Receivable [Member]</t>
  </si>
  <si>
    <t>Residential Real Estate [Member] | Performing Financing Receivable [Member]</t>
  </si>
  <si>
    <t>Residential Real Estate [Member] | Non performing Financing Receivable [Member]</t>
  </si>
  <si>
    <t>Commercial [Member] | Performing Financing Receivable [Member]</t>
  </si>
  <si>
    <t>Commercial [Member] | Non performing Financing Receivable [Member]</t>
  </si>
  <si>
    <t>Real estate construction [Member]</t>
  </si>
  <si>
    <t>Real estate construction [Member] | Performing Financing Receivable [Member]</t>
  </si>
  <si>
    <t>Real estate construction [Member] | Non performing Financing Receivable [Member]</t>
  </si>
  <si>
    <t>Consumer Loan [Member] | Performing Financing Receivable [Member]</t>
  </si>
  <si>
    <t>Consumer Loan [Member] | Non performing Financing Receivable [Member]</t>
  </si>
  <si>
    <t>LOANS AND THE ALLOWANCE FOR LOAN LOSSES (Details 4) - USD ($) $ in Thousands</t>
  </si>
  <si>
    <t>Loans, Total Past due</t>
  </si>
  <si>
    <t>Non-accrual Loans</t>
  </si>
  <si>
    <t>Current Loans</t>
  </si>
  <si>
    <t>Total Loans</t>
  </si>
  <si>
    <t>Financing Receivables, 30 to 59 Days Past Due [Member]</t>
  </si>
  <si>
    <t>Financing Receivables, 60 to 89 Days Past Due [Member]</t>
  </si>
  <si>
    <t>Financing Receivables, Equal to Greater than 90 Days Past Due [Member]</t>
  </si>
  <si>
    <t>Commercial Owner Occupied [Member] | Financing Receivables, 30 to 59 Days Past Due [Member]</t>
  </si>
  <si>
    <t>Commercial Owner Occupied [Member] | Financing Receivables, 60 to 89 Days Past Due [Member]</t>
  </si>
  <si>
    <t>Commercial Owner Occupied [Member] | Financing Receivables, Equal to Greater than 90 Days Past Due [Member]</t>
  </si>
  <si>
    <t>Commercial Non Owner Occupied [Member] | Financing Receivables, 30 to 59 Days Past Due [Member]</t>
  </si>
  <si>
    <t>Commercial Non Owner Occupied [Member] | Financing Receivables, 60 to 89 Days Past Due [Member]</t>
  </si>
  <si>
    <t>Commercial Non Owner Occupied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nsumer Loan [Member] | Financing Receivables, 30 to 59 Days Past Due [Member]</t>
  </si>
  <si>
    <t>Consumer Loan [Member] | Financing Receivables, 60 to 89 Days Past Due [Member]</t>
  </si>
  <si>
    <t>Consumer Loan [Member] | Financing Receivables, Equal to Greater than 90 Days Past Due [Member]</t>
  </si>
  <si>
    <t>LOANS AND THE ALLOWANCE FOR LOAN LOSSES (Details 5) - USD ($) $ in Thousands</t>
  </si>
  <si>
    <t>Impaired Loans, With a specific related allowance recorded, Unpaid principal balance</t>
  </si>
  <si>
    <t>Impaired Loans, Recorded investment, Total</t>
  </si>
  <si>
    <t>Impaired Loans, Unpaid principal balance, Total</t>
  </si>
  <si>
    <t>Impaired Loans, Related allowance, Total</t>
  </si>
  <si>
    <t>Impaired Loans, With no specific related allowance recorded, Recorded investment</t>
  </si>
  <si>
    <t>Impaired Loans, With no specific related allowance recorded, Unpaid principal balance</t>
  </si>
  <si>
    <t>Impaired Loans, With no specific related allowance recorded, Related allowance</t>
  </si>
  <si>
    <t>Impaired Loans, With a specific related allowance recorded, Recorded investment</t>
  </si>
  <si>
    <t>Impaired Loans, With a specific related allowance recorded, Related allowance</t>
  </si>
  <si>
    <t>LOANS AND THE ALLOWANCE FOR LOAN LOSSES (Details 6) - USD ($) $ in Thousands</t>
  </si>
  <si>
    <t>Impaired Loans, Average recorded investment, Total</t>
  </si>
  <si>
    <t>LOANS AND THE ALLOWANCE FOR LOAN LOSSES (Details Textual) $ in Thousands</t>
  </si>
  <si>
    <t>Sep. 30, 2015USD ($)</t>
  </si>
  <si>
    <t>Dec. 31, 2014USD ($)</t>
  </si>
  <si>
    <t>Unearned Income</t>
  </si>
  <si>
    <t>Loans Pledged as Collateral</t>
  </si>
  <si>
    <t>Loans and Leases Receivable, Allowance</t>
  </si>
  <si>
    <t>Allowance for Loan and Lease Losses, Loans Percentage</t>
  </si>
  <si>
    <t>1.59%</t>
  </si>
  <si>
    <t>1.73%</t>
  </si>
  <si>
    <t>Mortgage Loans on Real Estate, Number of Loans</t>
  </si>
  <si>
    <t>SEGMENT REPORTING (Details) - USD ($) $ in Thousands</t>
  </si>
  <si>
    <t>Revenues:</t>
  </si>
  <si>
    <t>Interest income</t>
  </si>
  <si>
    <t>Other revenues</t>
  </si>
  <si>
    <t>Total revenues</t>
  </si>
  <si>
    <t>Expenses:</t>
  </si>
  <si>
    <t>Interest expense</t>
  </si>
  <si>
    <t>Salaries and employee benefits</t>
  </si>
  <si>
    <t>Other expenses</t>
  </si>
  <si>
    <t>Total operating expenses</t>
  </si>
  <si>
    <t>Income (loss) before income taxes</t>
  </si>
  <si>
    <t>Commercial Banking [Member]</t>
  </si>
  <si>
    <t>Mortgage Banking [Member]</t>
  </si>
  <si>
    <t>Wealth Management [Member]</t>
  </si>
  <si>
    <t>Other [Member]</t>
  </si>
  <si>
    <t>Eliminations [Member]</t>
  </si>
  <si>
    <t>EARNINGS PER SHARE (Details) - USD ($) $ / shares in Units, $ in Thousands</t>
  </si>
  <si>
    <t>BASIC EARNINGS PER SHARE:</t>
  </si>
  <si>
    <t>Weighted average shares outstanding (in shares)</t>
  </si>
  <si>
    <t>Basic earnings per share (in dollars per share)</t>
  </si>
  <si>
    <t>DILUTED EARNINGS PER SHARE:</t>
  </si>
  <si>
    <t>Dilutive stock options (in shares)</t>
  </si>
  <si>
    <t>Weighted average diluted shares outstanding (in shares)</t>
  </si>
  <si>
    <t>Diluted earnings per share (in dollars per share)</t>
  </si>
  <si>
    <t>COMMITMENTS AND CONTINGENT LIABILITIES (Details Textual) - USD ($)</t>
  </si>
  <si>
    <t>Commitments and contingent liabilities [Line Items]</t>
  </si>
  <si>
    <t>Gain (Loss) on Derivative Instruments, Net, Pretax</t>
  </si>
  <si>
    <t>Derivative Instruments Not Designated as Hedging Instruments, Gain (Loss), Net</t>
  </si>
  <si>
    <t>Interest Rate Lock Commitments [Member]</t>
  </si>
  <si>
    <t>Interest Rate Lock Commitments</t>
  </si>
  <si>
    <t>Best Efforts Commitments</t>
  </si>
  <si>
    <t>Hedged Interest Rate Lock Commitments</t>
  </si>
  <si>
    <t>Fair Value Of Hedged Interest Rate Lock Commitments</t>
  </si>
  <si>
    <t>Interest Rate Lock Commitments [Member] | Best Efforts Basis [Member]</t>
  </si>
  <si>
    <t>Fair Value Of Best Efforts Commitments</t>
  </si>
  <si>
    <t>Forward Contracts [Member]</t>
  </si>
  <si>
    <t>Derivative, Notional Amount</t>
  </si>
  <si>
    <t>Derivative, Fair Value, Net</t>
  </si>
  <si>
    <t>FAIR VALUE (Details) - USD ($) $ in Thousands</t>
  </si>
  <si>
    <t>Financial Assets-Recurring</t>
  </si>
  <si>
    <t>Available-for-sale investment securities</t>
  </si>
  <si>
    <t>Residential loans held for sale</t>
  </si>
  <si>
    <t>Derivative assets</t>
  </si>
  <si>
    <t>Total Financial Assets-Recurring</t>
  </si>
  <si>
    <t>Financial Liabilities-Recurring</t>
  </si>
  <si>
    <t>Derivative liabilities</t>
  </si>
  <si>
    <t>Total Financial Liabilities-Recurring</t>
  </si>
  <si>
    <t>Financial Assets-Non-Recurring</t>
  </si>
  <si>
    <t>Impaired loans</t>
  </si>
  <si>
    <t>Total Financial Assets-Non-Recurring</t>
  </si>
  <si>
    <t>Fair Value, Inputs, Level 1 [Member]</t>
  </si>
  <si>
    <t>Fair Value, Inputs, Level 2 [Member]</t>
  </si>
  <si>
    <t>Fair Value, Inputs, Level 3 [Member]</t>
  </si>
  <si>
    <t>Corporate Bond Securities [Member] | Fair Value, Inputs, Level 1 [Member]</t>
  </si>
  <si>
    <t>Corporate Bond Securities [Member] | Fair Value, Inputs, Level 2 [Member]</t>
  </si>
  <si>
    <t>Corporate Bond Securities [Member] | Fair Value, Inputs, Level 3 [Member]</t>
  </si>
  <si>
    <t>Asset-backed Securities [Member] | Fair Value, Inputs, Level 1 [Member]</t>
  </si>
  <si>
    <t>Asset-backed Securities [Member] | Fair Value, Inputs, Level 2 [Member]</t>
  </si>
  <si>
    <t>Asset-backed Securities [Member] | Fair Value, Inputs, Level 3 [Member]</t>
  </si>
  <si>
    <t>CRA Mutual Fund [Member] | Fair Value, Inputs, Level 1 [Member]</t>
  </si>
  <si>
    <t>CRA Mutual Fund [Member] | Fair Value, Inputs, Level 2 [Member]</t>
  </si>
  <si>
    <t>CRA Mutual Fund [Member] | Fair Value, Inputs, Level 3 [Member]</t>
  </si>
  <si>
    <t>Nontaxable Municipal Bonds [Member]</t>
  </si>
  <si>
    <t>Nontaxable Municipal Bonds [Member] | Fair Value, Inputs, Level 1 [Member]</t>
  </si>
  <si>
    <t>Nontaxable Municipal Bonds [Member] | Fair Value, Inputs, Level 2 [Member]</t>
  </si>
  <si>
    <t>Nontaxable Municipal Bonds [Member] | Fair Value, Inputs, Level 3 [Member]</t>
  </si>
  <si>
    <t>Municipals [Member] | Fair Value, Inputs, Level 1 [Member]</t>
  </si>
  <si>
    <t>Municipals [Member] | Fair Value, Inputs, Level 2 [Member]</t>
  </si>
  <si>
    <t>Municipal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FAIR VALUE (Details 1) - USD ($) $ in Thousands</t>
  </si>
  <si>
    <t>Fair Value, Balance Sheet Grouping, Financial Statement Captions [Line Items]</t>
  </si>
  <si>
    <t>Balance, beginning of period</t>
  </si>
  <si>
    <t>Realized and unrealized gains (losses) included in earnings</t>
  </si>
  <si>
    <t>Unrealized gains (losses) included in other comprehensive income</t>
  </si>
  <si>
    <t>Purchases, settlements, paydowns, and maturities</t>
  </si>
  <si>
    <t>Transfer into Level 3</t>
  </si>
  <si>
    <t>Balance, end of period</t>
  </si>
  <si>
    <t>FAIR VALUE (Details 2) - USD ($) $ in Thousands</t>
  </si>
  <si>
    <t>Jun. 30, 2015</t>
  </si>
  <si>
    <t>Jun. 30, 2014</t>
  </si>
  <si>
    <t>Dec. 31, 2013</t>
  </si>
  <si>
    <t>Fair Value Estimate</t>
  </si>
  <si>
    <t>Fair Value, Measurements, Recurring [Member] | Derivative Financial Instruments, Assets [Member]</t>
  </si>
  <si>
    <t>Valuation Techniques</t>
  </si>
  <si>
    <t>Market pricing</t>
  </si>
  <si>
    <t>Unobservable Input</t>
  </si>
  <si>
    <t>Estimated pullthrough</t>
  </si>
  <si>
    <t>Fair Value, Measurements, Recurring [Member] | Derivative Financial Instruments, Assets [Member] | Minimum [Member]</t>
  </si>
  <si>
    <t>Range (Weighted Average)</t>
  </si>
  <si>
    <t>75.00%</t>
  </si>
  <si>
    <t>Fair Value, Measurements, Recurring [Member] | Derivative Financial Instruments, Assets [Member] | Maximum [Member]</t>
  </si>
  <si>
    <t>90.00%</t>
  </si>
  <si>
    <t>Fair Value, Measurements, Recurring [Member] | Derivative Financial Instruments, Assets [Member] | Average [Member]</t>
  </si>
  <si>
    <t>84.10%</t>
  </si>
  <si>
    <t>84.50%</t>
  </si>
  <si>
    <t>Fair Value, Measurements, Recurring [Member] | Derivative Financial Instruments, Liabilities [Member]</t>
  </si>
  <si>
    <t>Fair Value, Measurements, Recurring [Member] | Derivative Financial Instruments, Liabilities [Member] | Minimum [Member]</t>
  </si>
  <si>
    <t>Fair Value, Measurements, Recurring [Member] | Derivative Financial Instruments, Liabilities [Member] | Maximum [Member]</t>
  </si>
  <si>
    <t>Fair Value, Measurements, Recurring [Member] | Derivative Financial Instruments, Liabilities [Member] | Average [Member]</t>
  </si>
  <si>
    <t>Fair Value, Measurements, Nonrecurring [Member] | Impaired Loans Real Estate Secured [Member]</t>
  </si>
  <si>
    <t>[2]</t>
  </si>
  <si>
    <t>Appraisal of collateral</t>
  </si>
  <si>
    <t>[3]</t>
  </si>
  <si>
    <t>Liquidation expenses</t>
  </si>
  <si>
    <t>Fair Value, Measurements, Nonrecurring [Member] | Impaired Loans Real Estate Secured [Member] | Minimum [Member]</t>
  </si>
  <si>
    <t>0.00%</t>
  </si>
  <si>
    <t>Fair Value, Measurements, Nonrecurring [Member] | Impaired Loans Real Estate Secured [Member] | Maximum [Member]</t>
  </si>
  <si>
    <t>20.00%</t>
  </si>
  <si>
    <t>Fair Value, Measurements, Nonrecurring [Member] | Impaired Loans Real Estate Secured [Member] | Average [Member]</t>
  </si>
  <si>
    <t>11.00%</t>
  </si>
  <si>
    <t>8.00%</t>
  </si>
  <si>
    <t>Fair Value, Measurements, Nonrecurring [Member] | Impaired Loans Non Real Estate Secured [Member]</t>
  </si>
  <si>
    <t>Cash flow basis</t>
  </si>
  <si>
    <t>Fair Value, Measurements, Nonrecurring [Member] | Impaired Loans Non Real Estate Secured [Member] | Minimum [Member]</t>
  </si>
  <si>
    <t>Fair Value, Measurements, Nonrecurring [Member] | Impaired Loans Non Real Estate Secured [Member] | Maximum [Member]</t>
  </si>
  <si>
    <t>10.00%</t>
  </si>
  <si>
    <t>Fair Value, Measurements, Nonrecurring [Member] | Impaired Loans Non Real Estate Secured [Member] | Average [Member]</t>
  </si>
  <si>
    <t>Market pricing on derivative assets and liabilities is adjusted by management for the anticipated percent of derivative assets and liabilities that will create a realized gain or loss. The range and weighted average of estimated pull-through is presented</t>
  </si>
  <si>
    <t>Fair value is generally determined through independent appraisals of the underlying collateral on real estate secured loans, which generally include various level 3 inputs which are not identifiable.</t>
  </si>
  <si>
    <t>Valuations of impaired loans may be adjusted by management for qualitative factors such as liquidation expenses. The range and weighted average of liquidation expense adjustments are presented as a percent of the appraisal.</t>
  </si>
  <si>
    <t>FAIR VALUE (Details 3) $ in Thousands</t>
  </si>
  <si>
    <t>Residential mortgage loans held for sale, Aggregate Fair Value</t>
  </si>
  <si>
    <t>Residential mortgage loans held for sale, Difference</t>
  </si>
  <si>
    <t>Residential mortgage loans held for sale, Contractual Principal</t>
  </si>
  <si>
    <t>FAIR VALUE (Details 4) - USD ($) $ in Thousands</t>
  </si>
  <si>
    <t>Financial assets, Carrying Amount:</t>
  </si>
  <si>
    <t>Cash and short-term investments, Carrying Amount</t>
  </si>
  <si>
    <t>Securities available-for-sale, Carrying Amount</t>
  </si>
  <si>
    <t>Securities held-to-maturity, Carrying Amount</t>
  </si>
  <si>
    <t>Restricted stock, Carrying Amount</t>
  </si>
  <si>
    <t>Loans, net of allowance, Carrying Amount</t>
  </si>
  <si>
    <t>Derivatives, Carrying Amount</t>
  </si>
  <si>
    <t>Total financial assets, Carrying Amount</t>
  </si>
  <si>
    <t>Financial liabilities, Carrying Amount:</t>
  </si>
  <si>
    <t>Deposits, Carrying Amount</t>
  </si>
  <si>
    <t>Short-term borrowings, Carrying Amount</t>
  </si>
  <si>
    <t>Long-term borrowings ,Carrying Amount</t>
  </si>
  <si>
    <t>Total financial liabilities, Carrying Amount</t>
  </si>
  <si>
    <t>Financial assets, Estimated Fair Value:</t>
  </si>
  <si>
    <t>Cash and short-term investments, Estimated Fair Value</t>
  </si>
  <si>
    <t>Securities available-for-sale, Estimated Fair Value</t>
  </si>
  <si>
    <t>Securities held-to-maturity, Estimated Fair Value</t>
  </si>
  <si>
    <t>Restricted stock, Estimated Fair Value</t>
  </si>
  <si>
    <t>Loans, net of allowance, Estimated Fair Value</t>
  </si>
  <si>
    <t>Derivatives, Estimated Fair Value</t>
  </si>
  <si>
    <t>Total financial assets, Estimated Fair Value</t>
  </si>
  <si>
    <t>Financial liabilities, Estimated Fair Value:</t>
  </si>
  <si>
    <t>Deposits, Estimated Fair Value</t>
  </si>
  <si>
    <t>Short-term borrowings, Estimated Fair Value</t>
  </si>
  <si>
    <t>Long-term Debt, Fair Value</t>
  </si>
  <si>
    <t>Total financial liabilities, Estimated Fair Value</t>
  </si>
  <si>
    <t>FINANCIAL INSTRUMENTS WITH OFF-BALANCE-SHEET RISK (Details) - USD ($) $ in Thousands</t>
  </si>
  <si>
    <t>Fair Value, Off-balance Sheet Risks, Disclosure Information [Line Items]</t>
  </si>
  <si>
    <t>Allowance for losses on mortgage loans sold -beginning of period</t>
  </si>
  <si>
    <t>Provision released from operating expense</t>
  </si>
  <si>
    <t>Recoveries</t>
  </si>
  <si>
    <t>Charge-offs</t>
  </si>
  <si>
    <t>Allowance for losses on mortgage loans sold - end of period</t>
  </si>
  <si>
    <t>FINANCIAL INSTRUMENTS WITH OFF-BALANCE-SHEET RISK (Details Textual) - USD ($) $ in Thousands</t>
  </si>
  <si>
    <t>Commitments Outstanding</t>
  </si>
  <si>
    <t>Line of Credit Facility, Amount Outstanding</t>
  </si>
  <si>
    <t>Letters of Credit Outstanding, Amount</t>
  </si>
  <si>
    <t>Off Balance Sheet Credit Loss Reserve Included In Liability</t>
  </si>
  <si>
    <t>Other Expenses, Total</t>
  </si>
  <si>
    <t>Reserve for Potential Losses on Mortgage Loans</t>
  </si>
  <si>
    <t>Mortgage Loans on Real Estate, Write-down or Reserve, Amount</t>
  </si>
  <si>
    <t>BANK-OWNED LIFE INSURANCE POLICIES (Details Textual) - USD ($) $ in Thousands</t>
  </si>
  <si>
    <t>Bank Owned Life Insurance Policies [Line Items]</t>
  </si>
  <si>
    <t>Bank Owned Life Insurance</t>
  </si>
  <si>
    <t>Interest and Other Incom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76316</v>
      </c>
    </row>
    <row r="6" spans="1:3">
      <c t="s" r="A6" s="4">
        <v>8</v>
      </c>
      <c t="s" r="B6" s="4">
        <v>9</v>
      </c>
    </row>
    <row r="7" spans="1:3">
      <c t="s" r="A7" s="4">
        <v>10</v>
      </c>
      <c t="s" r="B7" s="4">
        <v>11</v>
      </c>
    </row>
    <row r="8" spans="1:3">
      <c t="s" r="A8" s="4">
        <v>12</v>
      </c>
      <c t="s" r="B8" s="4">
        <v>13</v>
      </c>
    </row>
    <row r="9" spans="1:3">
      <c t="s" r="A9" s="4">
        <v>14</v>
      </c>
      <c t="n" r="C9" s="5">
        <v>10544126</v>
      </c>
    </row>
    <row r="10" spans="1:3">
      <c t="s" r="A10" s="4">
        <v>15</v>
      </c>
      <c t="s" r="B10" s="4">
        <v>16</v>
      </c>
    </row>
    <row r="11" spans="1:3">
      <c t="s" r="A11" s="4">
        <v>17</v>
      </c>
      <c t="s" r="B11" s="4">
        <v>18</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085</v>
      </c>
      <c t="n" r="C3" s="7">
        <v>9804</v>
      </c>
    </row>
    <row r="4" spans="1:3">
      <c t="s" r="A4" s="4">
        <v>28</v>
      </c>
      <c t="n" r="B4" s="5">
        <v>33781</v>
      </c>
      <c t="n" r="C4" s="5">
        <v>46225</v>
      </c>
    </row>
    <row r="5" spans="1:3">
      <c t="s" r="A5" s="3">
        <v>29</v>
      </c>
    </row>
    <row r="6" spans="1:3">
      <c t="s" r="A6" s="4">
        <v>30</v>
      </c>
      <c t="n" r="B6" s="5">
        <v>141572</v>
      </c>
      <c t="n" r="C6" s="5">
        <v>125080</v>
      </c>
    </row>
    <row r="7" spans="1:3">
      <c t="s" r="A7" s="4">
        <v>31</v>
      </c>
      <c t="n" r="B7" s="5">
        <v>14293</v>
      </c>
      <c t="n" r="C7" s="5">
        <v>14309</v>
      </c>
    </row>
    <row r="8" spans="1:3">
      <c t="s" r="A8" s="4">
        <v>32</v>
      </c>
      <c t="n" r="B8" s="5">
        <v>155865</v>
      </c>
      <c t="n" r="C8" s="5">
        <v>139389</v>
      </c>
    </row>
    <row r="9" spans="1:3">
      <c t="s" r="A9" s="4">
        <v>33</v>
      </c>
      <c t="n" r="B9" s="5">
        <v>4071</v>
      </c>
      <c t="n" r="C9" s="5">
        <v>8961</v>
      </c>
    </row>
    <row r="10" spans="1:3">
      <c t="s" r="A10" s="4">
        <v>34</v>
      </c>
      <c t="n" r="B10" s="5">
        <v>35904</v>
      </c>
      <c t="n" r="C10" s="5">
        <v>45026</v>
      </c>
    </row>
    <row r="11" spans="1:3">
      <c t="s" r="A11" s="4">
        <v>35</v>
      </c>
      <c t="n" r="B11" s="5">
        <v>849037</v>
      </c>
      <c t="n" r="C11" s="5">
        <v>776603</v>
      </c>
    </row>
    <row r="12" spans="1:3">
      <c t="s" r="A12" s="4">
        <v>36</v>
      </c>
      <c t="n" r="B12" s="5">
        <v>-13474</v>
      </c>
      <c t="n" r="C12" s="5">
        <v>-13399</v>
      </c>
    </row>
    <row r="13" spans="1:3">
      <c t="s" r="A13" s="4">
        <v>37</v>
      </c>
      <c t="n" r="B13" s="5">
        <v>835563</v>
      </c>
      <c t="n" r="C13" s="5">
        <v>763204</v>
      </c>
    </row>
    <row r="14" spans="1:3">
      <c t="s" r="A14" s="4">
        <v>38</v>
      </c>
      <c t="n" r="B14" s="5">
        <v>6811</v>
      </c>
      <c t="n" r="C14" s="5">
        <v>6926</v>
      </c>
    </row>
    <row r="15" spans="1:3">
      <c t="s" r="A15" s="4">
        <v>39</v>
      </c>
      <c t="n" r="B15" s="5">
        <v>3004</v>
      </c>
      <c t="n" r="C15" s="5">
        <v>2907</v>
      </c>
    </row>
    <row r="16" spans="1:3">
      <c t="s" r="A16" s="4">
        <v>40</v>
      </c>
      <c t="n" r="B16" s="5">
        <v>32145</v>
      </c>
      <c t="n" r="C16" s="5">
        <v>30438</v>
      </c>
    </row>
    <row r="17" spans="1:3">
      <c t="s" r="A17" s="4">
        <v>41</v>
      </c>
      <c t="n" r="B17" s="5">
        <v>1118229</v>
      </c>
      <c t="n" r="C17" s="5">
        <v>1052880</v>
      </c>
    </row>
    <row r="18" spans="1:3">
      <c t="s" r="A18" s="3">
        <v>42</v>
      </c>
    </row>
    <row r="19" spans="1:3">
      <c t="s" r="A19" s="4">
        <v>43</v>
      </c>
      <c t="n" r="B19" s="5">
        <v>334225</v>
      </c>
      <c t="n" r="C19" s="5">
        <v>252875</v>
      </c>
    </row>
    <row r="20" spans="1:3">
      <c t="s" r="A20" s="4">
        <v>44</v>
      </c>
      <c t="n" r="B20" s="5">
        <v>278050</v>
      </c>
      <c t="n" r="C20" s="5">
        <v>233773</v>
      </c>
    </row>
    <row r="21" spans="1:3">
      <c t="s" r="A21" s="4">
        <v>45</v>
      </c>
      <c t="n" r="B21" s="5">
        <v>319160</v>
      </c>
      <c t="n" r="C21" s="5">
        <v>268795</v>
      </c>
    </row>
    <row r="22" spans="1:3">
      <c t="s" r="A22" s="4">
        <v>46</v>
      </c>
      <c t="n" r="B22" s="5">
        <v>931435</v>
      </c>
      <c t="n" r="C22" s="5">
        <v>755443</v>
      </c>
    </row>
    <row r="23" spans="1:3">
      <c t="s" r="A23" s="3">
        <v>47</v>
      </c>
    </row>
    <row r="24" spans="1:3">
      <c t="s" r="A24" s="4">
        <v>48</v>
      </c>
      <c t="n" r="B24" s="5">
        <v>59699</v>
      </c>
      <c t="n" r="C24" s="5">
        <v>185635</v>
      </c>
    </row>
    <row r="25" spans="1:3">
      <c t="s" r="A25" s="4">
        <v>49</v>
      </c>
      <c t="n" r="B25" s="5">
        <v>10000</v>
      </c>
      <c t="n" r="C25" s="5">
        <v>0</v>
      </c>
    </row>
    <row r="26" spans="1:3">
      <c t="s" r="A26" s="4">
        <v>50</v>
      </c>
      <c t="n" r="B26" s="5">
        <v>9466</v>
      </c>
      <c t="n" r="C26" s="5">
        <v>12898</v>
      </c>
    </row>
    <row r="27" spans="1:3">
      <c t="s" r="A27" s="4">
        <v>51</v>
      </c>
      <c t="n" r="B27" s="5">
        <v>1010600</v>
      </c>
      <c t="n" r="C27" s="5">
        <v>953976</v>
      </c>
    </row>
    <row r="28" spans="1:3">
      <c t="s" r="A28" s="3">
        <v>52</v>
      </c>
    </row>
    <row r="29" spans="1:3">
      <c t="s" r="A29" s="4">
        <v>53</v>
      </c>
      <c t="n" r="B29" s="5">
        <v>8785</v>
      </c>
      <c t="n" r="C29" s="5">
        <v>8742</v>
      </c>
    </row>
    <row r="30" spans="1:3">
      <c t="s" r="A30" s="4">
        <v>54</v>
      </c>
      <c t="n" r="B30" s="5">
        <v>19588</v>
      </c>
      <c t="n" r="C30" s="5">
        <v>18538</v>
      </c>
    </row>
    <row r="31" spans="1:3">
      <c t="s" r="A31" s="4">
        <v>55</v>
      </c>
      <c t="n" r="B31" s="5">
        <v>79048</v>
      </c>
      <c t="n" r="C31" s="5">
        <v>72168</v>
      </c>
    </row>
    <row r="32" spans="1:3">
      <c t="s" r="A32" s="4">
        <v>56</v>
      </c>
      <c t="n" r="B32" s="5">
        <v>208</v>
      </c>
      <c t="n" r="C32" s="5">
        <v>-544</v>
      </c>
    </row>
    <row r="33" spans="1:3">
      <c t="s" r="A33" s="4">
        <v>57</v>
      </c>
      <c t="n" r="B33" s="5">
        <v>107629</v>
      </c>
      <c t="n" r="C33" s="5">
        <v>98904</v>
      </c>
    </row>
    <row r="34" spans="1:3">
      <c t="s" r="A34" s="4">
        <v>58</v>
      </c>
      <c t="n" r="B34" s="7">
        <v>1118229</v>
      </c>
      <c t="n" r="C34" s="7">
        <v>1052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86</v>
      </c>
    </row>
    <row r="4" spans="1:2">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90</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94</v>
      </c>
    </row>
    <row r="4" spans="1:2">
      <c t="s" r="A4" s="4">
        <v>238</v>
      </c>
      <c t="s" r="B4" s="4">
        <v>239</v>
      </c>
    </row>
    <row r="5" spans="1:2">
      <c t="s" r="A5" s="4">
        <v>240</v>
      </c>
      <c t="s" r="B5" s="4">
        <v>241</v>
      </c>
    </row>
    <row r="6" spans="1:2">
      <c t="s" r="A6" s="4">
        <v>242</v>
      </c>
      <c t="s" r="B6" s="4">
        <v>243</v>
      </c>
    </row>
    <row r="7" spans="1:2">
      <c t="s" r="A7" s="4">
        <v>244</v>
      </c>
      <c t="s" r="B7" s="4">
        <v>245</v>
      </c>
    </row>
    <row r="8" spans="1:2">
      <c t="s" r="A8" s="4">
        <v>246</v>
      </c>
      <c t="s" r="B8" s="4">
        <v>247</v>
      </c>
    </row>
    <row r="9" spans="1:2">
      <c t="s" r="A9" s="4">
        <v>248</v>
      </c>
      <c t="s" r="B9" s="4">
        <v>249</v>
      </c>
    </row>
    <row r="10" spans="1:2">
      <c t="s" r="A10" s="4">
        <v>250</v>
      </c>
      <c t="s" r="B10"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52</v>
      </c>
      <c t="s" r="B1" s="2">
        <v>1</v>
      </c>
    </row>
    <row r="2" spans="1:2">
      <c t="s" r="B2" s="2">
        <v>2</v>
      </c>
    </row>
    <row r="3" spans="1:2">
      <c t="s" r="A3" s="3">
        <v>198</v>
      </c>
    </row>
    <row r="4" spans="1:2">
      <c t="s" r="A4" s="4">
        <v>253</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5</v>
      </c>
      <c t="s" r="B1" s="2">
        <v>1</v>
      </c>
    </row>
    <row r="2" spans="1:2">
      <c t="s" r="B2" s="2">
        <v>2</v>
      </c>
    </row>
    <row r="3" spans="1:2">
      <c t="s" r="A3" s="3">
        <v>202</v>
      </c>
    </row>
    <row r="4" spans="1:2">
      <c t="s" r="A4" s="4">
        <v>256</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14</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9</v>
      </c>
      <c t="s" r="B1" s="2">
        <v>1</v>
      </c>
    </row>
    <row r="2" spans="1:2">
      <c t="s" r="B2" s="2">
        <v>2</v>
      </c>
    </row>
    <row r="3" spans="1:2">
      <c t="s" r="A3" s="3">
        <v>218</v>
      </c>
    </row>
    <row r="4" spans="1:2">
      <c t="s" r="A4" s="4">
        <v>270</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272</v>
      </c>
      <c t="s" r="B1" s="2">
        <v>1</v>
      </c>
    </row>
    <row r="2" spans="1:3">
      <c t="s" r="B2" s="2">
        <v>2</v>
      </c>
      <c t="s" r="C2" s="2">
        <v>67</v>
      </c>
    </row>
    <row r="3" spans="1:3">
      <c t="s" r="A3" s="3">
        <v>273</v>
      </c>
    </row>
    <row r="4" spans="1:3">
      <c t="s" r="A4" s="4">
        <v>274</v>
      </c>
      <c t="s" r="B4" s="4">
        <v>275</v>
      </c>
      <c t="s" r="C4" s="4">
        <v>276</v>
      </c>
    </row>
    <row r="5" spans="1:3">
      <c t="s" r="A5" s="4">
        <v>277</v>
      </c>
      <c t="s" r="B5" s="4">
        <v>278</v>
      </c>
      <c t="s" r="C5" s="4">
        <v>279</v>
      </c>
    </row>
    <row r="6" spans="1:3">
      <c t="s" r="A6" s="4">
        <v>280</v>
      </c>
      <c t="s" r="B6" s="4">
        <v>281</v>
      </c>
      <c t="s" r="C6" s="4">
        <v>282</v>
      </c>
    </row>
    <row r="7" spans="1:3">
      <c t="s" r="A7" s="4">
        <v>283</v>
      </c>
      <c t="s" r="B7" s="4">
        <v>284</v>
      </c>
      <c t="s" r="C7" s="4">
        <v>284</v>
      </c>
    </row>
    <row r="8" spans="1:3">
      <c t="s" r="A8" s="4">
        <v>285</v>
      </c>
      <c t="n" r="B8" s="5">
        <v>344039</v>
      </c>
      <c t="n" r="C8" s="5">
        <v>305143</v>
      </c>
    </row>
    <row r="9" spans="1:3">
      <c t="s" r="A9" s="4">
        <v>286</v>
      </c>
      <c t="n" r="B9" s="5">
        <v>298443</v>
      </c>
      <c t="n" r="C9" s="5">
        <v>273101</v>
      </c>
    </row>
    <row r="10" spans="1:3">
      <c t="s" r="A10" s="4">
        <v>287</v>
      </c>
      <c t="n" r="B10" s="5">
        <v>316423</v>
      </c>
      <c t="n" r="C10" s="5">
        <v>281380</v>
      </c>
    </row>
    <row r="11" spans="1:3">
      <c t="s" r="A11" s="4">
        <v>288</v>
      </c>
      <c t="n" r="B11" s="5">
        <v>121934</v>
      </c>
      <c t="n" r="C11" s="5">
        <v>123000</v>
      </c>
    </row>
    <row r="12" spans="1:3">
      <c t="s" r="A12" s="4">
        <v>289</v>
      </c>
      <c t="n" r="B12" s="5">
        <v>-6541</v>
      </c>
      <c t="n" r="C12" s="5">
        <v>-55382</v>
      </c>
    </row>
    <row r="13" spans="1:3">
      <c t="s" r="A13" s="4">
        <v>290</v>
      </c>
      <c t="n" r="B13" s="5">
        <v>-4050</v>
      </c>
      <c t="n" r="C13" s="5">
        <v>-11325</v>
      </c>
    </row>
    <row r="14" spans="1:3">
      <c t="s" r="A14" s="4">
        <v>291</v>
      </c>
      <c t="n" r="B14" s="5">
        <v>427766</v>
      </c>
      <c t="n" r="C14" s="5">
        <v>337673</v>
      </c>
    </row>
    <row r="15" spans="1:3">
      <c t="s" r="A15" s="4">
        <v>292</v>
      </c>
      <c t="n" r="B15" s="5">
        <v>129323</v>
      </c>
      <c t="n" r="C15" s="5">
        <v>64572</v>
      </c>
    </row>
    <row r="16" spans="1:3">
      <c t="s" r="A16" s="4">
        <v>293</v>
      </c>
      <c t="n" r="B16" s="9">
        <v>14.02</v>
      </c>
      <c t="n" r="C16" s="9">
        <v>11.77</v>
      </c>
    </row>
    <row r="17" spans="1:3">
      <c t="s" r="A17" s="4">
        <v>294</v>
      </c>
      <c t="n" r="B17" s="10">
        <v>17.96</v>
      </c>
      <c t="n" r="C17" s="10">
        <v>15.96</v>
      </c>
    </row>
    <row r="18" spans="1:3">
      <c t="s" r="A18" s="4">
        <v>295</v>
      </c>
      <c t="n" r="B18" s="10">
        <v>10.62</v>
      </c>
      <c t="n" r="C18" s="10">
        <v>8.029999999999999</v>
      </c>
    </row>
    <row r="19" spans="1:3">
      <c t="s" r="A19" s="4">
        <v>296</v>
      </c>
      <c t="n" r="B19" s="10">
        <v>16.4</v>
      </c>
      <c t="n" r="C19" s="10">
        <v>13.25</v>
      </c>
    </row>
    <row r="20" spans="1:3">
      <c t="s" r="A20" s="4">
        <v>297</v>
      </c>
      <c t="n" r="B20" s="10">
        <v>15.17</v>
      </c>
      <c t="n" r="C20" s="10">
        <v>13.86</v>
      </c>
    </row>
    <row r="21" spans="1:3">
      <c t="s" r="A21" s="4">
        <v>298</v>
      </c>
      <c t="n" r="B21" s="9">
        <v>13.03</v>
      </c>
      <c t="n" r="C21" s="9">
        <v>11.74</v>
      </c>
    </row>
    <row r="22" spans="1:3">
      <c t="s" r="A22" s="4">
        <v>299</v>
      </c>
      <c t="s" r="B22" s="4">
        <v>300</v>
      </c>
      <c t="s" r="C22" s="4">
        <v>300</v>
      </c>
    </row>
    <row r="23" spans="1:3">
      <c t="s" r="A23" s="4">
        <v>301</v>
      </c>
      <c t="s" r="B23" s="4">
        <v>275</v>
      </c>
      <c t="s" r="C23" s="4">
        <v>276</v>
      </c>
    </row>
    <row r="24" spans="1:3">
      <c t="s" r="A24" s="4">
        <v>302</v>
      </c>
      <c t="s" r="B24" s="4">
        <v>303</v>
      </c>
      <c t="s" r="C24" s="4">
        <v>304</v>
      </c>
    </row>
    <row r="25" spans="1:3">
      <c t="s" r="A25" s="4">
        <v>305</v>
      </c>
      <c t="s" r="B25" s="4">
        <v>306</v>
      </c>
      <c t="s" r="C25" s="4">
        <v>307</v>
      </c>
    </row>
    <row r="26" spans="1:3">
      <c t="s" r="A26" s="4">
        <v>308</v>
      </c>
      <c t="s" r="B26" s="4">
        <v>309</v>
      </c>
      <c t="s" r="C26" s="4">
        <v>310</v>
      </c>
    </row>
    <row r="27" spans="1:3">
      <c t="s" r="A27" s="4">
        <v>311</v>
      </c>
      <c t="s" r="B27" s="4">
        <v>312</v>
      </c>
      <c t="s" r="C27" s="4">
        <v>313</v>
      </c>
    </row>
    <row r="28" spans="1:3">
      <c t="s" r="A28" s="4">
        <v>314</v>
      </c>
      <c t="n" r="B28" s="7">
        <v>917215</v>
      </c>
      <c t="n" r="C28" s="7">
        <v>951526</v>
      </c>
    </row>
    <row r="29" spans="1:3">
      <c t="s" r="A29" s="4">
        <v>315</v>
      </c>
      <c t="n" r="B29" s="5">
        <v>0</v>
      </c>
      <c t="n" r="C29" s="5">
        <v>0</v>
      </c>
    </row>
    <row r="30" spans="1:3">
      <c t="s" r="A30" s="4">
        <v>316</v>
      </c>
      <c t="n" r="B30" s="5">
        <v>53679</v>
      </c>
      <c t="n" r="C30" s="5">
        <v>407183</v>
      </c>
    </row>
    <row r="31" spans="1:3">
      <c t="s" r="A31" s="4">
        <v>317</v>
      </c>
      <c t="n" r="B31" s="5">
        <v>0</v>
      </c>
      <c t="n" r="C31" s="5">
        <v>0</v>
      </c>
    </row>
    <row r="32" spans="1:3">
      <c t="s" r="A32" s="4">
        <v>318</v>
      </c>
      <c t="n" r="B32" s="5">
        <v>2223049</v>
      </c>
      <c t="n" r="C32" s="5">
        <v>799612</v>
      </c>
    </row>
    <row r="33" spans="1:3">
      <c t="s" r="A33" s="4">
        <v>319</v>
      </c>
      <c t="n" r="B33" s="7">
        <v>949542</v>
      </c>
      <c t="n" r="C33" s="7">
        <v>2902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0</v>
      </c>
      <c t="s" r="B1" s="2">
        <v>1</v>
      </c>
    </row>
    <row r="2" spans="1:3">
      <c t="s" r="B2" s="2">
        <v>2</v>
      </c>
      <c t="s" r="C2" s="2">
        <v>67</v>
      </c>
    </row>
    <row r="3" spans="1:3">
      <c t="s" r="A3" s="3">
        <v>273</v>
      </c>
    </row>
    <row r="4" spans="1:3">
      <c t="s" r="A4" s="4">
        <v>321</v>
      </c>
      <c t="n" r="B4" s="7">
        <v>540301</v>
      </c>
    </row>
    <row r="5" spans="1:3">
      <c t="s" r="A5" s="4">
        <v>322</v>
      </c>
      <c t="s" r="B5" s="4">
        <v>323</v>
      </c>
    </row>
    <row r="6" spans="1:3">
      <c t="s" r="A6" s="4">
        <v>324</v>
      </c>
      <c t="n" r="B6" s="5">
        <v>121934</v>
      </c>
      <c t="n" r="C6" s="5">
        <v>123000</v>
      </c>
    </row>
    <row r="7" spans="1:3">
      <c t="s" r="A7" s="4">
        <v>325</v>
      </c>
      <c t="n" r="B7" s="7">
        <v>256000</v>
      </c>
      <c t="n" r="C7" s="7">
        <v>177000</v>
      </c>
    </row>
    <row r="8" spans="1:3">
      <c t="s" r="A8" s="4">
        <v>326</v>
      </c>
    </row>
    <row r="9" spans="1:3">
      <c t="s" r="A9" s="3">
        <v>273</v>
      </c>
    </row>
    <row r="10" spans="1:3">
      <c t="s" r="A10" s="4">
        <v>324</v>
      </c>
      <c t="n" r="B10" s="5">
        <v>1219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327</v>
      </c>
      <c t="s" r="B1" s="2">
        <v>1</v>
      </c>
      <c t="s" r="C1" s="2">
        <v>328</v>
      </c>
    </row>
    <row r="2" spans="1:3">
      <c t="s" r="B2" s="2">
        <v>2</v>
      </c>
      <c t="s" r="C2" s="2">
        <v>25</v>
      </c>
    </row>
    <row r="3" spans="1:3">
      <c t="s" r="A3" s="3">
        <v>329</v>
      </c>
    </row>
    <row r="4" spans="1:3">
      <c t="s" r="A4" s="4">
        <v>330</v>
      </c>
      <c t="n" r="B4" s="7">
        <v>141252</v>
      </c>
      <c t="n" r="C4" s="7">
        <v>125917</v>
      </c>
    </row>
    <row r="5" spans="1:3">
      <c t="s" r="A5" s="4">
        <v>331</v>
      </c>
      <c t="n" r="B5" s="5">
        <v>860</v>
      </c>
      <c t="n" r="C5" s="5">
        <v>338</v>
      </c>
    </row>
    <row r="6" spans="1:3">
      <c t="s" r="A6" s="4">
        <v>332</v>
      </c>
      <c t="n" r="B6" s="5">
        <v>-540</v>
      </c>
      <c t="n" r="C6" s="5">
        <v>-1175</v>
      </c>
    </row>
    <row r="7" spans="1:3">
      <c t="s" r="A7" s="4">
        <v>333</v>
      </c>
      <c t="n" r="B7" s="5">
        <v>141572</v>
      </c>
      <c t="n" r="C7" s="5">
        <v>125080</v>
      </c>
    </row>
    <row r="8" spans="1:3">
      <c t="s" r="A8" s="4">
        <v>334</v>
      </c>
      <c t="n" r="B8" s="5">
        <v>14293</v>
      </c>
      <c t="n" r="C8" s="5">
        <v>14309</v>
      </c>
    </row>
    <row r="9" spans="1:3">
      <c t="s" r="A9" s="4">
        <v>335</v>
      </c>
      <c t="n" r="B9" s="5">
        <v>213</v>
      </c>
      <c t="n" r="C9" s="5">
        <v>97</v>
      </c>
    </row>
    <row r="10" spans="1:3">
      <c t="s" r="A10" s="4">
        <v>336</v>
      </c>
      <c t="n" r="B10" s="5">
        <v>-19</v>
      </c>
      <c t="n" r="C10" s="5">
        <v>-28</v>
      </c>
    </row>
    <row r="11" spans="1:3">
      <c t="s" r="A11" s="4">
        <v>337</v>
      </c>
      <c t="n" r="B11" s="5">
        <v>14487</v>
      </c>
      <c t="n" r="C11" s="5">
        <v>14378</v>
      </c>
    </row>
    <row r="12" spans="1:3">
      <c t="s" r="A12" s="4">
        <v>338</v>
      </c>
    </row>
    <row r="13" spans="1:3">
      <c t="s" r="A13" s="3">
        <v>329</v>
      </c>
    </row>
    <row r="14" spans="1:3">
      <c t="s" r="A14" s="4">
        <v>330</v>
      </c>
      <c t="n" r="B14" s="5">
        <v>18998</v>
      </c>
      <c t="n" r="C14" s="5">
        <v>18998</v>
      </c>
    </row>
    <row r="15" spans="1:3">
      <c t="s" r="A15" s="4">
        <v>331</v>
      </c>
      <c t="n" r="B15" s="5">
        <v>11</v>
      </c>
      <c t="n" r="C15" s="5">
        <v>0</v>
      </c>
    </row>
    <row r="16" spans="1:3">
      <c t="s" r="A16" s="4">
        <v>332</v>
      </c>
      <c t="n" r="B16" s="5">
        <v>-57</v>
      </c>
      <c t="n" r="C16" s="5">
        <v>-473</v>
      </c>
    </row>
    <row r="17" spans="1:3">
      <c t="s" r="A17" s="4">
        <v>333</v>
      </c>
      <c t="n" r="B17" s="5">
        <v>18952</v>
      </c>
      <c t="n" r="C17" s="5">
        <v>18525</v>
      </c>
    </row>
    <row r="18" spans="1:3">
      <c t="s" r="A18" s="4">
        <v>334</v>
      </c>
      <c t="n" r="B18" s="5">
        <v>9986</v>
      </c>
      <c t="n" r="C18" s="5">
        <v>9985</v>
      </c>
    </row>
    <row r="19" spans="1:3">
      <c t="s" r="A19" s="4">
        <v>335</v>
      </c>
      <c t="n" r="B19" s="5">
        <v>143</v>
      </c>
      <c t="n" r="C19" s="5">
        <v>46</v>
      </c>
    </row>
    <row r="20" spans="1:3">
      <c t="s" r="A20" s="4">
        <v>336</v>
      </c>
      <c t="n" r="B20" s="5">
        <v>0</v>
      </c>
      <c t="n" r="C20" s="5">
        <v>-25</v>
      </c>
    </row>
    <row r="21" spans="1:3">
      <c t="s" r="A21" s="4">
        <v>337</v>
      </c>
      <c t="n" r="B21" s="5">
        <v>10129</v>
      </c>
      <c t="n" r="C21" s="5">
        <v>10006</v>
      </c>
    </row>
    <row r="22" spans="1:3">
      <c t="s" r="A22" s="4">
        <v>339</v>
      </c>
    </row>
    <row r="23" spans="1:3">
      <c t="s" r="A23" s="3">
        <v>329</v>
      </c>
    </row>
    <row r="24" spans="1:3">
      <c t="s" r="A24" s="4">
        <v>330</v>
      </c>
      <c t="n" r="B24" s="5">
        <v>83704</v>
      </c>
      <c t="n" r="C24" s="5">
        <v>70001</v>
      </c>
    </row>
    <row r="25" spans="1:3">
      <c t="s" r="A25" s="4">
        <v>331</v>
      </c>
      <c t="n" r="B25" s="5">
        <v>672</v>
      </c>
      <c t="n" r="C25" s="5">
        <v>136</v>
      </c>
    </row>
    <row r="26" spans="1:3">
      <c t="s" r="A26" s="4">
        <v>332</v>
      </c>
      <c t="n" r="B26" s="5">
        <v>-188</v>
      </c>
      <c t="n" r="C26" s="5">
        <v>-439</v>
      </c>
    </row>
    <row r="27" spans="1:3">
      <c t="s" r="A27" s="4">
        <v>333</v>
      </c>
      <c t="n" r="B27" s="5">
        <v>84188</v>
      </c>
      <c t="n" r="C27" s="5">
        <v>69698</v>
      </c>
    </row>
    <row r="28" spans="1:3">
      <c t="s" r="A28" s="4">
        <v>340</v>
      </c>
    </row>
    <row r="29" spans="1:3">
      <c t="s" r="A29" s="3">
        <v>329</v>
      </c>
    </row>
    <row r="30" spans="1:3">
      <c t="s" r="A30" s="4">
        <v>330</v>
      </c>
      <c t="n" r="B30" s="5">
        <v>9051</v>
      </c>
      <c t="n" r="C30" s="5">
        <v>13304</v>
      </c>
    </row>
    <row r="31" spans="1:3">
      <c t="s" r="A31" s="4">
        <v>331</v>
      </c>
      <c t="n" r="B31" s="5">
        <v>51</v>
      </c>
      <c t="n" r="C31" s="5">
        <v>95</v>
      </c>
    </row>
    <row r="32" spans="1:3">
      <c t="s" r="A32" s="4">
        <v>332</v>
      </c>
      <c t="n" r="B32" s="5">
        <v>-10</v>
      </c>
      <c t="n" r="C32" s="5">
        <v>-27</v>
      </c>
    </row>
    <row r="33" spans="1:3">
      <c t="s" r="A33" s="4">
        <v>333</v>
      </c>
      <c t="n" r="B33" s="5">
        <v>9092</v>
      </c>
      <c t="n" r="C33" s="5">
        <v>13372</v>
      </c>
    </row>
    <row r="34" spans="1:3">
      <c t="s" r="A34" s="4">
        <v>341</v>
      </c>
    </row>
    <row r="35" spans="1:3">
      <c t="s" r="A35" s="3">
        <v>329</v>
      </c>
    </row>
    <row r="36" spans="1:3">
      <c t="s" r="A36" s="4">
        <v>330</v>
      </c>
      <c t="n" r="B36" s="5">
        <v>16378</v>
      </c>
      <c t="n" r="C36" s="5">
        <v>18072</v>
      </c>
    </row>
    <row r="37" spans="1:3">
      <c t="s" r="A37" s="4">
        <v>331</v>
      </c>
      <c t="n" r="B37" s="5">
        <v>18</v>
      </c>
      <c t="n" r="C37" s="5">
        <v>83</v>
      </c>
    </row>
    <row r="38" spans="1:3">
      <c t="s" r="A38" s="4">
        <v>332</v>
      </c>
      <c t="n" r="B38" s="5">
        <v>-189</v>
      </c>
      <c t="n" r="C38" s="5">
        <v>-172</v>
      </c>
    </row>
    <row r="39" spans="1:3">
      <c t="s" r="A39" s="4">
        <v>333</v>
      </c>
      <c t="n" r="B39" s="5">
        <v>16207</v>
      </c>
      <c t="n" r="C39" s="5">
        <v>17983</v>
      </c>
    </row>
    <row r="40" spans="1:3">
      <c t="s" r="A40" s="4">
        <v>342</v>
      </c>
    </row>
    <row r="41" spans="1:3">
      <c t="s" r="A41" s="3">
        <v>329</v>
      </c>
    </row>
    <row r="42" spans="1:3">
      <c t="s" r="A42" s="4">
        <v>330</v>
      </c>
      <c t="n" r="B42" s="5">
        <v>2313</v>
      </c>
    </row>
    <row r="43" spans="1:3">
      <c t="s" r="A43" s="4">
        <v>331</v>
      </c>
      <c t="n" r="B43" s="5">
        <v>31</v>
      </c>
    </row>
    <row r="44" spans="1:3">
      <c t="s" r="A44" s="4">
        <v>332</v>
      </c>
      <c t="n" r="B44" s="5">
        <v>0</v>
      </c>
    </row>
    <row r="45" spans="1:3">
      <c t="s" r="A45" s="4">
        <v>333</v>
      </c>
      <c t="n" r="B45" s="5">
        <v>2344</v>
      </c>
    </row>
    <row r="46" spans="1:3">
      <c t="s" r="A46" s="4">
        <v>334</v>
      </c>
      <c t="n" r="B46" s="5">
        <v>2618</v>
      </c>
      <c t="n" r="C46" s="5">
        <v>2627</v>
      </c>
    </row>
    <row r="47" spans="1:3">
      <c t="s" r="A47" s="4">
        <v>335</v>
      </c>
      <c t="n" r="B47" s="5">
        <v>70</v>
      </c>
      <c t="n" r="C47" s="5">
        <v>41</v>
      </c>
    </row>
    <row r="48" spans="1:3">
      <c t="s" r="A48" s="4">
        <v>336</v>
      </c>
      <c t="n" r="B48" s="5">
        <v>-7</v>
      </c>
      <c t="n" r="C48" s="5">
        <v>0</v>
      </c>
    </row>
    <row r="49" spans="1:3">
      <c t="s" r="A49" s="4">
        <v>337</v>
      </c>
      <c t="n" r="B49" s="5">
        <v>2681</v>
      </c>
      <c t="n" r="C49" s="5">
        <v>2668</v>
      </c>
    </row>
    <row r="50" spans="1:3">
      <c t="s" r="A50" s="4">
        <v>343</v>
      </c>
    </row>
    <row r="51" spans="1:3">
      <c t="s" r="A51" s="3">
        <v>329</v>
      </c>
    </row>
    <row r="52" spans="1:3">
      <c t="s" r="A52" s="4">
        <v>330</v>
      </c>
      <c t="n" r="B52" s="5">
        <v>9308</v>
      </c>
      <c t="n" r="C52" s="5">
        <v>4042</v>
      </c>
    </row>
    <row r="53" spans="1:3">
      <c t="s" r="A53" s="4">
        <v>331</v>
      </c>
      <c t="n" r="B53" s="5">
        <v>77</v>
      </c>
      <c t="n" r="C53" s="5">
        <v>24</v>
      </c>
    </row>
    <row r="54" spans="1:3">
      <c t="s" r="A54" s="4">
        <v>332</v>
      </c>
      <c t="n" r="B54" s="5">
        <v>-19</v>
      </c>
      <c t="n" r="C54" s="5">
        <v>-1</v>
      </c>
    </row>
    <row r="55" spans="1:3">
      <c t="s" r="A55" s="4">
        <v>333</v>
      </c>
      <c t="n" r="B55" s="5">
        <v>9366</v>
      </c>
      <c t="n" r="C55" s="5">
        <v>4065</v>
      </c>
    </row>
    <row r="56" spans="1:3">
      <c t="s" r="A56" s="4">
        <v>334</v>
      </c>
      <c t="n" r="B56" s="5">
        <v>1689</v>
      </c>
      <c t="n" r="C56" s="5">
        <v>1697</v>
      </c>
    </row>
    <row r="57" spans="1:3">
      <c t="s" r="A57" s="4">
        <v>335</v>
      </c>
      <c t="n" r="B57" s="5">
        <v>0</v>
      </c>
      <c t="n" r="C57" s="5">
        <v>10</v>
      </c>
    </row>
    <row r="58" spans="1:3">
      <c t="s" r="A58" s="4">
        <v>336</v>
      </c>
      <c t="n" r="B58" s="5">
        <v>-12</v>
      </c>
      <c t="n" r="C58" s="5">
        <v>-3</v>
      </c>
    </row>
    <row r="59" spans="1:3">
      <c t="s" r="A59" s="4">
        <v>337</v>
      </c>
      <c t="n" r="B59" s="5">
        <v>1677</v>
      </c>
      <c t="n" r="C59" s="5">
        <v>1704</v>
      </c>
    </row>
    <row r="60" spans="1:3">
      <c t="s" r="A60" s="4">
        <v>344</v>
      </c>
    </row>
    <row r="61" spans="1:3">
      <c t="s" r="A61" s="3">
        <v>329</v>
      </c>
    </row>
    <row r="62" spans="1:3">
      <c t="s" r="A62" s="4">
        <v>330</v>
      </c>
      <c t="n" r="B62" s="5">
        <v>1500</v>
      </c>
      <c t="n" r="C62" s="5">
        <v>1500</v>
      </c>
    </row>
    <row r="63" spans="1:3">
      <c t="s" r="A63" s="4">
        <v>331</v>
      </c>
      <c t="n" r="B63" s="5">
        <v>0</v>
      </c>
      <c t="n" r="C63" s="5">
        <v>0</v>
      </c>
    </row>
    <row r="64" spans="1:3">
      <c t="s" r="A64" s="4">
        <v>332</v>
      </c>
      <c t="n" r="B64" s="5">
        <v>-77</v>
      </c>
      <c t="n" r="C64" s="5">
        <v>-63</v>
      </c>
    </row>
    <row r="65" spans="1:3">
      <c t="s" r="A65" s="4">
        <v>333</v>
      </c>
      <c t="n" r="B65" s="7">
        <v>1423</v>
      </c>
      <c t="n" r="C65" s="7">
        <v>14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9</v>
      </c>
      <c t="s" r="B1" s="2">
        <v>2</v>
      </c>
      <c t="s" r="C1" s="2">
        <v>25</v>
      </c>
    </row>
    <row r="2" spans="1:3">
      <c t="s" r="A2" s="4">
        <v>60</v>
      </c>
      <c t="n" r="B2" s="7">
        <v>14487</v>
      </c>
      <c t="n" r="C2" s="7">
        <v>14378</v>
      </c>
    </row>
    <row r="3" spans="1:3">
      <c t="s" r="A3" s="4">
        <v>61</v>
      </c>
      <c t="n" r="B3" s="8">
        <v>0.835</v>
      </c>
      <c t="n" r="C3" s="8">
        <v>0.835</v>
      </c>
    </row>
    <row r="4" spans="1:3">
      <c t="s" r="A4" s="4">
        <v>62</v>
      </c>
      <c t="n" r="B4" s="5">
        <v>60000000</v>
      </c>
      <c t="n" r="C4" s="5">
        <v>60000000</v>
      </c>
    </row>
    <row r="5" spans="1:3">
      <c t="s" r="A5" s="4">
        <v>63</v>
      </c>
      <c t="n" r="B5" s="5">
        <v>10521317</v>
      </c>
      <c t="n" r="C5" s="5">
        <v>10469569</v>
      </c>
    </row>
    <row r="6" spans="1:3">
      <c t="s" r="A6" s="4">
        <v>64</v>
      </c>
      <c t="n" r="B6" s="5">
        <v>10521317</v>
      </c>
      <c t="n" r="C6" s="5">
        <v>10469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45</v>
      </c>
      <c t="s" r="B1" s="2">
        <v>2</v>
      </c>
      <c t="s" r="C1" s="2">
        <v>25</v>
      </c>
    </row>
    <row r="2" spans="1:3">
      <c t="s" r="A2" s="3">
        <v>329</v>
      </c>
    </row>
    <row r="3" spans="1:3">
      <c t="s" r="A3" s="4">
        <v>330</v>
      </c>
      <c t="n" r="B3" s="7">
        <v>141252</v>
      </c>
      <c t="n" r="C3" s="7">
        <v>125917</v>
      </c>
    </row>
    <row r="4" spans="1:3">
      <c t="s" r="A4" s="4">
        <v>333</v>
      </c>
      <c t="n" r="B4" s="5">
        <v>141572</v>
      </c>
      <c t="n" r="C4" s="5">
        <v>125080</v>
      </c>
    </row>
    <row r="5" spans="1:3">
      <c t="s" r="A5" s="4">
        <v>334</v>
      </c>
      <c t="n" r="B5" s="5">
        <v>14293</v>
      </c>
      <c t="n" r="C5" s="5">
        <v>14309</v>
      </c>
    </row>
    <row r="6" spans="1:3">
      <c t="s" r="A6" s="4">
        <v>337</v>
      </c>
      <c t="n" r="B6" s="5">
        <v>14487</v>
      </c>
      <c t="n" r="C6" s="5">
        <v>14378</v>
      </c>
    </row>
    <row r="7" spans="1:3">
      <c t="s" r="A7" s="4">
        <v>338</v>
      </c>
    </row>
    <row r="8" spans="1:3">
      <c t="s" r="A8" s="3">
        <v>329</v>
      </c>
    </row>
    <row r="9" spans="1:3">
      <c t="s" r="A9" s="4">
        <v>346</v>
      </c>
      <c t="n" r="B9" s="5">
        <v>4000</v>
      </c>
      <c t="n" r="C9" s="5">
        <v>0</v>
      </c>
    </row>
    <row r="10" spans="1:3">
      <c t="s" r="A10" s="4">
        <v>347</v>
      </c>
      <c t="n" r="B10" s="5">
        <v>14998</v>
      </c>
      <c t="n" r="C10" s="5">
        <v>18998</v>
      </c>
    </row>
    <row r="11" spans="1:3">
      <c t="s" r="A11" s="4">
        <v>348</v>
      </c>
      <c t="n" r="B11" s="5">
        <v>4008</v>
      </c>
      <c t="n" r="C11" s="5">
        <v>0</v>
      </c>
    </row>
    <row r="12" spans="1:3">
      <c t="s" r="A12" s="4">
        <v>349</v>
      </c>
      <c t="n" r="B12" s="5">
        <v>14944</v>
      </c>
      <c t="n" r="C12" s="5">
        <v>18525</v>
      </c>
    </row>
    <row r="13" spans="1:3">
      <c t="s" r="A13" s="4">
        <v>350</v>
      </c>
      <c t="n" r="B13" s="5">
        <v>5000</v>
      </c>
      <c t="n" r="C13" s="5">
        <v>5000</v>
      </c>
    </row>
    <row r="14" spans="1:3">
      <c t="s" r="A14" s="4">
        <v>351</v>
      </c>
      <c t="n" r="B14" s="5">
        <v>4986</v>
      </c>
      <c t="n" r="C14" s="5">
        <v>4985</v>
      </c>
    </row>
    <row r="15" spans="1:3">
      <c t="s" r="A15" s="4">
        <v>334</v>
      </c>
      <c t="n" r="B15" s="5">
        <v>9986</v>
      </c>
      <c t="n" r="C15" s="5">
        <v>9985</v>
      </c>
    </row>
    <row r="16" spans="1:3">
      <c t="s" r="A16" s="4">
        <v>352</v>
      </c>
      <c t="n" r="B16" s="5">
        <v>5106</v>
      </c>
      <c t="n" r="C16" s="5">
        <v>5046</v>
      </c>
    </row>
    <row r="17" spans="1:3">
      <c t="s" r="A17" s="4">
        <v>353</v>
      </c>
      <c t="n" r="B17" s="5">
        <v>5023</v>
      </c>
      <c t="n" r="C17" s="5">
        <v>4960</v>
      </c>
    </row>
    <row r="18" spans="1:3">
      <c t="s" r="A18" s="4">
        <v>337</v>
      </c>
      <c t="n" r="B18" s="5">
        <v>10129</v>
      </c>
      <c t="n" r="C18" s="5">
        <v>10006</v>
      </c>
    </row>
    <row r="19" spans="1:3">
      <c t="s" r="A19" s="4">
        <v>339</v>
      </c>
    </row>
    <row r="20" spans="1:3">
      <c t="s" r="A20" s="3">
        <v>329</v>
      </c>
    </row>
    <row r="21" spans="1:3">
      <c t="s" r="A21" s="4">
        <v>346</v>
      </c>
      <c t="n" r="B21" s="5">
        <v>9837</v>
      </c>
      <c t="n" r="C21" s="5">
        <v>0</v>
      </c>
    </row>
    <row r="22" spans="1:3">
      <c t="s" r="A22" s="4">
        <v>347</v>
      </c>
      <c t="n" r="B22" s="5">
        <v>39745</v>
      </c>
      <c t="n" r="C22" s="5">
        <v>6533</v>
      </c>
    </row>
    <row r="23" spans="1:3">
      <c t="s" r="A23" s="4">
        <v>354</v>
      </c>
      <c t="n" r="B23" s="5">
        <v>18387</v>
      </c>
      <c t="n" r="C23" s="5">
        <v>39311</v>
      </c>
    </row>
    <row r="24" spans="1:3">
      <c t="s" r="A24" s="4">
        <v>355</v>
      </c>
      <c t="n" r="B24" s="5">
        <v>15735</v>
      </c>
      <c t="n" r="C24" s="5">
        <v>24157</v>
      </c>
    </row>
    <row r="25" spans="1:3">
      <c t="s" r="A25" s="4">
        <v>348</v>
      </c>
      <c t="n" r="B25" s="5">
        <v>9950</v>
      </c>
      <c t="n" r="C25" s="5">
        <v>0</v>
      </c>
    </row>
    <row r="26" spans="1:3">
      <c t="s" r="A26" s="4">
        <v>349</v>
      </c>
      <c t="n" r="B26" s="5">
        <v>40087</v>
      </c>
      <c t="n" r="C26" s="5">
        <v>6481</v>
      </c>
    </row>
    <row r="27" spans="1:3">
      <c t="s" r="A27" s="4">
        <v>356</v>
      </c>
      <c t="n" r="B27" s="5">
        <v>18337</v>
      </c>
      <c t="n" r="C27" s="5">
        <v>39115</v>
      </c>
    </row>
    <row r="28" spans="1:3">
      <c t="s" r="A28" s="4">
        <v>357</v>
      </c>
      <c t="n" r="B28" s="5">
        <v>15814</v>
      </c>
      <c t="n" r="C28" s="5">
        <v>24102</v>
      </c>
    </row>
    <row r="29" spans="1:3">
      <c t="s" r="A29" s="4">
        <v>340</v>
      </c>
    </row>
    <row r="30" spans="1:3">
      <c t="s" r="A30" s="3">
        <v>329</v>
      </c>
    </row>
    <row r="31" spans="1:3">
      <c t="s" r="A31" s="4">
        <v>358</v>
      </c>
      <c t="n" r="B31" s="5">
        <v>0</v>
      </c>
      <c t="n" r="C31" s="5">
        <v>1998</v>
      </c>
    </row>
    <row r="32" spans="1:3">
      <c t="s" r="A32" s="4">
        <v>346</v>
      </c>
      <c t="n" r="B32" s="5">
        <v>9051</v>
      </c>
      <c t="n" r="C32" s="5">
        <v>11306</v>
      </c>
    </row>
    <row r="33" spans="1:3">
      <c t="s" r="A33" s="4">
        <v>359</v>
      </c>
      <c t="n" r="B33" s="5">
        <v>0</v>
      </c>
      <c t="n" r="C33" s="5">
        <v>2023</v>
      </c>
    </row>
    <row r="34" spans="1:3">
      <c t="s" r="A34" s="4">
        <v>348</v>
      </c>
      <c t="n" r="B34" s="5">
        <v>9092</v>
      </c>
      <c t="n" r="C34" s="5">
        <v>11349</v>
      </c>
    </row>
    <row r="35" spans="1:3">
      <c t="s" r="A35" s="4">
        <v>341</v>
      </c>
    </row>
    <row r="36" spans="1:3">
      <c t="s" r="A36" s="3">
        <v>329</v>
      </c>
    </row>
    <row r="37" spans="1:3">
      <c t="s" r="A37" s="4">
        <v>346</v>
      </c>
      <c t="n" r="B37" s="5">
        <v>1976</v>
      </c>
      <c t="n" r="C37" s="5">
        <v>0</v>
      </c>
    </row>
    <row r="38" spans="1:3">
      <c t="s" r="A38" s="4">
        <v>347</v>
      </c>
      <c t="n" r="B38" s="5">
        <v>3107</v>
      </c>
      <c t="n" r="C38" s="5">
        <v>6134</v>
      </c>
    </row>
    <row r="39" spans="1:3">
      <c t="s" r="A39" s="4">
        <v>355</v>
      </c>
      <c t="n" r="B39" s="5">
        <v>11295</v>
      </c>
      <c t="n" r="C39" s="5">
        <v>11938</v>
      </c>
    </row>
    <row r="40" spans="1:3">
      <c t="s" r="A40" s="4">
        <v>348</v>
      </c>
      <c t="n" r="B40" s="5">
        <v>1971</v>
      </c>
      <c t="n" r="C40" s="5">
        <v>0</v>
      </c>
    </row>
    <row r="41" spans="1:3">
      <c t="s" r="A41" s="4">
        <v>349</v>
      </c>
      <c t="n" r="B41" s="5">
        <v>3012</v>
      </c>
      <c t="n" r="C41" s="5">
        <v>6199</v>
      </c>
    </row>
    <row r="42" spans="1:3">
      <c t="s" r="A42" s="4">
        <v>357</v>
      </c>
      <c t="n" r="B42" s="5">
        <v>11224</v>
      </c>
      <c t="n" r="C42" s="5">
        <v>11784</v>
      </c>
    </row>
    <row r="43" spans="1:3">
      <c t="s" r="A43" s="4">
        <v>342</v>
      </c>
    </row>
    <row r="44" spans="1:3">
      <c t="s" r="A44" s="3">
        <v>329</v>
      </c>
    </row>
    <row r="45" spans="1:3">
      <c t="s" r="A45" s="4">
        <v>354</v>
      </c>
      <c t="n" r="B45" s="5">
        <v>1143</v>
      </c>
      <c t="n" r="C45" s="5">
        <v>0</v>
      </c>
    </row>
    <row r="46" spans="1:3">
      <c t="s" r="A46" s="4">
        <v>355</v>
      </c>
      <c t="n" r="B46" s="5">
        <v>1170</v>
      </c>
      <c t="n" r="C46" s="5">
        <v>0</v>
      </c>
    </row>
    <row r="47" spans="1:3">
      <c t="s" r="A47" s="4">
        <v>356</v>
      </c>
      <c t="n" r="B47" s="5">
        <v>1166</v>
      </c>
      <c t="n" r="C47" s="5">
        <v>0</v>
      </c>
    </row>
    <row r="48" spans="1:3">
      <c t="s" r="A48" s="4">
        <v>357</v>
      </c>
      <c t="n" r="B48" s="5">
        <v>1178</v>
      </c>
      <c t="n" r="C48" s="5">
        <v>0</v>
      </c>
    </row>
    <row r="49" spans="1:3">
      <c t="s" r="A49" s="4">
        <v>360</v>
      </c>
      <c t="n" r="B49" s="5">
        <v>1487</v>
      </c>
      <c t="n" r="C49" s="5">
        <v>428</v>
      </c>
    </row>
    <row r="50" spans="1:3">
      <c t="s" r="A50" s="4">
        <v>351</v>
      </c>
      <c t="n" r="B50" s="5">
        <v>1131</v>
      </c>
      <c t="n" r="C50" s="5">
        <v>1638</v>
      </c>
    </row>
    <row r="51" spans="1:3">
      <c t="s" r="A51" s="4">
        <v>361</v>
      </c>
      <c t="n" r="B51" s="5">
        <v>0</v>
      </c>
      <c t="n" r="C51" s="5">
        <v>561</v>
      </c>
    </row>
    <row r="52" spans="1:3">
      <c t="s" r="A52" s="4">
        <v>334</v>
      </c>
      <c t="n" r="B52" s="5">
        <v>2618</v>
      </c>
      <c t="n" r="C52" s="5">
        <v>2627</v>
      </c>
    </row>
    <row r="53" spans="1:3">
      <c t="s" r="A53" s="4">
        <v>362</v>
      </c>
      <c t="n" r="B53" s="5">
        <v>1520</v>
      </c>
      <c t="n" r="C53" s="5">
        <v>444</v>
      </c>
    </row>
    <row r="54" spans="1:3">
      <c t="s" r="A54" s="4">
        <v>353</v>
      </c>
      <c t="n" r="B54" s="5">
        <v>1161</v>
      </c>
      <c t="n" r="C54" s="5">
        <v>1666</v>
      </c>
    </row>
    <row r="55" spans="1:3">
      <c t="s" r="A55" s="4">
        <v>363</v>
      </c>
      <c t="n" r="B55" s="5">
        <v>0</v>
      </c>
      <c t="n" r="C55" s="5">
        <v>558</v>
      </c>
    </row>
    <row r="56" spans="1:3">
      <c t="s" r="A56" s="4">
        <v>337</v>
      </c>
      <c t="n" r="B56" s="5">
        <v>2681</v>
      </c>
      <c t="n" r="C56" s="5">
        <v>2668</v>
      </c>
    </row>
    <row r="57" spans="1:3">
      <c t="s" r="A57" s="4">
        <v>343</v>
      </c>
    </row>
    <row r="58" spans="1:3">
      <c t="s" r="A58" s="3">
        <v>329</v>
      </c>
    </row>
    <row r="59" spans="1:3">
      <c t="s" r="A59" s="4">
        <v>347</v>
      </c>
      <c t="n" r="B59" s="5">
        <v>2148</v>
      </c>
      <c t="n" r="C59" s="5">
        <v>404</v>
      </c>
    </row>
    <row r="60" spans="1:3">
      <c t="s" r="A60" s="4">
        <v>354</v>
      </c>
      <c t="n" r="B60" s="5">
        <v>4895</v>
      </c>
      <c t="n" r="C60" s="5">
        <v>1366</v>
      </c>
    </row>
    <row r="61" spans="1:3">
      <c t="s" r="A61" s="4">
        <v>355</v>
      </c>
      <c t="n" r="B61" s="5">
        <v>2265</v>
      </c>
      <c t="n" r="C61" s="5">
        <v>2272</v>
      </c>
    </row>
    <row r="62" spans="1:3">
      <c t="s" r="A62" s="4">
        <v>349</v>
      </c>
      <c t="n" r="B62" s="5">
        <v>2182</v>
      </c>
      <c t="n" r="C62" s="5">
        <v>413</v>
      </c>
    </row>
    <row r="63" spans="1:3">
      <c t="s" r="A63" s="4">
        <v>356</v>
      </c>
      <c t="n" r="B63" s="5">
        <v>4938</v>
      </c>
      <c t="n" r="C63" s="5">
        <v>1381</v>
      </c>
    </row>
    <row r="64" spans="1:3">
      <c t="s" r="A64" s="4">
        <v>357</v>
      </c>
      <c t="n" r="B64" s="5">
        <v>2246</v>
      </c>
      <c t="n" r="C64" s="5">
        <v>2271</v>
      </c>
    </row>
    <row r="65" spans="1:3">
      <c t="s" r="A65" s="4">
        <v>351</v>
      </c>
      <c t="n" r="B65" s="5">
        <v>1407</v>
      </c>
      <c t="n" r="C65" s="5">
        <v>1414</v>
      </c>
    </row>
    <row r="66" spans="1:3">
      <c t="s" r="A66" s="4">
        <v>361</v>
      </c>
      <c t="n" r="B66" s="5">
        <v>282</v>
      </c>
      <c t="n" r="C66" s="5">
        <v>283</v>
      </c>
    </row>
    <row r="67" spans="1:3">
      <c t="s" r="A67" s="4">
        <v>353</v>
      </c>
      <c t="n" r="B67" s="5">
        <v>1397</v>
      </c>
      <c t="n" r="C67" s="5">
        <v>1421</v>
      </c>
    </row>
    <row r="68" spans="1:3">
      <c t="s" r="A68" s="4">
        <v>363</v>
      </c>
      <c t="n" r="B68" s="5">
        <v>280</v>
      </c>
      <c t="n" r="C68" s="5">
        <v>283</v>
      </c>
    </row>
    <row r="69" spans="1:3">
      <c t="s" r="A69" s="4">
        <v>344</v>
      </c>
    </row>
    <row r="70" spans="1:3">
      <c t="s" r="A70" s="3">
        <v>329</v>
      </c>
    </row>
    <row r="71" spans="1:3">
      <c t="s" r="A71" s="4">
        <v>330</v>
      </c>
      <c t="n" r="B71" s="5">
        <v>1500</v>
      </c>
      <c t="n" r="C71" s="5">
        <v>1500</v>
      </c>
    </row>
    <row r="72" spans="1:3">
      <c t="s" r="A72" s="4">
        <v>333</v>
      </c>
      <c t="n" r="B72" s="7">
        <v>1423</v>
      </c>
      <c t="n" r="C72" s="7">
        <v>14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4</v>
      </c>
      <c t="s" r="B1" s="2">
        <v>1</v>
      </c>
      <c t="s" r="C1" s="2">
        <v>328</v>
      </c>
    </row>
    <row r="2" spans="1:3">
      <c t="s" r="B2" s="2">
        <v>2</v>
      </c>
      <c t="s" r="C2" s="2">
        <v>25</v>
      </c>
    </row>
    <row r="3" spans="1:3">
      <c t="s" r="A3" s="3">
        <v>329</v>
      </c>
    </row>
    <row r="4" spans="1:3">
      <c t="s" r="A4" s="4">
        <v>365</v>
      </c>
      <c t="n" r="B4" s="7">
        <v>31196</v>
      </c>
      <c t="n" r="C4" s="7">
        <v>32292</v>
      </c>
    </row>
    <row r="5" spans="1:3">
      <c t="s" r="A5" s="4">
        <v>366</v>
      </c>
      <c t="n" r="B5" s="5">
        <v>-244</v>
      </c>
      <c t="n" r="C5" s="5">
        <v>-173</v>
      </c>
    </row>
    <row r="6" spans="1:3">
      <c t="s" r="A6" s="4">
        <v>367</v>
      </c>
      <c t="n" r="B6" s="5">
        <v>16989</v>
      </c>
      <c t="n" r="C6" s="5">
        <v>40098</v>
      </c>
    </row>
    <row r="7" spans="1:3">
      <c t="s" r="A7" s="4">
        <v>368</v>
      </c>
      <c t="n" r="B7" s="5">
        <v>-296</v>
      </c>
      <c t="n" r="C7" s="5">
        <v>-1002</v>
      </c>
    </row>
    <row r="8" spans="1:3">
      <c t="s" r="A8" s="4">
        <v>369</v>
      </c>
      <c t="n" r="B8" s="5">
        <v>48185</v>
      </c>
      <c t="n" r="C8" s="5">
        <v>72390</v>
      </c>
    </row>
    <row r="9" spans="1:3">
      <c t="s" r="A9" s="4">
        <v>370</v>
      </c>
      <c t="n" r="B9" s="5">
        <v>-540</v>
      </c>
      <c t="n" r="C9" s="5">
        <v>-1175</v>
      </c>
    </row>
    <row r="10" spans="1:3">
      <c t="s" r="A10" s="4">
        <v>371</v>
      </c>
      <c t="n" r="B10" s="5">
        <v>2228</v>
      </c>
      <c t="n" r="C10" s="5">
        <v>842</v>
      </c>
    </row>
    <row r="11" spans="1:3">
      <c t="s" r="A11" s="4">
        <v>372</v>
      </c>
      <c t="n" r="B11" s="5">
        <v>-19</v>
      </c>
      <c t="n" r="C11" s="5">
        <v>-3</v>
      </c>
    </row>
    <row r="12" spans="1:3">
      <c t="s" r="A12" s="4">
        <v>373</v>
      </c>
      <c t="n" r="B12" s="5">
        <v>0</v>
      </c>
      <c t="n" r="C12" s="5">
        <v>4960</v>
      </c>
    </row>
    <row r="13" spans="1:3">
      <c t="s" r="A13" s="4">
        <v>374</v>
      </c>
      <c t="n" r="B13" s="5">
        <v>0</v>
      </c>
      <c t="n" r="C13" s="5">
        <v>-25</v>
      </c>
    </row>
    <row r="14" spans="1:3">
      <c t="s" r="A14" s="4">
        <v>375</v>
      </c>
      <c t="n" r="B14" s="5">
        <v>2228</v>
      </c>
      <c t="n" r="C14" s="5">
        <v>5802</v>
      </c>
    </row>
    <row r="15" spans="1:3">
      <c t="s" r="A15" s="4">
        <v>376</v>
      </c>
      <c t="n" r="B15" s="5">
        <v>-19</v>
      </c>
      <c t="n" r="C15" s="5">
        <v>-28</v>
      </c>
    </row>
    <row r="16" spans="1:3">
      <c t="s" r="A16" s="4">
        <v>339</v>
      </c>
    </row>
    <row r="17" spans="1:3">
      <c t="s" r="A17" s="3">
        <v>329</v>
      </c>
    </row>
    <row r="18" spans="1:3">
      <c t="s" r="A18" s="4">
        <v>365</v>
      </c>
      <c t="n" r="B18" s="5">
        <v>5719</v>
      </c>
      <c t="n" r="C18" s="5">
        <v>19252</v>
      </c>
    </row>
    <row r="19" spans="1:3">
      <c t="s" r="A19" s="4">
        <v>366</v>
      </c>
      <c t="n" r="B19" s="5">
        <v>-12</v>
      </c>
      <c t="n" r="C19" s="5">
        <v>-74</v>
      </c>
    </row>
    <row r="20" spans="1:3">
      <c t="s" r="A20" s="4">
        <v>367</v>
      </c>
      <c t="n" r="B20" s="5">
        <v>12788</v>
      </c>
      <c t="n" r="C20" s="5">
        <v>17141</v>
      </c>
    </row>
    <row r="21" spans="1:3">
      <c t="s" r="A21" s="4">
        <v>368</v>
      </c>
      <c t="n" r="B21" s="5">
        <v>-176</v>
      </c>
      <c t="n" r="C21" s="5">
        <v>-365</v>
      </c>
    </row>
    <row r="22" spans="1:3">
      <c t="s" r="A22" s="4">
        <v>369</v>
      </c>
      <c t="n" r="B22" s="5">
        <v>18507</v>
      </c>
      <c t="n" r="C22" s="5">
        <v>36393</v>
      </c>
    </row>
    <row r="23" spans="1:3">
      <c t="s" r="A23" s="4">
        <v>370</v>
      </c>
      <c t="n" r="B23" s="5">
        <v>-188</v>
      </c>
      <c t="n" r="C23" s="5">
        <v>-439</v>
      </c>
    </row>
    <row r="24" spans="1:3">
      <c t="s" r="A24" s="4">
        <v>338</v>
      </c>
    </row>
    <row r="25" spans="1:3">
      <c t="s" r="A25" s="3">
        <v>329</v>
      </c>
    </row>
    <row r="26" spans="1:3">
      <c t="s" r="A26" s="4">
        <v>365</v>
      </c>
      <c t="n" r="B26" s="5">
        <v>9941</v>
      </c>
      <c t="n" r="C26" s="5">
        <v>0</v>
      </c>
    </row>
    <row r="27" spans="1:3">
      <c t="s" r="A27" s="4">
        <v>366</v>
      </c>
      <c t="n" r="B27" s="5">
        <v>-57</v>
      </c>
      <c t="n" r="C27" s="5">
        <v>0</v>
      </c>
    </row>
    <row r="28" spans="1:3">
      <c t="s" r="A28" s="4">
        <v>367</v>
      </c>
      <c t="n" r="B28" s="5">
        <v>0</v>
      </c>
      <c t="n" r="C28" s="5">
        <v>18525</v>
      </c>
    </row>
    <row r="29" spans="1:3">
      <c t="s" r="A29" s="4">
        <v>368</v>
      </c>
      <c t="n" r="B29" s="5">
        <v>0</v>
      </c>
      <c t="n" r="C29" s="5">
        <v>-473</v>
      </c>
    </row>
    <row r="30" spans="1:3">
      <c t="s" r="A30" s="4">
        <v>369</v>
      </c>
      <c t="n" r="B30" s="5">
        <v>9941</v>
      </c>
      <c t="n" r="C30" s="5">
        <v>18525</v>
      </c>
    </row>
    <row r="31" spans="1:3">
      <c t="s" r="A31" s="4">
        <v>370</v>
      </c>
      <c t="n" r="B31" s="5">
        <v>-57</v>
      </c>
      <c t="n" r="C31" s="5">
        <v>-473</v>
      </c>
    </row>
    <row r="32" spans="1:3">
      <c t="s" r="A32" s="4">
        <v>371</v>
      </c>
      <c t="n" r="C32" s="5">
        <v>0</v>
      </c>
    </row>
    <row r="33" spans="1:3">
      <c t="s" r="A33" s="4">
        <v>372</v>
      </c>
      <c t="n" r="C33" s="5">
        <v>0</v>
      </c>
    </row>
    <row r="34" spans="1:3">
      <c t="s" r="A34" s="4">
        <v>373</v>
      </c>
      <c t="n" r="C34" s="5">
        <v>4960</v>
      </c>
    </row>
    <row r="35" spans="1:3">
      <c t="s" r="A35" s="4">
        <v>374</v>
      </c>
      <c t="n" r="C35" s="5">
        <v>-25</v>
      </c>
    </row>
    <row r="36" spans="1:3">
      <c t="s" r="A36" s="4">
        <v>375</v>
      </c>
      <c t="n" r="C36" s="5">
        <v>4960</v>
      </c>
    </row>
    <row r="37" spans="1:3">
      <c t="s" r="A37" s="4">
        <v>376</v>
      </c>
      <c t="n" r="C37" s="5">
        <v>-25</v>
      </c>
    </row>
    <row r="38" spans="1:3">
      <c t="s" r="A38" s="4">
        <v>343</v>
      </c>
    </row>
    <row r="39" spans="1:3">
      <c t="s" r="A39" s="3">
        <v>329</v>
      </c>
    </row>
    <row r="40" spans="1:3">
      <c t="s" r="A40" s="4">
        <v>365</v>
      </c>
      <c t="n" r="B40" s="5">
        <v>2246</v>
      </c>
      <c t="n" r="C40" s="5">
        <v>2271</v>
      </c>
    </row>
    <row r="41" spans="1:3">
      <c t="s" r="A41" s="4">
        <v>366</v>
      </c>
      <c t="n" r="B41" s="5">
        <v>-19</v>
      </c>
      <c t="n" r="C41" s="5">
        <v>-1</v>
      </c>
    </row>
    <row r="42" spans="1:3">
      <c t="s" r="A42" s="4">
        <v>367</v>
      </c>
      <c t="n" r="B42" s="5">
        <v>0</v>
      </c>
      <c t="n" r="C42" s="5">
        <v>0</v>
      </c>
    </row>
    <row r="43" spans="1:3">
      <c t="s" r="A43" s="4">
        <v>368</v>
      </c>
      <c t="n" r="B43" s="5">
        <v>0</v>
      </c>
      <c t="n" r="C43" s="5">
        <v>0</v>
      </c>
    </row>
    <row r="44" spans="1:3">
      <c t="s" r="A44" s="4">
        <v>369</v>
      </c>
      <c t="n" r="B44" s="5">
        <v>2246</v>
      </c>
      <c t="n" r="C44" s="5">
        <v>2271</v>
      </c>
    </row>
    <row r="45" spans="1:3">
      <c t="s" r="A45" s="4">
        <v>370</v>
      </c>
      <c t="n" r="B45" s="5">
        <v>-19</v>
      </c>
      <c t="n" r="C45" s="5">
        <v>-1</v>
      </c>
    </row>
    <row r="46" spans="1:3">
      <c t="s" r="A46" s="4">
        <v>371</v>
      </c>
      <c t="n" r="B46" s="5">
        <v>1677</v>
      </c>
      <c t="n" r="C46" s="5">
        <v>842</v>
      </c>
    </row>
    <row r="47" spans="1:3">
      <c t="s" r="A47" s="4">
        <v>372</v>
      </c>
      <c t="n" r="B47" s="5">
        <v>-12</v>
      </c>
      <c t="n" r="C47" s="5">
        <v>-3</v>
      </c>
    </row>
    <row r="48" spans="1:3">
      <c t="s" r="A48" s="4">
        <v>373</v>
      </c>
      <c t="n" r="B48" s="5">
        <v>0</v>
      </c>
      <c t="n" r="C48" s="5">
        <v>0</v>
      </c>
    </row>
    <row r="49" spans="1:3">
      <c t="s" r="A49" s="4">
        <v>374</v>
      </c>
      <c t="n" r="B49" s="5">
        <v>0</v>
      </c>
      <c t="n" r="C49" s="5">
        <v>0</v>
      </c>
    </row>
    <row r="50" spans="1:3">
      <c t="s" r="A50" s="4">
        <v>375</v>
      </c>
      <c t="n" r="B50" s="5">
        <v>1677</v>
      </c>
      <c t="n" r="C50" s="5">
        <v>842</v>
      </c>
    </row>
    <row r="51" spans="1:3">
      <c t="s" r="A51" s="4">
        <v>376</v>
      </c>
      <c t="n" r="B51" s="5">
        <v>-12</v>
      </c>
      <c t="n" r="C51" s="5">
        <v>-3</v>
      </c>
    </row>
    <row r="52" spans="1:3">
      <c t="s" r="A52" s="4">
        <v>340</v>
      </c>
    </row>
    <row r="53" spans="1:3">
      <c t="s" r="A53" s="3">
        <v>329</v>
      </c>
    </row>
    <row r="54" spans="1:3">
      <c t="s" r="A54" s="4">
        <v>365</v>
      </c>
      <c t="n" r="B54" s="5">
        <v>4361</v>
      </c>
      <c t="n" r="C54" s="5">
        <v>4480</v>
      </c>
    </row>
    <row r="55" spans="1:3">
      <c t="s" r="A55" s="4">
        <v>366</v>
      </c>
      <c t="n" r="B55" s="5">
        <v>-10</v>
      </c>
      <c t="n" r="C55" s="5">
        <v>-27</v>
      </c>
    </row>
    <row r="56" spans="1:3">
      <c t="s" r="A56" s="4">
        <v>367</v>
      </c>
      <c t="n" r="B56" s="5">
        <v>0</v>
      </c>
      <c t="n" r="C56" s="5">
        <v>0</v>
      </c>
    </row>
    <row r="57" spans="1:3">
      <c t="s" r="A57" s="4">
        <v>368</v>
      </c>
      <c t="n" r="B57" s="5">
        <v>0</v>
      </c>
      <c t="n" r="C57" s="5">
        <v>0</v>
      </c>
    </row>
    <row r="58" spans="1:3">
      <c t="s" r="A58" s="4">
        <v>369</v>
      </c>
      <c t="n" r="B58" s="5">
        <v>4361</v>
      </c>
      <c t="n" r="C58" s="5">
        <v>4480</v>
      </c>
    </row>
    <row r="59" spans="1:3">
      <c t="s" r="A59" s="4">
        <v>370</v>
      </c>
      <c t="n" r="B59" s="5">
        <v>-10</v>
      </c>
      <c t="n" r="C59" s="5">
        <v>-27</v>
      </c>
    </row>
    <row r="60" spans="1:3">
      <c t="s" r="A60" s="4">
        <v>341</v>
      </c>
    </row>
    <row r="61" spans="1:3">
      <c t="s" r="A61" s="3">
        <v>329</v>
      </c>
    </row>
    <row r="62" spans="1:3">
      <c t="s" r="A62" s="4">
        <v>365</v>
      </c>
      <c t="n" r="B62" s="5">
        <v>8929</v>
      </c>
      <c t="n" r="C62" s="5">
        <v>6289</v>
      </c>
    </row>
    <row r="63" spans="1:3">
      <c t="s" r="A63" s="4">
        <v>366</v>
      </c>
      <c t="n" r="B63" s="5">
        <v>-146</v>
      </c>
      <c t="n" r="C63" s="5">
        <v>-71</v>
      </c>
    </row>
    <row r="64" spans="1:3">
      <c t="s" r="A64" s="4">
        <v>367</v>
      </c>
      <c t="n" r="B64" s="5">
        <v>2778</v>
      </c>
      <c t="n" r="C64" s="5">
        <v>2995</v>
      </c>
    </row>
    <row r="65" spans="1:3">
      <c t="s" r="A65" s="4">
        <v>368</v>
      </c>
      <c t="n" r="B65" s="5">
        <v>-43</v>
      </c>
      <c t="n" r="C65" s="5">
        <v>-101</v>
      </c>
    </row>
    <row r="66" spans="1:3">
      <c t="s" r="A66" s="4">
        <v>369</v>
      </c>
      <c t="n" r="B66" s="5">
        <v>11707</v>
      </c>
      <c t="n" r="C66" s="5">
        <v>9284</v>
      </c>
    </row>
    <row r="67" spans="1:3">
      <c t="s" r="A67" s="4">
        <v>370</v>
      </c>
      <c t="n" r="B67" s="5">
        <v>-189</v>
      </c>
      <c t="n" r="C67" s="5">
        <v>-172</v>
      </c>
    </row>
    <row r="68" spans="1:3">
      <c t="s" r="A68" s="4">
        <v>344</v>
      </c>
    </row>
    <row r="69" spans="1:3">
      <c t="s" r="A69" s="3">
        <v>329</v>
      </c>
    </row>
    <row r="70" spans="1:3">
      <c t="s" r="A70" s="4">
        <v>365</v>
      </c>
      <c t="n" r="B70" s="5">
        <v>0</v>
      </c>
      <c t="n" r="C70" s="5">
        <v>0</v>
      </c>
    </row>
    <row r="71" spans="1:3">
      <c t="s" r="A71" s="4">
        <v>366</v>
      </c>
      <c t="n" r="B71" s="5">
        <v>0</v>
      </c>
      <c t="n" r="C71" s="5">
        <v>0</v>
      </c>
    </row>
    <row r="72" spans="1:3">
      <c t="s" r="A72" s="4">
        <v>367</v>
      </c>
      <c t="n" r="B72" s="5">
        <v>1423</v>
      </c>
      <c t="n" r="C72" s="5">
        <v>1437</v>
      </c>
    </row>
    <row r="73" spans="1:3">
      <c t="s" r="A73" s="4">
        <v>368</v>
      </c>
      <c t="n" r="B73" s="5">
        <v>-77</v>
      </c>
      <c t="n" r="C73" s="5">
        <v>-63</v>
      </c>
    </row>
    <row r="74" spans="1:3">
      <c t="s" r="A74" s="4">
        <v>369</v>
      </c>
      <c t="n" r="B74" s="5">
        <v>1423</v>
      </c>
      <c t="n" r="C74" s="5">
        <v>1437</v>
      </c>
    </row>
    <row r="75" spans="1:3">
      <c t="s" r="A75" s="4">
        <v>370</v>
      </c>
      <c t="n" r="B75" s="5">
        <v>-77</v>
      </c>
      <c t="n" r="C75" s="7">
        <v>-63</v>
      </c>
    </row>
    <row r="76" spans="1:3">
      <c t="s" r="A76" s="4">
        <v>377</v>
      </c>
    </row>
    <row r="77" spans="1:3">
      <c t="s" r="A77" s="3">
        <v>329</v>
      </c>
    </row>
    <row r="78" spans="1:3">
      <c t="s" r="A78" s="4">
        <v>371</v>
      </c>
      <c t="n" r="B78" s="5">
        <v>551</v>
      </c>
    </row>
    <row r="79" spans="1:3">
      <c t="s" r="A79" s="4">
        <v>372</v>
      </c>
      <c t="n" r="B79" s="5">
        <v>-7</v>
      </c>
    </row>
    <row r="80" spans="1:3">
      <c t="s" r="A80" s="4">
        <v>373</v>
      </c>
      <c t="n" r="B80" s="5">
        <v>0</v>
      </c>
    </row>
    <row r="81" spans="1:3">
      <c t="s" r="A81" s="4">
        <v>374</v>
      </c>
      <c t="n" r="B81" s="5">
        <v>0</v>
      </c>
    </row>
    <row r="82" spans="1:3">
      <c t="s" r="A82" s="4">
        <v>375</v>
      </c>
      <c t="n" r="B82" s="5">
        <v>551</v>
      </c>
    </row>
    <row r="83" spans="1:3">
      <c t="s" r="A83" s="4">
        <v>376</v>
      </c>
      <c t="n" r="B83" s="7">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5</v>
      </c>
    </row>
    <row r="2" spans="1:3">
      <c t="s" r="A2" s="3">
        <v>329</v>
      </c>
    </row>
    <row r="3" spans="1:3">
      <c t="s" r="A3" s="4">
        <v>33</v>
      </c>
      <c t="n" r="B3" s="7">
        <v>4071</v>
      </c>
      <c t="n" r="C3" s="7">
        <v>8961</v>
      </c>
    </row>
    <row r="4" spans="1:3">
      <c t="s" r="A4" s="4">
        <v>379</v>
      </c>
    </row>
    <row r="5" spans="1:3">
      <c t="s" r="A5" s="3">
        <v>329</v>
      </c>
    </row>
    <row r="6" spans="1:3">
      <c t="s" r="A6" s="4">
        <v>33</v>
      </c>
      <c t="n" r="B6" s="5">
        <v>999</v>
      </c>
      <c t="n" r="C6" s="5">
        <v>999</v>
      </c>
    </row>
    <row r="7" spans="1:3">
      <c t="s" r="A7" s="4">
        <v>380</v>
      </c>
    </row>
    <row r="8" spans="1:3">
      <c t="s" r="A8" s="3">
        <v>329</v>
      </c>
    </row>
    <row r="9" spans="1:3">
      <c t="s" r="A9" s="4">
        <v>33</v>
      </c>
      <c t="n" r="B9" s="7">
        <v>3072</v>
      </c>
      <c t="n" r="C9" s="7">
        <v>79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1</v>
      </c>
      <c t="s" r="B1" s="2">
        <v>1</v>
      </c>
    </row>
    <row r="2" spans="1:3">
      <c t="s" r="B2" s="2">
        <v>2</v>
      </c>
      <c t="s" r="C2" s="2">
        <v>25</v>
      </c>
    </row>
    <row r="3" spans="1:3">
      <c t="s" r="A3" s="3">
        <v>329</v>
      </c>
    </row>
    <row r="4" spans="1:3">
      <c t="s" r="A4" s="4">
        <v>382</v>
      </c>
      <c t="n" r="B4" s="7">
        <v>136100</v>
      </c>
      <c t="n" r="C4" s="7">
        <v>102600</v>
      </c>
    </row>
    <row r="5" spans="1:3">
      <c t="s" r="A5" s="4">
        <v>383</v>
      </c>
    </row>
    <row r="6" spans="1:3">
      <c t="s" r="A6" s="3">
        <v>329</v>
      </c>
    </row>
    <row r="7" spans="1:3">
      <c t="s" r="A7" s="4">
        <v>382</v>
      </c>
      <c t="n" r="B7" s="5">
        <v>5000</v>
      </c>
      <c t="n" r="C7" s="5">
        <v>16400</v>
      </c>
    </row>
    <row r="8" spans="1:3">
      <c t="s" r="A8" s="4">
        <v>341</v>
      </c>
    </row>
    <row r="9" spans="1:3">
      <c t="s" r="A9" s="3">
        <v>329</v>
      </c>
    </row>
    <row r="10" spans="1:3">
      <c t="s" r="A10" s="4">
        <v>382</v>
      </c>
      <c t="n" r="B10" s="5">
        <v>6600</v>
      </c>
      <c t="n" r="C10" s="5">
        <v>5200</v>
      </c>
    </row>
    <row r="11" spans="1:3">
      <c t="s" r="A11" s="4">
        <v>384</v>
      </c>
      <c t="n" r="B11" s="5">
        <v>189</v>
      </c>
    </row>
    <row r="12" spans="1:3">
      <c t="s" r="A12" s="4">
        <v>338</v>
      </c>
    </row>
    <row r="13" spans="1:3">
      <c t="s" r="A13" s="3">
        <v>329</v>
      </c>
    </row>
    <row r="14" spans="1:3">
      <c t="s" r="A14" s="4">
        <v>384</v>
      </c>
      <c t="n" r="B14" s="5">
        <v>57</v>
      </c>
    </row>
    <row r="15" spans="1:3">
      <c t="s" r="A15" s="4">
        <v>385</v>
      </c>
    </row>
    <row r="16" spans="1:3">
      <c t="s" r="A16" s="3">
        <v>329</v>
      </c>
    </row>
    <row r="17" spans="1:3">
      <c t="s" r="A17" s="4">
        <v>384</v>
      </c>
      <c t="n" r="B17" s="5">
        <v>188</v>
      </c>
    </row>
    <row r="18" spans="1:3">
      <c t="s" r="A18" s="4">
        <v>344</v>
      </c>
    </row>
    <row r="19" spans="1:3">
      <c t="s" r="A19" s="3">
        <v>329</v>
      </c>
    </row>
    <row r="20" spans="1:3">
      <c t="s" r="A20" s="4">
        <v>384</v>
      </c>
      <c t="n" r="B20" s="5">
        <v>77</v>
      </c>
    </row>
    <row r="21" spans="1:3">
      <c t="s" r="A21" s="4">
        <v>377</v>
      </c>
    </row>
    <row r="22" spans="1:3">
      <c t="s" r="A22" s="3">
        <v>329</v>
      </c>
    </row>
    <row r="23" spans="1:3">
      <c t="s" r="A23" s="4">
        <v>384</v>
      </c>
      <c t="n" r="B23" s="5">
        <v>19</v>
      </c>
    </row>
    <row r="24" spans="1:3">
      <c t="s" r="A24" s="4">
        <v>386</v>
      </c>
    </row>
    <row r="25" spans="1:3">
      <c t="s" r="A25" s="3">
        <v>329</v>
      </c>
    </row>
    <row r="26" spans="1:3">
      <c t="s" r="A26" s="4">
        <v>382</v>
      </c>
      <c t="n" r="B26" s="5">
        <v>24600</v>
      </c>
      <c t="n" r="C26" s="5">
        <v>26100</v>
      </c>
    </row>
    <row r="27" spans="1:3">
      <c t="s" r="A27" s="4">
        <v>387</v>
      </c>
      <c t="n" r="B27" s="5">
        <v>19700</v>
      </c>
      <c t="n" r="C27" s="5">
        <v>25600</v>
      </c>
    </row>
    <row r="28" spans="1:3">
      <c t="s" r="A28" s="4">
        <v>340</v>
      </c>
    </row>
    <row r="29" spans="1:3">
      <c t="s" r="A29" s="3">
        <v>329</v>
      </c>
    </row>
    <row r="30" spans="1:3">
      <c t="s" r="A30" s="4">
        <v>382</v>
      </c>
      <c t="n" r="B30" s="5">
        <v>6300</v>
      </c>
      <c t="n" r="C30" s="7">
        <v>4500</v>
      </c>
    </row>
    <row r="31" spans="1:3">
      <c t="s" r="A31" s="4">
        <v>384</v>
      </c>
      <c t="n" r="B31" s="5">
        <v>10</v>
      </c>
    </row>
    <row r="32" spans="1:3">
      <c t="s" r="A32" s="4">
        <v>388</v>
      </c>
    </row>
    <row r="33" spans="1:3">
      <c t="s" r="A33" s="3">
        <v>329</v>
      </c>
    </row>
    <row r="34" spans="1:3">
      <c t="s" r="A34" s="4">
        <v>382</v>
      </c>
      <c t="n" r="B34" s="5">
        <v>6700</v>
      </c>
    </row>
    <row r="35" spans="1:3">
      <c t="s" r="A35" s="4">
        <v>389</v>
      </c>
    </row>
    <row r="36" spans="1:3">
      <c t="s" r="A36" s="3">
        <v>329</v>
      </c>
    </row>
    <row r="37" spans="1:3">
      <c t="s" r="A37" s="4">
        <v>384</v>
      </c>
      <c t="n" r="B37" s="7">
        <v>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90</v>
      </c>
      <c t="s" r="B1" s="2">
        <v>2</v>
      </c>
      <c t="s" r="C1" s="2">
        <v>25</v>
      </c>
    </row>
    <row r="2" spans="1:3">
      <c t="s" r="A2" s="3">
        <v>391</v>
      </c>
    </row>
    <row r="3" spans="1:3">
      <c t="s" r="A3" s="4">
        <v>392</v>
      </c>
      <c t="n" r="B3" s="7">
        <v>849037</v>
      </c>
      <c t="n" r="C3" s="7">
        <v>776603</v>
      </c>
    </row>
    <row r="4" spans="1:3">
      <c t="s" r="A4" s="4">
        <v>393</v>
      </c>
      <c t="n" r="B4" s="7">
        <v>13474</v>
      </c>
      <c t="n" r="C4" s="7">
        <v>13399</v>
      </c>
    </row>
    <row r="5" spans="1:3">
      <c t="s" r="A5" s="4">
        <v>394</v>
      </c>
      <c t="s" r="B5" s="4">
        <v>395</v>
      </c>
      <c t="s" r="C5" s="4">
        <v>395</v>
      </c>
    </row>
    <row r="6" spans="1:3">
      <c t="s" r="A6" s="4">
        <v>37</v>
      </c>
      <c t="n" r="B6" s="7">
        <v>835563</v>
      </c>
      <c t="n" r="C6" s="7">
        <v>763204</v>
      </c>
    </row>
    <row r="7" spans="1:3">
      <c t="s" r="A7" s="4">
        <v>396</v>
      </c>
    </row>
    <row r="8" spans="1:3">
      <c t="s" r="A8" s="3">
        <v>391</v>
      </c>
    </row>
    <row r="9" spans="1:3">
      <c t="s" r="A9" s="4">
        <v>392</v>
      </c>
      <c t="n" r="B9" s="7">
        <v>223801</v>
      </c>
      <c t="n" r="C9" s="7">
        <v>199442</v>
      </c>
    </row>
    <row r="10" spans="1:3">
      <c t="s" r="A10" s="4">
        <v>394</v>
      </c>
      <c t="s" r="B10" s="4">
        <v>397</v>
      </c>
      <c t="s" r="C10" s="4">
        <v>398</v>
      </c>
    </row>
    <row r="11" spans="1:3">
      <c t="s" r="A11" s="4">
        <v>399</v>
      </c>
    </row>
    <row r="12" spans="1:3">
      <c t="s" r="A12" s="3">
        <v>391</v>
      </c>
    </row>
    <row r="13" spans="1:3">
      <c t="s" r="A13" s="4">
        <v>392</v>
      </c>
      <c t="n" r="B13" s="7">
        <v>137081</v>
      </c>
      <c t="n" r="C13" s="7">
        <v>125442</v>
      </c>
    </row>
    <row r="14" spans="1:3">
      <c t="s" r="A14" s="4">
        <v>394</v>
      </c>
      <c t="s" r="B14" s="4">
        <v>400</v>
      </c>
      <c t="s" r="C14" s="4">
        <v>400</v>
      </c>
    </row>
    <row r="15" spans="1:3">
      <c t="s" r="A15" s="4">
        <v>401</v>
      </c>
    </row>
    <row r="16" spans="1:3">
      <c t="s" r="A16" s="3">
        <v>391</v>
      </c>
    </row>
    <row r="17" spans="1:3">
      <c t="s" r="A17" s="4">
        <v>392</v>
      </c>
      <c t="n" r="B17" s="7">
        <v>196580</v>
      </c>
      <c t="n" r="C17" s="7">
        <v>194213</v>
      </c>
    </row>
    <row r="18" spans="1:3">
      <c t="s" r="A18" s="4">
        <v>394</v>
      </c>
      <c t="s" r="B18" s="4">
        <v>402</v>
      </c>
      <c t="s" r="C18" s="4">
        <v>403</v>
      </c>
    </row>
    <row r="19" spans="1:3">
      <c t="s" r="A19" s="4">
        <v>404</v>
      </c>
    </row>
    <row r="20" spans="1:3">
      <c t="s" r="A20" s="3">
        <v>391</v>
      </c>
    </row>
    <row r="21" spans="1:3">
      <c t="s" r="A21" s="4">
        <v>392</v>
      </c>
      <c t="n" r="B21" s="7">
        <v>225147</v>
      </c>
      <c t="n" r="C21" s="7">
        <v>210278</v>
      </c>
    </row>
    <row r="22" spans="1:3">
      <c t="s" r="A22" s="4">
        <v>394</v>
      </c>
      <c t="s" r="B22" s="4">
        <v>405</v>
      </c>
      <c t="s" r="C22" s="4">
        <v>406</v>
      </c>
    </row>
    <row r="23" spans="1:3">
      <c t="s" r="A23" s="4">
        <v>407</v>
      </c>
    </row>
    <row r="24" spans="1:3">
      <c t="s" r="A24" s="3">
        <v>391</v>
      </c>
    </row>
    <row r="25" spans="1:3">
      <c t="s" r="A25" s="4">
        <v>392</v>
      </c>
      <c t="n" r="B25" s="7">
        <v>57664</v>
      </c>
      <c t="n" r="C25" s="7">
        <v>41080</v>
      </c>
    </row>
    <row r="26" spans="1:3">
      <c t="s" r="A26" s="4">
        <v>394</v>
      </c>
      <c t="s" r="B26" s="4">
        <v>408</v>
      </c>
      <c t="s" r="C26" s="4">
        <v>409</v>
      </c>
    </row>
    <row r="27" spans="1:3">
      <c t="s" r="A27" s="4">
        <v>410</v>
      </c>
    </row>
    <row r="28" spans="1:3">
      <c t="s" r="A28" s="3">
        <v>391</v>
      </c>
    </row>
    <row r="29" spans="1:3">
      <c t="s" r="A29" s="4">
        <v>392</v>
      </c>
      <c t="n" r="B29" s="7">
        <v>8764</v>
      </c>
      <c t="n" r="C29" s="7">
        <v>6148</v>
      </c>
    </row>
    <row r="30" spans="1:3">
      <c t="s" r="A30" s="4">
        <v>394</v>
      </c>
      <c t="s" r="B30" s="4">
        <v>411</v>
      </c>
      <c t="s" r="C30" s="4">
        <v>4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s>
  <sheetData>
    <row r="1" spans="1:7">
      <c t="s" r="A1" s="1">
        <v>413</v>
      </c>
      <c t="s" r="C1" s="2">
        <v>66</v>
      </c>
      <c t="s" r="E1" s="2">
        <v>1</v>
      </c>
    </row>
    <row r="2" spans="1:7">
      <c t="s" r="C2" s="2">
        <v>2</v>
      </c>
      <c t="s" r="D2" s="2">
        <v>67</v>
      </c>
      <c t="s" r="E2" s="2">
        <v>2</v>
      </c>
      <c t="s" r="F2" s="2">
        <v>67</v>
      </c>
      <c t="s" r="G2" s="2">
        <v>25</v>
      </c>
    </row>
    <row r="3" spans="1:7">
      <c t="s" r="A3" s="3">
        <v>414</v>
      </c>
    </row>
    <row r="4" spans="1:7">
      <c t="s" r="A4" s="4">
        <v>415</v>
      </c>
      <c t="n" r="C4" s="7">
        <v>13509</v>
      </c>
      <c t="n" r="D4" s="7">
        <v>13211</v>
      </c>
      <c t="n" r="E4" s="7">
        <v>13399</v>
      </c>
      <c t="n" r="F4" s="7">
        <v>13136</v>
      </c>
    </row>
    <row r="5" spans="1:7">
      <c t="s" r="A5" s="4">
        <v>416</v>
      </c>
      <c t="n" r="C5" s="5">
        <v>-72</v>
      </c>
      <c t="n" r="D5" s="5">
        <v>-6</v>
      </c>
      <c t="n" r="E5" s="5">
        <v>-186</v>
      </c>
      <c t="n" r="F5" s="5">
        <v>-43</v>
      </c>
    </row>
    <row r="6" spans="1:7">
      <c t="s" r="A6" s="4">
        <v>417</v>
      </c>
      <c t="n" r="C6" s="5">
        <v>37</v>
      </c>
      <c t="n" r="D6" s="5">
        <v>39</v>
      </c>
      <c t="n" r="E6" s="5">
        <v>111</v>
      </c>
      <c t="n" r="F6" s="5">
        <v>151</v>
      </c>
    </row>
    <row r="7" spans="1:7">
      <c t="s" r="A7" s="4">
        <v>418</v>
      </c>
      <c t="n" r="C7" s="5">
        <v>0</v>
      </c>
      <c t="n" r="D7" s="5">
        <v>0</v>
      </c>
      <c t="n" r="E7" s="5">
        <v>150</v>
      </c>
      <c t="n" r="F7" s="5">
        <v>0</v>
      </c>
    </row>
    <row r="8" spans="1:7">
      <c t="s" r="A8" s="4">
        <v>419</v>
      </c>
      <c t="n" r="C8" s="5">
        <v>13474</v>
      </c>
      <c t="n" r="D8" s="5">
        <v>13244</v>
      </c>
      <c t="n" r="E8" s="5">
        <v>13474</v>
      </c>
      <c t="n" r="F8" s="5">
        <v>13244</v>
      </c>
    </row>
    <row r="9" spans="1:7">
      <c t="s" r="A9" s="4">
        <v>420</v>
      </c>
      <c t="n" r="C9" s="5">
        <v>0</v>
      </c>
      <c t="n" r="E9" s="5">
        <v>0</v>
      </c>
      <c t="n" r="G9" s="7">
        <v>115</v>
      </c>
    </row>
    <row r="10" spans="1:7">
      <c t="s" r="A10" s="4">
        <v>421</v>
      </c>
      <c t="n" r="C10" s="5">
        <v>13474</v>
      </c>
      <c t="n" r="E10" s="5">
        <v>13474</v>
      </c>
      <c t="n" r="G10" s="5">
        <v>13284</v>
      </c>
    </row>
    <row r="11" spans="1:7">
      <c t="s" r="A11" s="4">
        <v>422</v>
      </c>
      <c t="n" r="C11" s="5">
        <v>0</v>
      </c>
      <c t="n" r="E11" s="5">
        <v>0</v>
      </c>
      <c t="n" r="G11" s="5">
        <v>0</v>
      </c>
    </row>
    <row r="12" spans="1:7">
      <c t="s" r="A12" s="3">
        <v>35</v>
      </c>
    </row>
    <row r="13" spans="1:7">
      <c t="s" r="A13" s="4">
        <v>423</v>
      </c>
      <c t="n" r="C13" s="5">
        <v>849037</v>
      </c>
      <c t="n" r="E13" s="5">
        <v>849037</v>
      </c>
      <c t="n" r="G13" s="5">
        <v>776603</v>
      </c>
    </row>
    <row r="14" spans="1:7">
      <c t="s" r="A14" s="4">
        <v>420</v>
      </c>
      <c t="s" r="B14" s="4">
        <v>424</v>
      </c>
      <c t="n" r="C14" s="5">
        <v>8924</v>
      </c>
      <c t="n" r="E14" s="5">
        <v>8924</v>
      </c>
      <c t="n" r="G14" s="5">
        <v>2191</v>
      </c>
    </row>
    <row r="15" spans="1:7">
      <c t="s" r="A15" s="4">
        <v>421</v>
      </c>
      <c t="n" r="C15" s="5">
        <v>840113</v>
      </c>
      <c t="n" r="E15" s="5">
        <v>840113</v>
      </c>
      <c t="n" r="G15" s="5">
        <v>774412</v>
      </c>
    </row>
    <row r="16" spans="1:7">
      <c t="s" r="A16" s="4">
        <v>422</v>
      </c>
      <c t="n" r="C16" s="5">
        <v>0</v>
      </c>
      <c t="n" r="E16" s="5">
        <v>0</v>
      </c>
      <c t="n" r="G16" s="5">
        <v>0</v>
      </c>
    </row>
    <row r="17" spans="1:7">
      <c t="s" r="A17" s="4">
        <v>396</v>
      </c>
    </row>
    <row r="18" spans="1:7">
      <c t="s" r="A18" s="3">
        <v>414</v>
      </c>
    </row>
    <row r="19" spans="1:7">
      <c t="s" r="A19" s="4">
        <v>415</v>
      </c>
      <c t="n" r="C19" s="5">
        <v>3358</v>
      </c>
      <c t="n" r="D19" s="5">
        <v>3163</v>
      </c>
      <c t="n" r="E19" s="5">
        <v>3229</v>
      </c>
      <c t="n" r="F19" s="5">
        <v>3763</v>
      </c>
    </row>
    <row r="20" spans="1:7">
      <c t="s" r="A20" s="4">
        <v>416</v>
      </c>
      <c t="n" r="C20" s="5">
        <v>0</v>
      </c>
      <c t="n" r="D20" s="5">
        <v>0</v>
      </c>
      <c t="n" r="E20" s="5">
        <v>0</v>
      </c>
      <c t="n" r="F20" s="5">
        <v>0</v>
      </c>
    </row>
    <row r="21" spans="1:7">
      <c t="s" r="A21" s="4">
        <v>417</v>
      </c>
      <c t="n" r="C21" s="5">
        <v>0</v>
      </c>
      <c t="n" r="D21" s="5">
        <v>0</v>
      </c>
      <c t="n" r="E21" s="5">
        <v>0</v>
      </c>
      <c t="n" r="F21" s="5">
        <v>0</v>
      </c>
    </row>
    <row r="22" spans="1:7">
      <c t="s" r="A22" s="4">
        <v>418</v>
      </c>
      <c t="n" r="C22" s="5">
        <v>-90</v>
      </c>
      <c t="n" r="D22" s="5">
        <v>391</v>
      </c>
      <c t="n" r="E22" s="5">
        <v>39</v>
      </c>
      <c t="n" r="F22" s="5">
        <v>-209</v>
      </c>
    </row>
    <row r="23" spans="1:7">
      <c t="s" r="A23" s="4">
        <v>419</v>
      </c>
      <c t="n" r="C23" s="5">
        <v>3268</v>
      </c>
      <c t="n" r="D23" s="5">
        <v>3554</v>
      </c>
      <c t="n" r="E23" s="5">
        <v>3268</v>
      </c>
      <c t="n" r="F23" s="5">
        <v>3554</v>
      </c>
    </row>
    <row r="24" spans="1:7">
      <c t="s" r="A24" s="4">
        <v>420</v>
      </c>
      <c t="n" r="C24" s="5">
        <v>0</v>
      </c>
      <c t="n" r="E24" s="5">
        <v>0</v>
      </c>
      <c t="n" r="G24" s="5">
        <v>0</v>
      </c>
    </row>
    <row r="25" spans="1:7">
      <c t="s" r="A25" s="4">
        <v>421</v>
      </c>
      <c t="n" r="C25" s="5">
        <v>3268</v>
      </c>
      <c t="n" r="E25" s="5">
        <v>3268</v>
      </c>
      <c t="n" r="G25" s="5">
        <v>3229</v>
      </c>
    </row>
    <row r="26" spans="1:7">
      <c t="s" r="A26" s="4">
        <v>422</v>
      </c>
      <c t="n" r="C26" s="5">
        <v>0</v>
      </c>
      <c t="n" r="E26" s="5">
        <v>0</v>
      </c>
      <c t="n" r="G26" s="5">
        <v>0</v>
      </c>
    </row>
    <row r="27" spans="1:7">
      <c t="s" r="A27" s="3">
        <v>35</v>
      </c>
    </row>
    <row r="28" spans="1:7">
      <c t="s" r="A28" s="4">
        <v>423</v>
      </c>
      <c t="n" r="C28" s="5">
        <v>223801</v>
      </c>
      <c t="n" r="E28" s="5">
        <v>223801</v>
      </c>
      <c t="n" r="G28" s="5">
        <v>199442</v>
      </c>
    </row>
    <row r="29" spans="1:7">
      <c t="s" r="A29" s="4">
        <v>420</v>
      </c>
      <c t="n" r="C29" s="5">
        <v>351</v>
      </c>
      <c t="n" r="E29" s="5">
        <v>351</v>
      </c>
      <c t="n" r="G29" s="5">
        <v>356</v>
      </c>
    </row>
    <row r="30" spans="1:7">
      <c t="s" r="A30" s="4">
        <v>421</v>
      </c>
      <c t="n" r="C30" s="5">
        <v>223450</v>
      </c>
      <c t="n" r="E30" s="5">
        <v>223450</v>
      </c>
      <c t="n" r="G30" s="5">
        <v>199086</v>
      </c>
    </row>
    <row r="31" spans="1:7">
      <c t="s" r="A31" s="4">
        <v>422</v>
      </c>
      <c t="n" r="C31" s="5">
        <v>0</v>
      </c>
      <c t="n" r="E31" s="5">
        <v>0</v>
      </c>
      <c t="n" r="G31" s="5">
        <v>0</v>
      </c>
    </row>
    <row r="32" spans="1:7">
      <c t="s" r="A32" s="4">
        <v>399</v>
      </c>
    </row>
    <row r="33" spans="1:7">
      <c t="s" r="A33" s="3">
        <v>414</v>
      </c>
    </row>
    <row r="34" spans="1:7">
      <c t="s" r="A34" s="4">
        <v>415</v>
      </c>
      <c t="n" r="C34" s="5">
        <v>1859</v>
      </c>
      <c t="n" r="D34" s="5">
        <v>1896</v>
      </c>
      <c t="n" r="E34" s="5">
        <v>1894</v>
      </c>
      <c t="n" r="F34" s="5">
        <v>1734</v>
      </c>
    </row>
    <row r="35" spans="1:7">
      <c t="s" r="A35" s="4">
        <v>416</v>
      </c>
      <c t="n" r="C35" s="5">
        <v>0</v>
      </c>
      <c t="n" r="D35" s="5">
        <v>0</v>
      </c>
      <c t="n" r="E35" s="5">
        <v>0</v>
      </c>
      <c t="n" r="F35" s="5">
        <v>0</v>
      </c>
    </row>
    <row r="36" spans="1:7">
      <c t="s" r="A36" s="4">
        <v>417</v>
      </c>
      <c t="n" r="C36" s="5">
        <v>0</v>
      </c>
      <c t="n" r="D36" s="5">
        <v>0</v>
      </c>
      <c t="n" r="E36" s="5">
        <v>0</v>
      </c>
      <c t="n" r="F36" s="5">
        <v>0</v>
      </c>
    </row>
    <row r="37" spans="1:7">
      <c t="s" r="A37" s="4">
        <v>418</v>
      </c>
      <c t="n" r="C37" s="5">
        <v>-42</v>
      </c>
      <c t="n" r="D37" s="5">
        <v>207</v>
      </c>
      <c t="n" r="E37" s="5">
        <v>-77</v>
      </c>
      <c t="n" r="F37" s="5">
        <v>369</v>
      </c>
    </row>
    <row r="38" spans="1:7">
      <c t="s" r="A38" s="4">
        <v>419</v>
      </c>
      <c t="n" r="C38" s="5">
        <v>1817</v>
      </c>
      <c t="n" r="D38" s="5">
        <v>2103</v>
      </c>
      <c t="n" r="E38" s="5">
        <v>1817</v>
      </c>
      <c t="n" r="F38" s="5">
        <v>2103</v>
      </c>
    </row>
    <row r="39" spans="1:7">
      <c t="s" r="A39" s="4">
        <v>420</v>
      </c>
      <c t="n" r="C39" s="5">
        <v>0</v>
      </c>
      <c t="n" r="E39" s="5">
        <v>0</v>
      </c>
      <c t="n" r="G39" s="5">
        <v>0</v>
      </c>
    </row>
    <row r="40" spans="1:7">
      <c t="s" r="A40" s="4">
        <v>421</v>
      </c>
      <c t="n" r="C40" s="5">
        <v>1817</v>
      </c>
      <c t="n" r="E40" s="5">
        <v>1817</v>
      </c>
      <c t="n" r="G40" s="5">
        <v>1894</v>
      </c>
    </row>
    <row r="41" spans="1:7">
      <c t="s" r="A41" s="4">
        <v>422</v>
      </c>
      <c t="n" r="C41" s="5">
        <v>0</v>
      </c>
      <c t="n" r="E41" s="5">
        <v>0</v>
      </c>
      <c t="n" r="G41" s="5">
        <v>0</v>
      </c>
    </row>
    <row r="42" spans="1:7">
      <c t="s" r="A42" s="3">
        <v>35</v>
      </c>
    </row>
    <row r="43" spans="1:7">
      <c t="s" r="A43" s="4">
        <v>423</v>
      </c>
      <c t="n" r="C43" s="5">
        <v>137081</v>
      </c>
      <c t="n" r="E43" s="5">
        <v>137081</v>
      </c>
      <c t="n" r="G43" s="5">
        <v>125442</v>
      </c>
    </row>
    <row r="44" spans="1:7">
      <c t="s" r="A44" s="4">
        <v>420</v>
      </c>
      <c t="n" r="C44" s="5">
        <v>5653</v>
      </c>
      <c t="n" r="E44" s="5">
        <v>5653</v>
      </c>
      <c t="n" r="G44" s="5">
        <v>0</v>
      </c>
    </row>
    <row r="45" spans="1:7">
      <c t="s" r="A45" s="4">
        <v>421</v>
      </c>
      <c t="n" r="C45" s="5">
        <v>131428</v>
      </c>
      <c t="n" r="E45" s="5">
        <v>131428</v>
      </c>
      <c t="n" r="G45" s="5">
        <v>125442</v>
      </c>
    </row>
    <row r="46" spans="1:7">
      <c t="s" r="A46" s="4">
        <v>422</v>
      </c>
      <c t="n" r="C46" s="5">
        <v>0</v>
      </c>
      <c t="n" r="E46" s="5">
        <v>0</v>
      </c>
      <c t="n" r="G46" s="5">
        <v>0</v>
      </c>
    </row>
    <row r="47" spans="1:7">
      <c t="s" r="A47" s="4">
        <v>401</v>
      </c>
    </row>
    <row r="48" spans="1:7">
      <c t="s" r="A48" s="3">
        <v>414</v>
      </c>
    </row>
    <row r="49" spans="1:7">
      <c t="s" r="A49" s="4">
        <v>415</v>
      </c>
      <c t="n" r="C49" s="5">
        <v>3174</v>
      </c>
      <c t="n" r="D49" s="5">
        <v>3090</v>
      </c>
      <c t="n" r="E49" s="5">
        <v>3308</v>
      </c>
      <c t="n" r="F49" s="5">
        <v>3320</v>
      </c>
    </row>
    <row r="50" spans="1:7">
      <c t="s" r="A50" s="4">
        <v>416</v>
      </c>
      <c t="n" r="C50" s="5">
        <v>0</v>
      </c>
      <c t="n" r="D50" s="5">
        <v>0</v>
      </c>
      <c t="n" r="E50" s="5">
        <v>0</v>
      </c>
      <c t="n" r="F50" s="5">
        <v>-21</v>
      </c>
    </row>
    <row r="51" spans="1:7">
      <c t="s" r="A51" s="4">
        <v>417</v>
      </c>
      <c t="n" r="C51" s="5">
        <v>12</v>
      </c>
      <c t="n" r="D51" s="5">
        <v>18</v>
      </c>
      <c t="n" r="E51" s="5">
        <v>50</v>
      </c>
      <c t="n" r="F51" s="5">
        <v>79</v>
      </c>
    </row>
    <row r="52" spans="1:7">
      <c t="s" r="A52" s="4">
        <v>418</v>
      </c>
      <c t="n" r="C52" s="5">
        <v>-236</v>
      </c>
      <c t="n" r="D52" s="5">
        <v>383</v>
      </c>
      <c t="n" r="E52" s="5">
        <v>-408</v>
      </c>
      <c t="n" r="F52" s="5">
        <v>113</v>
      </c>
    </row>
    <row r="53" spans="1:7">
      <c t="s" r="A53" s="4">
        <v>419</v>
      </c>
      <c t="n" r="C53" s="5">
        <v>2950</v>
      </c>
      <c t="n" r="D53" s="5">
        <v>3491</v>
      </c>
      <c t="n" r="E53" s="5">
        <v>2950</v>
      </c>
      <c t="n" r="F53" s="5">
        <v>3491</v>
      </c>
    </row>
    <row r="54" spans="1:7">
      <c t="s" r="A54" s="4">
        <v>420</v>
      </c>
      <c t="n" r="C54" s="5">
        <v>0</v>
      </c>
      <c t="n" r="E54" s="5">
        <v>0</v>
      </c>
      <c t="n" r="G54" s="5">
        <v>0</v>
      </c>
    </row>
    <row r="55" spans="1:7">
      <c t="s" r="A55" s="4">
        <v>421</v>
      </c>
      <c t="n" r="C55" s="5">
        <v>2950</v>
      </c>
      <c t="n" r="E55" s="5">
        <v>2950</v>
      </c>
      <c t="n" r="G55" s="5">
        <v>3308</v>
      </c>
    </row>
    <row r="56" spans="1:7">
      <c t="s" r="A56" s="4">
        <v>422</v>
      </c>
      <c t="n" r="C56" s="5">
        <v>0</v>
      </c>
      <c t="n" r="E56" s="5">
        <v>0</v>
      </c>
      <c t="n" r="G56" s="5">
        <v>0</v>
      </c>
    </row>
    <row r="57" spans="1:7">
      <c t="s" r="A57" s="3">
        <v>35</v>
      </c>
    </row>
    <row r="58" spans="1:7">
      <c t="s" r="A58" s="4">
        <v>423</v>
      </c>
      <c t="n" r="C58" s="5">
        <v>196580</v>
      </c>
      <c t="n" r="E58" s="5">
        <v>196580</v>
      </c>
      <c t="n" r="G58" s="5">
        <v>194213</v>
      </c>
    </row>
    <row r="59" spans="1:7">
      <c t="s" r="A59" s="4">
        <v>420</v>
      </c>
      <c t="n" r="C59" s="5">
        <v>348</v>
      </c>
      <c t="n" r="E59" s="5">
        <v>348</v>
      </c>
      <c t="n" r="G59" s="5">
        <v>320</v>
      </c>
    </row>
    <row r="60" spans="1:7">
      <c t="s" r="A60" s="4">
        <v>421</v>
      </c>
      <c t="n" r="C60" s="5">
        <v>196232</v>
      </c>
      <c t="n" r="E60" s="5">
        <v>196232</v>
      </c>
      <c t="n" r="G60" s="5">
        <v>193893</v>
      </c>
    </row>
    <row r="61" spans="1:7">
      <c t="s" r="A61" s="4">
        <v>422</v>
      </c>
      <c t="n" r="C61" s="5">
        <v>0</v>
      </c>
      <c t="n" r="E61" s="5">
        <v>0</v>
      </c>
      <c t="n" r="G61" s="5">
        <v>0</v>
      </c>
    </row>
    <row r="62" spans="1:7">
      <c t="s" r="A62" s="4">
        <v>404</v>
      </c>
    </row>
    <row r="63" spans="1:7">
      <c t="s" r="A63" s="3">
        <v>414</v>
      </c>
    </row>
    <row r="64" spans="1:7">
      <c t="s" r="A64" s="4">
        <v>415</v>
      </c>
      <c t="n" r="C64" s="5">
        <v>4333</v>
      </c>
      <c t="n" r="D64" s="5">
        <v>4299</v>
      </c>
      <c t="n" r="E64" s="5">
        <v>4284</v>
      </c>
      <c t="n" r="F64" s="5">
        <v>3484</v>
      </c>
    </row>
    <row r="65" spans="1:7">
      <c t="s" r="A65" s="4">
        <v>416</v>
      </c>
      <c t="n" r="C65" s="5">
        <v>-72</v>
      </c>
      <c t="n" r="D65" s="5">
        <v>-6</v>
      </c>
      <c t="n" r="E65" s="5">
        <v>-186</v>
      </c>
      <c t="n" r="F65" s="5">
        <v>-22</v>
      </c>
    </row>
    <row r="66" spans="1:7">
      <c t="s" r="A66" s="4">
        <v>417</v>
      </c>
      <c t="n" r="C66" s="5">
        <v>25</v>
      </c>
      <c t="n" r="D66" s="5">
        <v>21</v>
      </c>
      <c t="n" r="E66" s="5">
        <v>61</v>
      </c>
      <c t="n" r="F66" s="5">
        <v>72</v>
      </c>
    </row>
    <row r="67" spans="1:7">
      <c t="s" r="A67" s="4">
        <v>418</v>
      </c>
      <c t="n" r="C67" s="5">
        <v>245</v>
      </c>
      <c t="n" r="D67" s="5">
        <v>-913</v>
      </c>
      <c t="n" r="E67" s="5">
        <v>372</v>
      </c>
      <c t="n" r="F67" s="5">
        <v>-133</v>
      </c>
    </row>
    <row r="68" spans="1:7">
      <c t="s" r="A68" s="4">
        <v>419</v>
      </c>
      <c t="n" r="C68" s="5">
        <v>4531</v>
      </c>
      <c t="n" r="D68" s="5">
        <v>3401</v>
      </c>
      <c t="n" r="E68" s="5">
        <v>4531</v>
      </c>
      <c t="n" r="F68" s="5">
        <v>3401</v>
      </c>
    </row>
    <row r="69" spans="1:7">
      <c t="s" r="A69" s="4">
        <v>420</v>
      </c>
      <c t="n" r="G69" s="5">
        <v>115</v>
      </c>
    </row>
    <row r="70" spans="1:7">
      <c t="s" r="A70" s="4">
        <v>421</v>
      </c>
      <c t="n" r="C70" s="5">
        <v>4531</v>
      </c>
      <c t="n" r="E70" s="5">
        <v>4531</v>
      </c>
      <c t="n" r="G70" s="5">
        <v>4169</v>
      </c>
    </row>
    <row r="71" spans="1:7">
      <c t="s" r="A71" s="4">
        <v>422</v>
      </c>
      <c t="n" r="C71" s="5">
        <v>0</v>
      </c>
      <c t="n" r="E71" s="5">
        <v>0</v>
      </c>
      <c t="n" r="G71" s="5">
        <v>0</v>
      </c>
    </row>
    <row r="72" spans="1:7">
      <c t="s" r="A72" s="3">
        <v>35</v>
      </c>
    </row>
    <row r="73" spans="1:7">
      <c t="s" r="A73" s="4">
        <v>423</v>
      </c>
      <c t="n" r="C73" s="5">
        <v>225147</v>
      </c>
      <c t="n" r="E73" s="5">
        <v>225147</v>
      </c>
      <c t="n" r="G73" s="5">
        <v>210278</v>
      </c>
    </row>
    <row r="74" spans="1:7">
      <c t="s" r="A74" s="4">
        <v>420</v>
      </c>
      <c t="n" r="C74" s="5">
        <v>1476</v>
      </c>
      <c t="n" r="E74" s="5">
        <v>1476</v>
      </c>
      <c t="n" r="G74" s="5">
        <v>1515</v>
      </c>
    </row>
    <row r="75" spans="1:7">
      <c t="s" r="A75" s="4">
        <v>421</v>
      </c>
      <c t="n" r="C75" s="5">
        <v>223671</v>
      </c>
      <c t="n" r="E75" s="5">
        <v>223671</v>
      </c>
      <c t="n" r="G75" s="5">
        <v>208763</v>
      </c>
    </row>
    <row r="76" spans="1:7">
      <c t="s" r="A76" s="4">
        <v>422</v>
      </c>
      <c t="n" r="C76" s="5">
        <v>0</v>
      </c>
      <c t="n" r="E76" s="5">
        <v>0</v>
      </c>
      <c t="n" r="G76" s="5">
        <v>0</v>
      </c>
    </row>
    <row r="77" spans="1:7">
      <c t="s" r="A77" s="4">
        <v>407</v>
      </c>
    </row>
    <row r="78" spans="1:7">
      <c t="s" r="A78" s="3">
        <v>414</v>
      </c>
    </row>
    <row r="79" spans="1:7">
      <c t="s" r="A79" s="4">
        <v>415</v>
      </c>
      <c t="n" r="C79" s="5">
        <v>665</v>
      </c>
      <c t="n" r="D79" s="5">
        <v>670</v>
      </c>
      <c t="n" r="E79" s="5">
        <v>596</v>
      </c>
      <c t="n" r="F79" s="5">
        <v>743</v>
      </c>
    </row>
    <row r="80" spans="1:7">
      <c t="s" r="A80" s="4">
        <v>416</v>
      </c>
      <c t="n" r="C80" s="5">
        <v>0</v>
      </c>
      <c t="n" r="D80" s="5">
        <v>0</v>
      </c>
      <c t="n" r="E80" s="5">
        <v>0</v>
      </c>
      <c t="n" r="F80" s="5">
        <v>0</v>
      </c>
    </row>
    <row r="81" spans="1:7">
      <c t="s" r="A81" s="4">
        <v>417</v>
      </c>
      <c t="n" r="C81" s="5">
        <v>0</v>
      </c>
      <c t="n" r="D81" s="5">
        <v>0</v>
      </c>
      <c t="n" r="E81" s="5">
        <v>0</v>
      </c>
      <c t="n" r="F81" s="5">
        <v>0</v>
      </c>
    </row>
    <row r="82" spans="1:7">
      <c t="s" r="A82" s="4">
        <v>418</v>
      </c>
      <c t="n" r="C82" s="5">
        <v>123</v>
      </c>
      <c t="n" r="D82" s="5">
        <v>-97</v>
      </c>
      <c t="n" r="E82" s="5">
        <v>192</v>
      </c>
      <c t="n" r="F82" s="5">
        <v>-170</v>
      </c>
    </row>
    <row r="83" spans="1:7">
      <c t="s" r="A83" s="4">
        <v>419</v>
      </c>
      <c t="n" r="C83" s="5">
        <v>788</v>
      </c>
      <c t="n" r="D83" s="5">
        <v>573</v>
      </c>
      <c t="n" r="E83" s="5">
        <v>788</v>
      </c>
      <c t="n" r="F83" s="5">
        <v>573</v>
      </c>
    </row>
    <row r="84" spans="1:7">
      <c t="s" r="A84" s="4">
        <v>420</v>
      </c>
      <c t="n" r="C84" s="5">
        <v>0</v>
      </c>
      <c t="n" r="E84" s="5">
        <v>0</v>
      </c>
      <c t="n" r="G84" s="5">
        <v>0</v>
      </c>
    </row>
    <row r="85" spans="1:7">
      <c t="s" r="A85" s="4">
        <v>421</v>
      </c>
      <c t="n" r="C85" s="5">
        <v>788</v>
      </c>
      <c t="n" r="E85" s="5">
        <v>788</v>
      </c>
      <c t="n" r="G85" s="5">
        <v>596</v>
      </c>
    </row>
    <row r="86" spans="1:7">
      <c t="s" r="A86" s="4">
        <v>422</v>
      </c>
      <c t="n" r="C86" s="5">
        <v>0</v>
      </c>
      <c t="n" r="E86" s="5">
        <v>0</v>
      </c>
      <c t="n" r="G86" s="5">
        <v>0</v>
      </c>
    </row>
    <row r="87" spans="1:7">
      <c t="s" r="A87" s="3">
        <v>35</v>
      </c>
    </row>
    <row r="88" spans="1:7">
      <c t="s" r="A88" s="4">
        <v>423</v>
      </c>
      <c t="n" r="C88" s="5">
        <v>57664</v>
      </c>
      <c t="n" r="E88" s="5">
        <v>57664</v>
      </c>
      <c t="n" r="G88" s="5">
        <v>41080</v>
      </c>
    </row>
    <row r="89" spans="1:7">
      <c t="s" r="A89" s="4">
        <v>420</v>
      </c>
      <c t="n" r="C89" s="5">
        <v>1096</v>
      </c>
      <c t="n" r="E89" s="5">
        <v>1096</v>
      </c>
      <c t="n" r="G89" s="5">
        <v>0</v>
      </c>
    </row>
    <row r="90" spans="1:7">
      <c t="s" r="A90" s="4">
        <v>421</v>
      </c>
      <c t="n" r="C90" s="5">
        <v>56568</v>
      </c>
      <c t="n" r="E90" s="5">
        <v>56568</v>
      </c>
      <c t="n" r="G90" s="5">
        <v>41080</v>
      </c>
    </row>
    <row r="91" spans="1:7">
      <c t="s" r="A91" s="4">
        <v>422</v>
      </c>
      <c t="n" r="C91" s="5">
        <v>0</v>
      </c>
      <c t="n" r="E91" s="5">
        <v>0</v>
      </c>
      <c t="n" r="G91" s="5">
        <v>0</v>
      </c>
    </row>
    <row r="92" spans="1:7">
      <c t="s" r="A92" s="4">
        <v>410</v>
      </c>
    </row>
    <row r="93" spans="1:7">
      <c t="s" r="A93" s="3">
        <v>414</v>
      </c>
    </row>
    <row r="94" spans="1:7">
      <c t="s" r="A94" s="4">
        <v>415</v>
      </c>
      <c t="n" r="C94" s="5">
        <v>120</v>
      </c>
      <c t="n" r="D94" s="5">
        <v>93</v>
      </c>
      <c t="n" r="E94" s="5">
        <v>88</v>
      </c>
      <c t="n" r="F94" s="5">
        <v>92</v>
      </c>
    </row>
    <row r="95" spans="1:7">
      <c t="s" r="A95" s="4">
        <v>416</v>
      </c>
      <c t="n" r="C95" s="5">
        <v>0</v>
      </c>
      <c t="n" r="D95" s="5">
        <v>0</v>
      </c>
      <c t="n" r="E95" s="5">
        <v>0</v>
      </c>
      <c t="n" r="F95" s="5">
        <v>0</v>
      </c>
    </row>
    <row r="96" spans="1:7">
      <c t="s" r="A96" s="4">
        <v>417</v>
      </c>
      <c t="n" r="C96" s="5">
        <v>0</v>
      </c>
      <c t="n" r="D96" s="5">
        <v>0</v>
      </c>
      <c t="n" r="E96" s="5">
        <v>0</v>
      </c>
      <c t="n" r="F96" s="5">
        <v>0</v>
      </c>
    </row>
    <row r="97" spans="1:7">
      <c t="s" r="A97" s="4">
        <v>418</v>
      </c>
      <c t="n" r="C97" s="5">
        <v>0</v>
      </c>
      <c t="n" r="D97" s="5">
        <v>29</v>
      </c>
      <c t="n" r="E97" s="5">
        <v>32</v>
      </c>
      <c t="n" r="F97" s="5">
        <v>30</v>
      </c>
    </row>
    <row r="98" spans="1:7">
      <c t="s" r="A98" s="4">
        <v>419</v>
      </c>
      <c t="n" r="C98" s="5">
        <v>120</v>
      </c>
      <c t="n" r="D98" s="7">
        <v>122</v>
      </c>
      <c t="n" r="E98" s="5">
        <v>120</v>
      </c>
      <c t="n" r="F98" s="7">
        <v>122</v>
      </c>
    </row>
    <row r="99" spans="1:7">
      <c t="s" r="A99" s="4">
        <v>420</v>
      </c>
      <c t="n" r="C99" s="5">
        <v>0</v>
      </c>
      <c t="n" r="E99" s="5">
        <v>0</v>
      </c>
      <c t="n" r="G99" s="5">
        <v>0</v>
      </c>
    </row>
    <row r="100" spans="1:7">
      <c t="s" r="A100" s="4">
        <v>421</v>
      </c>
      <c t="n" r="C100" s="5">
        <v>120</v>
      </c>
      <c t="n" r="E100" s="5">
        <v>120</v>
      </c>
      <c t="n" r="G100" s="5">
        <v>88</v>
      </c>
    </row>
    <row r="101" spans="1:7">
      <c t="s" r="A101" s="4">
        <v>422</v>
      </c>
      <c t="n" r="C101" s="5">
        <v>0</v>
      </c>
      <c t="n" r="E101" s="5">
        <v>0</v>
      </c>
      <c t="n" r="G101" s="5">
        <v>0</v>
      </c>
    </row>
    <row r="102" spans="1:7">
      <c t="s" r="A102" s="3">
        <v>35</v>
      </c>
    </row>
    <row r="103" spans="1:7">
      <c t="s" r="A103" s="4">
        <v>423</v>
      </c>
      <c t="n" r="C103" s="5">
        <v>8764</v>
      </c>
      <c t="n" r="E103" s="5">
        <v>8764</v>
      </c>
      <c t="n" r="G103" s="5">
        <v>6148</v>
      </c>
    </row>
    <row r="104" spans="1:7">
      <c t="s" r="A104" s="4">
        <v>420</v>
      </c>
      <c t="n" r="C104" s="5">
        <v>0</v>
      </c>
      <c t="n" r="E104" s="5">
        <v>0</v>
      </c>
      <c t="n" r="G104" s="5">
        <v>0</v>
      </c>
    </row>
    <row r="105" spans="1:7">
      <c t="s" r="A105" s="4">
        <v>421</v>
      </c>
      <c t="n" r="C105" s="5">
        <v>8764</v>
      </c>
      <c t="n" r="E105" s="5">
        <v>8764</v>
      </c>
      <c t="n" r="G105" s="5">
        <v>6148</v>
      </c>
    </row>
    <row r="106" spans="1:7">
      <c t="s" r="A106" s="4">
        <v>422</v>
      </c>
      <c t="n" r="C106" s="7">
        <v>0</v>
      </c>
      <c t="n" r="E106" s="7">
        <v>0</v>
      </c>
      <c t="n" r="G106" s="7">
        <v>0</v>
      </c>
    </row>
    <row r="107" spans="1:7">
      <c t="n" r="A107"/>
    </row>
    <row r="108" spans="1:7">
      <c t="s" r="A108" s="4">
        <v>424</v>
      </c>
      <c t="s" r="B108" s="4">
        <v>425</v>
      </c>
    </row>
  </sheetData>
  <mergeCells count="5">
    <mergeCell ref="A1:B2"/>
    <mergeCell ref="C1:D1"/>
    <mergeCell ref="E1:F1"/>
    <mergeCell ref="A107:F107"/>
    <mergeCell ref="B108:F10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26</v>
      </c>
      <c t="s" r="B1" s="2">
        <v>2</v>
      </c>
      <c t="s" r="C1" s="2">
        <v>25</v>
      </c>
    </row>
    <row r="2" spans="1:3">
      <c t="s" r="A2" s="3">
        <v>391</v>
      </c>
    </row>
    <row r="3" spans="1:3">
      <c t="s" r="A3" s="4">
        <v>392</v>
      </c>
      <c t="n" r="B3" s="7">
        <v>849037</v>
      </c>
      <c t="n" r="C3" s="7">
        <v>776603</v>
      </c>
    </row>
    <row r="4" spans="1:3">
      <c t="s" r="A4" s="4">
        <v>427</v>
      </c>
    </row>
    <row r="5" spans="1:3">
      <c t="s" r="A5" s="3">
        <v>391</v>
      </c>
    </row>
    <row r="6" spans="1:3">
      <c t="s" r="A6" s="4">
        <v>392</v>
      </c>
      <c t="n" r="B6" s="5">
        <v>815763</v>
      </c>
      <c t="n" r="C6" s="5">
        <v>738806</v>
      </c>
    </row>
    <row r="7" spans="1:3">
      <c t="s" r="A7" s="4">
        <v>428</v>
      </c>
    </row>
    <row r="8" spans="1:3">
      <c t="s" r="A8" s="3">
        <v>391</v>
      </c>
    </row>
    <row r="9" spans="1:3">
      <c t="s" r="A9" s="4">
        <v>392</v>
      </c>
      <c t="n" r="B9" s="5">
        <v>7755</v>
      </c>
      <c t="n" r="C9" s="5">
        <v>17361</v>
      </c>
    </row>
    <row r="10" spans="1:3">
      <c t="s" r="A10" s="4">
        <v>429</v>
      </c>
    </row>
    <row r="11" spans="1:3">
      <c t="s" r="A11" s="3">
        <v>391</v>
      </c>
    </row>
    <row r="12" spans="1:3">
      <c t="s" r="A12" s="4">
        <v>392</v>
      </c>
      <c t="n" r="B12" s="5">
        <v>27409</v>
      </c>
      <c t="n" r="C12" s="5">
        <v>21994</v>
      </c>
    </row>
    <row r="13" spans="1:3">
      <c t="s" r="A13" s="4">
        <v>430</v>
      </c>
    </row>
    <row r="14" spans="1:3">
      <c t="s" r="A14" s="3">
        <v>391</v>
      </c>
    </row>
    <row r="15" spans="1:3">
      <c t="s" r="A15" s="4">
        <v>392</v>
      </c>
      <c t="n" r="B15" s="5">
        <v>0</v>
      </c>
      <c t="n" r="C15" s="5">
        <v>0</v>
      </c>
    </row>
    <row r="16" spans="1:3">
      <c t="s" r="A16" s="4">
        <v>431</v>
      </c>
    </row>
    <row r="17" spans="1:3">
      <c t="s" r="A17" s="3">
        <v>391</v>
      </c>
    </row>
    <row r="18" spans="1:3">
      <c t="s" r="A18" s="4">
        <v>392</v>
      </c>
      <c t="n" r="B18" s="5">
        <v>0</v>
      </c>
      <c t="n" r="C18" s="5">
        <v>0</v>
      </c>
    </row>
    <row r="19" spans="1:3">
      <c t="s" r="A19" s="4">
        <v>432</v>
      </c>
    </row>
    <row r="20" spans="1:3">
      <c t="s" r="A20" s="3">
        <v>391</v>
      </c>
    </row>
    <row r="21" spans="1:3">
      <c t="s" r="A21" s="4">
        <v>392</v>
      </c>
      <c t="n" r="B21" s="5">
        <v>-1890</v>
      </c>
      <c t="n" r="C21" s="5">
        <v>-1558</v>
      </c>
    </row>
    <row r="22" spans="1:3">
      <c t="s" r="A22" s="4">
        <v>396</v>
      </c>
    </row>
    <row r="23" spans="1:3">
      <c t="s" r="A23" s="3">
        <v>391</v>
      </c>
    </row>
    <row r="24" spans="1:3">
      <c t="s" r="A24" s="4">
        <v>392</v>
      </c>
      <c t="n" r="B24" s="5">
        <v>223801</v>
      </c>
      <c t="n" r="C24" s="5">
        <v>199442</v>
      </c>
    </row>
    <row r="25" spans="1:3">
      <c t="s" r="A25" s="4">
        <v>433</v>
      </c>
    </row>
    <row r="26" spans="1:3">
      <c t="s" r="A26" s="3">
        <v>391</v>
      </c>
    </row>
    <row r="27" spans="1:3">
      <c t="s" r="A27" s="4">
        <v>392</v>
      </c>
      <c t="n" r="B27" s="5">
        <v>220456</v>
      </c>
      <c t="n" r="C27" s="5">
        <v>194007</v>
      </c>
    </row>
    <row r="28" spans="1:3">
      <c t="s" r="A28" s="4">
        <v>434</v>
      </c>
    </row>
    <row r="29" spans="1:3">
      <c t="s" r="A29" s="3">
        <v>391</v>
      </c>
    </row>
    <row r="30" spans="1:3">
      <c t="s" r="A30" s="4">
        <v>392</v>
      </c>
      <c t="n" r="B30" s="5">
        <v>351</v>
      </c>
      <c t="n" r="C30" s="5">
        <v>2115</v>
      </c>
    </row>
    <row r="31" spans="1:3">
      <c t="s" r="A31" s="4">
        <v>435</v>
      </c>
    </row>
    <row r="32" spans="1:3">
      <c t="s" r="A32" s="3">
        <v>391</v>
      </c>
    </row>
    <row r="33" spans="1:3">
      <c t="s" r="A33" s="4">
        <v>392</v>
      </c>
      <c t="n" r="B33" s="5">
        <v>3495</v>
      </c>
      <c t="n" r="C33" s="5">
        <v>3767</v>
      </c>
    </row>
    <row r="34" spans="1:3">
      <c t="s" r="A34" s="4">
        <v>436</v>
      </c>
    </row>
    <row r="35" spans="1:3">
      <c t="s" r="A35" s="3">
        <v>391</v>
      </c>
    </row>
    <row r="36" spans="1:3">
      <c t="s" r="A36" s="4">
        <v>392</v>
      </c>
      <c t="n" r="B36" s="5">
        <v>0</v>
      </c>
      <c t="n" r="C36" s="5">
        <v>0</v>
      </c>
    </row>
    <row r="37" spans="1:3">
      <c t="s" r="A37" s="4">
        <v>437</v>
      </c>
    </row>
    <row r="38" spans="1:3">
      <c t="s" r="A38" s="3">
        <v>391</v>
      </c>
    </row>
    <row r="39" spans="1:3">
      <c t="s" r="A39" s="4">
        <v>392</v>
      </c>
      <c t="n" r="B39" s="5">
        <v>0</v>
      </c>
      <c t="n" r="C39" s="5">
        <v>0</v>
      </c>
    </row>
    <row r="40" spans="1:3">
      <c t="s" r="A40" s="4">
        <v>438</v>
      </c>
    </row>
    <row r="41" spans="1:3">
      <c t="s" r="A41" s="3">
        <v>391</v>
      </c>
    </row>
    <row r="42" spans="1:3">
      <c t="s" r="A42" s="4">
        <v>392</v>
      </c>
      <c t="n" r="B42" s="5">
        <v>-501</v>
      </c>
      <c t="n" r="C42" s="5">
        <v>-447</v>
      </c>
    </row>
    <row r="43" spans="1:3">
      <c t="s" r="A43" s="4">
        <v>399</v>
      </c>
    </row>
    <row r="44" spans="1:3">
      <c t="s" r="A44" s="3">
        <v>391</v>
      </c>
    </row>
    <row r="45" spans="1:3">
      <c t="s" r="A45" s="4">
        <v>392</v>
      </c>
      <c t="n" r="B45" s="5">
        <v>137081</v>
      </c>
      <c t="n" r="C45" s="5">
        <v>125442</v>
      </c>
    </row>
    <row r="46" spans="1:3">
      <c t="s" r="A46" s="4">
        <v>439</v>
      </c>
    </row>
    <row r="47" spans="1:3">
      <c t="s" r="A47" s="3">
        <v>391</v>
      </c>
    </row>
    <row r="48" spans="1:3">
      <c t="s" r="A48" s="4">
        <v>392</v>
      </c>
      <c t="n" r="B48" s="5">
        <v>129968</v>
      </c>
      <c t="n" r="C48" s="5">
        <v>111301</v>
      </c>
    </row>
    <row r="49" spans="1:3">
      <c t="s" r="A49" s="4">
        <v>440</v>
      </c>
    </row>
    <row r="50" spans="1:3">
      <c t="s" r="A50" s="3">
        <v>391</v>
      </c>
    </row>
    <row r="51" spans="1:3">
      <c t="s" r="A51" s="4">
        <v>392</v>
      </c>
      <c t="n" r="B51" s="5">
        <v>775</v>
      </c>
      <c t="n" r="C51" s="5">
        <v>2627</v>
      </c>
    </row>
    <row r="52" spans="1:3">
      <c t="s" r="A52" s="4">
        <v>441</v>
      </c>
    </row>
    <row r="53" spans="1:3">
      <c t="s" r="A53" s="3">
        <v>391</v>
      </c>
    </row>
    <row r="54" spans="1:3">
      <c t="s" r="A54" s="4">
        <v>392</v>
      </c>
      <c t="n" r="B54" s="5">
        <v>6661</v>
      </c>
      <c t="n" r="C54" s="5">
        <v>11751</v>
      </c>
    </row>
    <row r="55" spans="1:3">
      <c t="s" r="A55" s="4">
        <v>442</v>
      </c>
    </row>
    <row r="56" spans="1:3">
      <c t="s" r="A56" s="3">
        <v>391</v>
      </c>
    </row>
    <row r="57" spans="1:3">
      <c t="s" r="A57" s="4">
        <v>392</v>
      </c>
      <c t="n" r="B57" s="5">
        <v>0</v>
      </c>
      <c t="n" r="C57" s="5">
        <v>0</v>
      </c>
    </row>
    <row r="58" spans="1:3">
      <c t="s" r="A58" s="4">
        <v>443</v>
      </c>
    </row>
    <row r="59" spans="1:3">
      <c t="s" r="A59" s="3">
        <v>391</v>
      </c>
    </row>
    <row r="60" spans="1:3">
      <c t="s" r="A60" s="4">
        <v>392</v>
      </c>
      <c t="n" r="B60" s="5">
        <v>0</v>
      </c>
      <c t="n" r="C60" s="5">
        <v>0</v>
      </c>
    </row>
    <row r="61" spans="1:3">
      <c t="s" r="A61" s="4">
        <v>444</v>
      </c>
    </row>
    <row r="62" spans="1:3">
      <c t="s" r="A62" s="3">
        <v>391</v>
      </c>
    </row>
    <row r="63" spans="1:3">
      <c t="s" r="A63" s="4">
        <v>392</v>
      </c>
      <c t="n" r="B63" s="5">
        <v>-323</v>
      </c>
      <c t="n" r="C63" s="5">
        <v>-237</v>
      </c>
    </row>
    <row r="64" spans="1:3">
      <c t="s" r="A64" s="4">
        <v>401</v>
      </c>
    </row>
    <row r="65" spans="1:3">
      <c t="s" r="A65" s="3">
        <v>391</v>
      </c>
    </row>
    <row r="66" spans="1:3">
      <c t="s" r="A66" s="4">
        <v>392</v>
      </c>
      <c t="n" r="B66" s="5">
        <v>196580</v>
      </c>
      <c t="n" r="C66" s="5">
        <v>194213</v>
      </c>
    </row>
    <row r="67" spans="1:3">
      <c t="s" r="A67" s="4">
        <v>445</v>
      </c>
    </row>
    <row r="68" spans="1:3">
      <c t="s" r="A68" s="3">
        <v>391</v>
      </c>
    </row>
    <row r="69" spans="1:3">
      <c t="s" r="A69" s="4">
        <v>392</v>
      </c>
      <c t="n" r="B69" s="5">
        <v>196607</v>
      </c>
      <c t="n" r="C69" s="5">
        <v>191512</v>
      </c>
    </row>
    <row r="70" spans="1:3">
      <c t="s" r="A70" s="4">
        <v>446</v>
      </c>
    </row>
    <row r="71" spans="1:3">
      <c t="s" r="A71" s="3">
        <v>391</v>
      </c>
    </row>
    <row r="72" spans="1:3">
      <c t="s" r="A72" s="4">
        <v>392</v>
      </c>
      <c t="n" r="B72" s="5">
        <v>0</v>
      </c>
      <c t="n" r="C72" s="5">
        <v>2100</v>
      </c>
    </row>
    <row r="73" spans="1:3">
      <c t="s" r="A73" s="4">
        <v>447</v>
      </c>
    </row>
    <row r="74" spans="1:3">
      <c t="s" r="A74" s="3">
        <v>391</v>
      </c>
    </row>
    <row r="75" spans="1:3">
      <c t="s" r="A75" s="4">
        <v>392</v>
      </c>
      <c t="n" r="B75" s="5">
        <v>163</v>
      </c>
      <c t="n" r="C75" s="5">
        <v>936</v>
      </c>
    </row>
    <row r="76" spans="1:3">
      <c t="s" r="A76" s="4">
        <v>448</v>
      </c>
    </row>
    <row r="77" spans="1:3">
      <c t="s" r="A77" s="3">
        <v>391</v>
      </c>
    </row>
    <row r="78" spans="1:3">
      <c t="s" r="A78" s="4">
        <v>392</v>
      </c>
      <c t="n" r="B78" s="5">
        <v>0</v>
      </c>
      <c t="n" r="C78" s="5">
        <v>0</v>
      </c>
    </row>
    <row r="79" spans="1:3">
      <c t="s" r="A79" s="4">
        <v>449</v>
      </c>
    </row>
    <row r="80" spans="1:3">
      <c t="s" r="A80" s="3">
        <v>391</v>
      </c>
    </row>
    <row r="81" spans="1:3">
      <c t="s" r="A81" s="4">
        <v>392</v>
      </c>
      <c t="n" r="B81" s="5">
        <v>0</v>
      </c>
      <c t="n" r="C81" s="5">
        <v>0</v>
      </c>
    </row>
    <row r="82" spans="1:3">
      <c t="s" r="A82" s="4">
        <v>450</v>
      </c>
    </row>
    <row r="83" spans="1:3">
      <c t="s" r="A83" s="3">
        <v>391</v>
      </c>
    </row>
    <row r="84" spans="1:3">
      <c t="s" r="A84" s="4">
        <v>392</v>
      </c>
      <c t="n" r="B84" s="5">
        <v>-190</v>
      </c>
      <c t="n" r="C84" s="5">
        <v>-335</v>
      </c>
    </row>
    <row r="85" spans="1:3">
      <c t="s" r="A85" s="4">
        <v>404</v>
      </c>
    </row>
    <row r="86" spans="1:3">
      <c t="s" r="A86" s="3">
        <v>391</v>
      </c>
    </row>
    <row r="87" spans="1:3">
      <c t="s" r="A87" s="4">
        <v>392</v>
      </c>
      <c t="n" r="B87" s="5">
        <v>225147</v>
      </c>
      <c t="n" r="C87" s="5">
        <v>210278</v>
      </c>
    </row>
    <row r="88" spans="1:3">
      <c t="s" r="A88" s="4">
        <v>451</v>
      </c>
    </row>
    <row r="89" spans="1:3">
      <c t="s" r="A89" s="3">
        <v>391</v>
      </c>
    </row>
    <row r="90" spans="1:3">
      <c t="s" r="A90" s="4">
        <v>392</v>
      </c>
      <c t="n" r="B90" s="5">
        <v>202811</v>
      </c>
      <c t="n" r="C90" s="5">
        <v>194585</v>
      </c>
    </row>
    <row r="91" spans="1:3">
      <c t="s" r="A91" s="4">
        <v>452</v>
      </c>
    </row>
    <row r="92" spans="1:3">
      <c t="s" r="A92" s="3">
        <v>391</v>
      </c>
    </row>
    <row r="93" spans="1:3">
      <c t="s" r="A93" s="4">
        <v>392</v>
      </c>
      <c t="n" r="B93" s="5">
        <v>6629</v>
      </c>
      <c t="n" r="C93" s="5">
        <v>10519</v>
      </c>
    </row>
    <row r="94" spans="1:3">
      <c t="s" r="A94" s="4">
        <v>453</v>
      </c>
    </row>
    <row r="95" spans="1:3">
      <c t="s" r="A95" s="3">
        <v>391</v>
      </c>
    </row>
    <row r="96" spans="1:3">
      <c t="s" r="A96" s="4">
        <v>392</v>
      </c>
      <c t="n" r="B96" s="5">
        <v>15994</v>
      </c>
      <c t="n" r="C96" s="5">
        <v>5540</v>
      </c>
    </row>
    <row r="97" spans="1:3">
      <c t="s" r="A97" s="4">
        <v>454</v>
      </c>
    </row>
    <row r="98" spans="1:3">
      <c t="s" r="A98" s="3">
        <v>391</v>
      </c>
    </row>
    <row r="99" spans="1:3">
      <c t="s" r="A99" s="4">
        <v>392</v>
      </c>
      <c t="n" r="B99" s="5">
        <v>0</v>
      </c>
      <c t="n" r="C99" s="5">
        <v>0</v>
      </c>
    </row>
    <row r="100" spans="1:3">
      <c t="s" r="A100" s="4">
        <v>455</v>
      </c>
    </row>
    <row r="101" spans="1:3">
      <c t="s" r="A101" s="3">
        <v>391</v>
      </c>
    </row>
    <row r="102" spans="1:3">
      <c t="s" r="A102" s="4">
        <v>392</v>
      </c>
      <c t="n" r="B102" s="5">
        <v>0</v>
      </c>
      <c t="n" r="C102" s="5">
        <v>0</v>
      </c>
    </row>
    <row r="103" spans="1:3">
      <c t="s" r="A103" s="4">
        <v>456</v>
      </c>
    </row>
    <row r="104" spans="1:3">
      <c t="s" r="A104" s="3">
        <v>391</v>
      </c>
    </row>
    <row r="105" spans="1:3">
      <c t="s" r="A105" s="4">
        <v>392</v>
      </c>
      <c t="n" r="B105" s="5">
        <v>-287</v>
      </c>
      <c t="n" r="C105" s="5">
        <v>-366</v>
      </c>
    </row>
    <row r="106" spans="1:3">
      <c t="s" r="A106" s="4">
        <v>407</v>
      </c>
    </row>
    <row r="107" spans="1:3">
      <c t="s" r="A107" s="3">
        <v>391</v>
      </c>
    </row>
    <row r="108" spans="1:3">
      <c t="s" r="A108" s="4">
        <v>392</v>
      </c>
      <c t="n" r="B108" s="5">
        <v>57664</v>
      </c>
      <c t="n" r="C108" s="5">
        <v>41080</v>
      </c>
    </row>
    <row r="109" spans="1:3">
      <c t="s" r="A109" s="4">
        <v>457</v>
      </c>
    </row>
    <row r="110" spans="1:3">
      <c t="s" r="A110" s="3">
        <v>391</v>
      </c>
    </row>
    <row r="111" spans="1:3">
      <c t="s" r="A111" s="4">
        <v>392</v>
      </c>
      <c t="n" r="B111" s="5">
        <v>57160</v>
      </c>
      <c t="n" r="C111" s="5">
        <v>41253</v>
      </c>
    </row>
    <row r="112" spans="1:3">
      <c t="s" r="A112" s="4">
        <v>458</v>
      </c>
    </row>
    <row r="113" spans="1:3">
      <c t="s" r="A113" s="3">
        <v>391</v>
      </c>
    </row>
    <row r="114" spans="1:3">
      <c t="s" r="A114" s="4">
        <v>392</v>
      </c>
      <c t="n" r="B114" s="5">
        <v>0</v>
      </c>
      <c t="n" r="C114" s="5">
        <v>0</v>
      </c>
    </row>
    <row r="115" spans="1:3">
      <c t="s" r="A115" s="4">
        <v>459</v>
      </c>
    </row>
    <row r="116" spans="1:3">
      <c t="s" r="A116" s="3">
        <v>391</v>
      </c>
    </row>
    <row r="117" spans="1:3">
      <c t="s" r="A117" s="4">
        <v>392</v>
      </c>
      <c t="n" r="B117" s="5">
        <v>1096</v>
      </c>
      <c t="n" r="C117" s="5">
        <v>0</v>
      </c>
    </row>
    <row r="118" spans="1:3">
      <c t="s" r="A118" s="4">
        <v>460</v>
      </c>
    </row>
    <row r="119" spans="1:3">
      <c t="s" r="A119" s="3">
        <v>391</v>
      </c>
    </row>
    <row r="120" spans="1:3">
      <c t="s" r="A120" s="4">
        <v>392</v>
      </c>
      <c t="n" r="B120" s="5">
        <v>0</v>
      </c>
      <c t="n" r="C120" s="5">
        <v>0</v>
      </c>
    </row>
    <row r="121" spans="1:3">
      <c t="s" r="A121" s="4">
        <v>461</v>
      </c>
    </row>
    <row r="122" spans="1:3">
      <c t="s" r="A122" s="3">
        <v>391</v>
      </c>
    </row>
    <row r="123" spans="1:3">
      <c t="s" r="A123" s="4">
        <v>392</v>
      </c>
      <c t="n" r="B123" s="5">
        <v>0</v>
      </c>
      <c t="n" r="C123" s="5">
        <v>0</v>
      </c>
    </row>
    <row r="124" spans="1:3">
      <c t="s" r="A124" s="4">
        <v>462</v>
      </c>
    </row>
    <row r="125" spans="1:3">
      <c t="s" r="A125" s="3">
        <v>391</v>
      </c>
    </row>
    <row r="126" spans="1:3">
      <c t="s" r="A126" s="4">
        <v>392</v>
      </c>
      <c t="n" r="B126" s="5">
        <v>-591</v>
      </c>
      <c t="n" r="C126" s="5">
        <v>-173</v>
      </c>
    </row>
    <row r="127" spans="1:3">
      <c t="s" r="A127" s="4">
        <v>410</v>
      </c>
    </row>
    <row r="128" spans="1:3">
      <c t="s" r="A128" s="3">
        <v>391</v>
      </c>
    </row>
    <row r="129" spans="1:3">
      <c t="s" r="A129" s="4">
        <v>392</v>
      </c>
      <c t="n" r="B129" s="5">
        <v>8764</v>
      </c>
      <c t="n" r="C129" s="5">
        <v>6148</v>
      </c>
    </row>
    <row r="130" spans="1:3">
      <c t="s" r="A130" s="4">
        <v>463</v>
      </c>
    </row>
    <row r="131" spans="1:3">
      <c t="s" r="A131" s="3">
        <v>391</v>
      </c>
    </row>
    <row r="132" spans="1:3">
      <c t="s" r="A132" s="4">
        <v>392</v>
      </c>
      <c t="n" r="B132" s="5">
        <v>8762</v>
      </c>
      <c t="n" r="C132" s="5">
        <v>6148</v>
      </c>
    </row>
    <row r="133" spans="1:3">
      <c t="s" r="A133" s="4">
        <v>464</v>
      </c>
    </row>
    <row r="134" spans="1:3">
      <c t="s" r="A134" s="3">
        <v>391</v>
      </c>
    </row>
    <row r="135" spans="1:3">
      <c t="s" r="A135" s="4">
        <v>392</v>
      </c>
      <c t="n" r="B135" s="5">
        <v>0</v>
      </c>
      <c t="n" r="C135" s="5">
        <v>0</v>
      </c>
    </row>
    <row r="136" spans="1:3">
      <c t="s" r="A136" s="4">
        <v>465</v>
      </c>
    </row>
    <row r="137" spans="1:3">
      <c t="s" r="A137" s="3">
        <v>391</v>
      </c>
    </row>
    <row r="138" spans="1:3">
      <c t="s" r="A138" s="4">
        <v>392</v>
      </c>
      <c t="n" r="B138" s="5">
        <v>0</v>
      </c>
      <c t="n" r="C138" s="5">
        <v>0</v>
      </c>
    </row>
    <row r="139" spans="1:3">
      <c t="s" r="A139" s="4">
        <v>466</v>
      </c>
    </row>
    <row r="140" spans="1:3">
      <c t="s" r="A140" s="3">
        <v>391</v>
      </c>
    </row>
    <row r="141" spans="1:3">
      <c t="s" r="A141" s="4">
        <v>392</v>
      </c>
      <c t="n" r="B141" s="5">
        <v>0</v>
      </c>
      <c t="n" r="C141" s="5">
        <v>0</v>
      </c>
    </row>
    <row r="142" spans="1:3">
      <c t="s" r="A142" s="4">
        <v>467</v>
      </c>
    </row>
    <row r="143" spans="1:3">
      <c t="s" r="A143" s="3">
        <v>391</v>
      </c>
    </row>
    <row r="144" spans="1:3">
      <c t="s" r="A144" s="4">
        <v>392</v>
      </c>
      <c t="n" r="B144" s="5">
        <v>0</v>
      </c>
      <c t="n" r="C144" s="7">
        <v>0</v>
      </c>
    </row>
    <row r="145" spans="1:3">
      <c t="s" r="A145" s="4">
        <v>468</v>
      </c>
    </row>
    <row r="146" spans="1:3">
      <c t="s" r="A146" s="3">
        <v>391</v>
      </c>
    </row>
    <row r="147" spans="1:3">
      <c t="s" r="A147" s="4">
        <v>392</v>
      </c>
      <c t="n" r="B147" s="7">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25</v>
      </c>
    </row>
    <row r="2" spans="1:3">
      <c t="s" r="A2" s="3">
        <v>391</v>
      </c>
    </row>
    <row r="3" spans="1:3">
      <c t="s" r="A3" s="4">
        <v>392</v>
      </c>
      <c t="n" r="B3" s="7">
        <v>849037</v>
      </c>
      <c t="n" r="C3" s="7">
        <v>776603</v>
      </c>
    </row>
    <row r="4" spans="1:3">
      <c t="s" r="A4" s="4">
        <v>470</v>
      </c>
    </row>
    <row r="5" spans="1:3">
      <c t="s" r="A5" s="3">
        <v>391</v>
      </c>
    </row>
    <row r="6" spans="1:3">
      <c t="s" r="A6" s="4">
        <v>392</v>
      </c>
      <c t="n" r="B6" s="5">
        <v>842421</v>
      </c>
      <c t="n" r="C6" s="5">
        <v>774981</v>
      </c>
    </row>
    <row r="7" spans="1:3">
      <c t="s" r="A7" s="4">
        <v>471</v>
      </c>
    </row>
    <row r="8" spans="1:3">
      <c t="s" r="A8" s="3">
        <v>391</v>
      </c>
    </row>
    <row r="9" spans="1:3">
      <c t="s" r="A9" s="4">
        <v>392</v>
      </c>
      <c t="n" r="B9" s="5">
        <v>6616</v>
      </c>
      <c t="n" r="C9" s="5">
        <v>1622</v>
      </c>
    </row>
    <row r="10" spans="1:3">
      <c t="s" r="A10" s="4">
        <v>472</v>
      </c>
    </row>
    <row r="11" spans="1:3">
      <c t="s" r="A11" s="3">
        <v>391</v>
      </c>
    </row>
    <row r="12" spans="1:3">
      <c t="s" r="A12" s="4">
        <v>392</v>
      </c>
      <c t="n" r="B12" s="5">
        <v>223801</v>
      </c>
      <c t="n" r="C12" s="5">
        <v>199442</v>
      </c>
    </row>
    <row r="13" spans="1:3">
      <c t="s" r="A13" s="4">
        <v>473</v>
      </c>
    </row>
    <row r="14" spans="1:3">
      <c t="s" r="A14" s="3">
        <v>391</v>
      </c>
    </row>
    <row r="15" spans="1:3">
      <c t="s" r="A15" s="4">
        <v>392</v>
      </c>
      <c t="n" r="B15" s="5">
        <v>223801</v>
      </c>
      <c t="n" r="C15" s="5">
        <v>199442</v>
      </c>
    </row>
    <row r="16" spans="1:3">
      <c t="s" r="A16" s="4">
        <v>474</v>
      </c>
    </row>
    <row r="17" spans="1:3">
      <c t="s" r="A17" s="3">
        <v>391</v>
      </c>
    </row>
    <row r="18" spans="1:3">
      <c t="s" r="A18" s="4">
        <v>392</v>
      </c>
      <c t="n" r="B18" s="5">
        <v>0</v>
      </c>
      <c t="n" r="C18" s="5">
        <v>0</v>
      </c>
    </row>
    <row r="19" spans="1:3">
      <c t="s" r="A19" s="4">
        <v>475</v>
      </c>
    </row>
    <row r="20" spans="1:3">
      <c t="s" r="A20" s="3">
        <v>391</v>
      </c>
    </row>
    <row r="21" spans="1:3">
      <c t="s" r="A21" s="4">
        <v>392</v>
      </c>
      <c t="n" r="B21" s="5">
        <v>137081</v>
      </c>
      <c t="n" r="C21" s="5">
        <v>125442</v>
      </c>
    </row>
    <row r="22" spans="1:3">
      <c t="s" r="A22" s="4">
        <v>476</v>
      </c>
    </row>
    <row r="23" spans="1:3">
      <c t="s" r="A23" s="3">
        <v>391</v>
      </c>
    </row>
    <row r="24" spans="1:3">
      <c t="s" r="A24" s="4">
        <v>392</v>
      </c>
      <c t="n" r="B24" s="5">
        <v>131428</v>
      </c>
      <c t="n" r="C24" s="5">
        <v>125442</v>
      </c>
    </row>
    <row r="25" spans="1:3">
      <c t="s" r="A25" s="4">
        <v>477</v>
      </c>
    </row>
    <row r="26" spans="1:3">
      <c t="s" r="A26" s="3">
        <v>391</v>
      </c>
    </row>
    <row r="27" spans="1:3">
      <c t="s" r="A27" s="4">
        <v>392</v>
      </c>
      <c t="n" r="B27" s="5">
        <v>5653</v>
      </c>
      <c t="n" r="C27" s="5">
        <v>0</v>
      </c>
    </row>
    <row r="28" spans="1:3">
      <c t="s" r="A28" s="4">
        <v>401</v>
      </c>
    </row>
    <row r="29" spans="1:3">
      <c t="s" r="A29" s="3">
        <v>391</v>
      </c>
    </row>
    <row r="30" spans="1:3">
      <c t="s" r="A30" s="4">
        <v>392</v>
      </c>
      <c t="n" r="B30" s="5">
        <v>196580</v>
      </c>
      <c t="n" r="C30" s="5">
        <v>194213</v>
      </c>
    </row>
    <row r="31" spans="1:3">
      <c t="s" r="A31" s="4">
        <v>478</v>
      </c>
    </row>
    <row r="32" spans="1:3">
      <c t="s" r="A32" s="3">
        <v>391</v>
      </c>
    </row>
    <row r="33" spans="1:3">
      <c t="s" r="A33" s="4">
        <v>392</v>
      </c>
      <c t="n" r="B33" s="5">
        <v>196417</v>
      </c>
      <c t="n" r="C33" s="5">
        <v>194084</v>
      </c>
    </row>
    <row r="34" spans="1:3">
      <c t="s" r="A34" s="4">
        <v>479</v>
      </c>
    </row>
    <row r="35" spans="1:3">
      <c t="s" r="A35" s="3">
        <v>391</v>
      </c>
    </row>
    <row r="36" spans="1:3">
      <c t="s" r="A36" s="4">
        <v>392</v>
      </c>
      <c t="n" r="B36" s="5">
        <v>163</v>
      </c>
      <c t="n" r="C36" s="5">
        <v>129</v>
      </c>
    </row>
    <row r="37" spans="1:3">
      <c t="s" r="A37" s="4">
        <v>404</v>
      </c>
    </row>
    <row r="38" spans="1:3">
      <c t="s" r="A38" s="3">
        <v>391</v>
      </c>
    </row>
    <row r="39" spans="1:3">
      <c t="s" r="A39" s="4">
        <v>392</v>
      </c>
      <c t="n" r="B39" s="5">
        <v>225147</v>
      </c>
      <c t="n" r="C39" s="5">
        <v>210278</v>
      </c>
    </row>
    <row r="40" spans="1:3">
      <c t="s" r="A40" s="4">
        <v>480</v>
      </c>
    </row>
    <row r="41" spans="1:3">
      <c t="s" r="A41" s="3">
        <v>391</v>
      </c>
    </row>
    <row r="42" spans="1:3">
      <c t="s" r="A42" s="4">
        <v>392</v>
      </c>
      <c t="n" r="B42" s="5">
        <v>224347</v>
      </c>
      <c t="n" r="C42" s="5">
        <v>208785</v>
      </c>
    </row>
    <row r="43" spans="1:3">
      <c t="s" r="A43" s="4">
        <v>481</v>
      </c>
    </row>
    <row r="44" spans="1:3">
      <c t="s" r="A44" s="3">
        <v>391</v>
      </c>
    </row>
    <row r="45" spans="1:3">
      <c t="s" r="A45" s="4">
        <v>392</v>
      </c>
      <c t="n" r="B45" s="5">
        <v>800</v>
      </c>
      <c t="n" r="C45" s="5">
        <v>1493</v>
      </c>
    </row>
    <row r="46" spans="1:3">
      <c t="s" r="A46" s="4">
        <v>482</v>
      </c>
    </row>
    <row r="47" spans="1:3">
      <c t="s" r="A47" s="3">
        <v>391</v>
      </c>
    </row>
    <row r="48" spans="1:3">
      <c t="s" r="A48" s="4">
        <v>392</v>
      </c>
      <c t="n" r="B48" s="5">
        <v>57664</v>
      </c>
      <c t="n" r="C48" s="5">
        <v>41080</v>
      </c>
    </row>
    <row r="49" spans="1:3">
      <c t="s" r="A49" s="4">
        <v>483</v>
      </c>
    </row>
    <row r="50" spans="1:3">
      <c t="s" r="A50" s="3">
        <v>391</v>
      </c>
    </row>
    <row r="51" spans="1:3">
      <c t="s" r="A51" s="4">
        <v>392</v>
      </c>
      <c t="n" r="B51" s="5">
        <v>57664</v>
      </c>
      <c t="n" r="C51" s="5">
        <v>41080</v>
      </c>
    </row>
    <row r="52" spans="1:3">
      <c t="s" r="A52" s="4">
        <v>484</v>
      </c>
    </row>
    <row r="53" spans="1:3">
      <c t="s" r="A53" s="3">
        <v>391</v>
      </c>
    </row>
    <row r="54" spans="1:3">
      <c t="s" r="A54" s="4">
        <v>392</v>
      </c>
      <c t="n" r="B54" s="5">
        <v>0</v>
      </c>
      <c t="n" r="C54" s="5">
        <v>0</v>
      </c>
    </row>
    <row r="55" spans="1:3">
      <c t="s" r="A55" s="4">
        <v>410</v>
      </c>
    </row>
    <row r="56" spans="1:3">
      <c t="s" r="A56" s="3">
        <v>391</v>
      </c>
    </row>
    <row r="57" spans="1:3">
      <c t="s" r="A57" s="4">
        <v>392</v>
      </c>
      <c t="n" r="B57" s="5">
        <v>8764</v>
      </c>
      <c t="n" r="C57" s="5">
        <v>6148</v>
      </c>
    </row>
    <row r="58" spans="1:3">
      <c t="s" r="A58" s="4">
        <v>485</v>
      </c>
    </row>
    <row r="59" spans="1:3">
      <c t="s" r="A59" s="3">
        <v>391</v>
      </c>
    </row>
    <row r="60" spans="1:3">
      <c t="s" r="A60" s="4">
        <v>392</v>
      </c>
      <c t="n" r="B60" s="5">
        <v>8764</v>
      </c>
      <c t="n" r="C60" s="5">
        <v>6148</v>
      </c>
    </row>
    <row r="61" spans="1:3">
      <c t="s" r="A61" s="4">
        <v>486</v>
      </c>
    </row>
    <row r="62" spans="1:3">
      <c t="s" r="A62" s="3">
        <v>391</v>
      </c>
    </row>
    <row r="63" spans="1:3">
      <c t="s" r="A63" s="4">
        <v>392</v>
      </c>
      <c t="n" r="B63" s="7">
        <v>0</v>
      </c>
      <c t="n" r="C63"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7</v>
      </c>
      <c t="s" r="B1" s="2">
        <v>2</v>
      </c>
      <c t="s" r="C1" s="2">
        <v>25</v>
      </c>
    </row>
    <row r="2" spans="1:3">
      <c t="s" r="A2" s="3">
        <v>391</v>
      </c>
    </row>
    <row r="3" spans="1:3">
      <c t="s" r="A3" s="4">
        <v>488</v>
      </c>
      <c t="n" r="B3" s="7">
        <v>1419</v>
      </c>
      <c t="n" r="C3" s="7">
        <v>217</v>
      </c>
    </row>
    <row r="4" spans="1:3">
      <c t="s" r="A4" s="4">
        <v>489</v>
      </c>
      <c t="n" r="B4" s="5">
        <v>6616</v>
      </c>
      <c t="n" r="C4" s="5">
        <v>1622</v>
      </c>
    </row>
    <row r="5" spans="1:3">
      <c t="s" r="A5" s="4">
        <v>490</v>
      </c>
      <c t="n" r="B5" s="5">
        <v>841002</v>
      </c>
      <c t="n" r="C5" s="5">
        <v>774764</v>
      </c>
    </row>
    <row r="6" spans="1:3">
      <c t="s" r="A6" s="4">
        <v>491</v>
      </c>
      <c t="n" r="B6" s="5">
        <v>849037</v>
      </c>
      <c t="n" r="C6" s="5">
        <v>776603</v>
      </c>
    </row>
    <row r="7" spans="1:3">
      <c t="s" r="A7" s="4">
        <v>492</v>
      </c>
    </row>
    <row r="8" spans="1:3">
      <c t="s" r="A8" s="3">
        <v>391</v>
      </c>
    </row>
    <row r="9" spans="1:3">
      <c t="s" r="A9" s="4">
        <v>488</v>
      </c>
      <c t="n" r="B9" s="5">
        <v>297</v>
      </c>
      <c t="n" r="C9" s="5">
        <v>0</v>
      </c>
    </row>
    <row r="10" spans="1:3">
      <c t="s" r="A10" s="4">
        <v>493</v>
      </c>
    </row>
    <row r="11" spans="1:3">
      <c t="s" r="A11" s="3">
        <v>391</v>
      </c>
    </row>
    <row r="12" spans="1:3">
      <c t="s" r="A12" s="4">
        <v>488</v>
      </c>
      <c t="n" r="B12" s="5">
        <v>0</v>
      </c>
      <c t="n" r="C12" s="5">
        <v>217</v>
      </c>
    </row>
    <row r="13" spans="1:3">
      <c t="s" r="A13" s="4">
        <v>494</v>
      </c>
    </row>
    <row r="14" spans="1:3">
      <c t="s" r="A14" s="3">
        <v>391</v>
      </c>
    </row>
    <row r="15" spans="1:3">
      <c t="s" r="A15" s="4">
        <v>488</v>
      </c>
      <c t="n" r="B15" s="5">
        <v>1122</v>
      </c>
      <c t="n" r="C15" s="5">
        <v>0</v>
      </c>
    </row>
    <row r="16" spans="1:3">
      <c t="s" r="A16" s="4">
        <v>396</v>
      </c>
    </row>
    <row r="17" spans="1:3">
      <c t="s" r="A17" s="3">
        <v>391</v>
      </c>
    </row>
    <row r="18" spans="1:3">
      <c t="s" r="A18" s="4">
        <v>488</v>
      </c>
      <c t="n" r="B18" s="5">
        <v>115</v>
      </c>
      <c t="n" r="C18" s="5">
        <v>0</v>
      </c>
    </row>
    <row r="19" spans="1:3">
      <c t="s" r="A19" s="4">
        <v>489</v>
      </c>
      <c t="n" r="B19" s="5">
        <v>0</v>
      </c>
      <c t="n" r="C19" s="5">
        <v>0</v>
      </c>
    </row>
    <row r="20" spans="1:3">
      <c t="s" r="A20" s="4">
        <v>490</v>
      </c>
      <c t="n" r="B20" s="5">
        <v>223686</v>
      </c>
      <c t="n" r="C20" s="5">
        <v>199442</v>
      </c>
    </row>
    <row r="21" spans="1:3">
      <c t="s" r="A21" s="4">
        <v>491</v>
      </c>
      <c t="n" r="B21" s="5">
        <v>223801</v>
      </c>
      <c t="n" r="C21" s="5">
        <v>199442</v>
      </c>
    </row>
    <row r="22" spans="1:3">
      <c t="s" r="A22" s="4">
        <v>495</v>
      </c>
    </row>
    <row r="23" spans="1:3">
      <c t="s" r="A23" s="3">
        <v>391</v>
      </c>
    </row>
    <row r="24" spans="1:3">
      <c t="s" r="A24" s="4">
        <v>488</v>
      </c>
      <c t="n" r="B24" s="5">
        <v>0</v>
      </c>
      <c t="n" r="C24" s="5">
        <v>0</v>
      </c>
    </row>
    <row r="25" spans="1:3">
      <c t="s" r="A25" s="4">
        <v>496</v>
      </c>
    </row>
    <row r="26" spans="1:3">
      <c t="s" r="A26" s="3">
        <v>391</v>
      </c>
    </row>
    <row r="27" spans="1:3">
      <c t="s" r="A27" s="4">
        <v>488</v>
      </c>
      <c t="n" r="B27" s="5">
        <v>0</v>
      </c>
      <c t="n" r="C27" s="5">
        <v>0</v>
      </c>
    </row>
    <row r="28" spans="1:3">
      <c t="s" r="A28" s="4">
        <v>497</v>
      </c>
    </row>
    <row r="29" spans="1:3">
      <c t="s" r="A29" s="3">
        <v>391</v>
      </c>
    </row>
    <row r="30" spans="1:3">
      <c t="s" r="A30" s="4">
        <v>488</v>
      </c>
      <c t="n" r="B30" s="5">
        <v>115</v>
      </c>
      <c t="n" r="C30" s="5">
        <v>0</v>
      </c>
    </row>
    <row r="31" spans="1:3">
      <c t="s" r="A31" s="4">
        <v>399</v>
      </c>
    </row>
    <row r="32" spans="1:3">
      <c t="s" r="A32" s="3">
        <v>391</v>
      </c>
    </row>
    <row r="33" spans="1:3">
      <c t="s" r="A33" s="4">
        <v>488</v>
      </c>
      <c t="n" r="B33" s="5">
        <v>1007</v>
      </c>
      <c t="n" r="C33" s="5">
        <v>0</v>
      </c>
    </row>
    <row r="34" spans="1:3">
      <c t="s" r="A34" s="4">
        <v>489</v>
      </c>
      <c t="n" r="B34" s="5">
        <v>5653</v>
      </c>
      <c t="n" r="C34" s="5">
        <v>0</v>
      </c>
    </row>
    <row r="35" spans="1:3">
      <c t="s" r="A35" s="4">
        <v>490</v>
      </c>
      <c t="n" r="B35" s="5">
        <v>130421</v>
      </c>
      <c t="n" r="C35" s="5">
        <v>125442</v>
      </c>
    </row>
    <row r="36" spans="1:3">
      <c t="s" r="A36" s="4">
        <v>491</v>
      </c>
      <c t="n" r="B36" s="5">
        <v>137081</v>
      </c>
      <c t="n" r="C36" s="5">
        <v>125442</v>
      </c>
    </row>
    <row r="37" spans="1:3">
      <c t="s" r="A37" s="4">
        <v>498</v>
      </c>
    </row>
    <row r="38" spans="1:3">
      <c t="s" r="A38" s="3">
        <v>391</v>
      </c>
    </row>
    <row r="39" spans="1:3">
      <c t="s" r="A39" s="4">
        <v>488</v>
      </c>
      <c t="n" r="B39" s="5">
        <v>0</v>
      </c>
      <c t="n" r="C39" s="5">
        <v>0</v>
      </c>
    </row>
    <row r="40" spans="1:3">
      <c t="s" r="A40" s="4">
        <v>499</v>
      </c>
    </row>
    <row r="41" spans="1:3">
      <c t="s" r="A41" s="3">
        <v>391</v>
      </c>
    </row>
    <row r="42" spans="1:3">
      <c t="s" r="A42" s="4">
        <v>488</v>
      </c>
      <c t="n" r="B42" s="5">
        <v>0</v>
      </c>
      <c t="n" r="C42" s="5">
        <v>0</v>
      </c>
    </row>
    <row r="43" spans="1:3">
      <c t="s" r="A43" s="4">
        <v>500</v>
      </c>
    </row>
    <row r="44" spans="1:3">
      <c t="s" r="A44" s="3">
        <v>391</v>
      </c>
    </row>
    <row r="45" spans="1:3">
      <c t="s" r="A45" s="4">
        <v>488</v>
      </c>
      <c t="n" r="B45" s="5">
        <v>1007</v>
      </c>
      <c t="n" r="C45" s="5">
        <v>0</v>
      </c>
    </row>
    <row r="46" spans="1:3">
      <c t="s" r="A46" s="4">
        <v>401</v>
      </c>
    </row>
    <row r="47" spans="1:3">
      <c t="s" r="A47" s="3">
        <v>391</v>
      </c>
    </row>
    <row r="48" spans="1:3">
      <c t="s" r="A48" s="4">
        <v>488</v>
      </c>
      <c t="n" r="B48" s="5">
        <v>297</v>
      </c>
      <c t="n" r="C48" s="5">
        <v>217</v>
      </c>
    </row>
    <row r="49" spans="1:3">
      <c t="s" r="A49" s="4">
        <v>489</v>
      </c>
      <c t="n" r="B49" s="5">
        <v>163</v>
      </c>
      <c t="n" r="C49" s="5">
        <v>129</v>
      </c>
    </row>
    <row r="50" spans="1:3">
      <c t="s" r="A50" s="4">
        <v>490</v>
      </c>
      <c t="n" r="B50" s="5">
        <v>196120</v>
      </c>
      <c t="n" r="C50" s="5">
        <v>193867</v>
      </c>
    </row>
    <row r="51" spans="1:3">
      <c t="s" r="A51" s="4">
        <v>491</v>
      </c>
      <c t="n" r="B51" s="5">
        <v>196580</v>
      </c>
      <c t="n" r="C51" s="5">
        <v>194213</v>
      </c>
    </row>
    <row r="52" spans="1:3">
      <c t="s" r="A52" s="4">
        <v>501</v>
      </c>
    </row>
    <row r="53" spans="1:3">
      <c t="s" r="A53" s="3">
        <v>391</v>
      </c>
    </row>
    <row r="54" spans="1:3">
      <c t="s" r="A54" s="4">
        <v>488</v>
      </c>
      <c t="n" r="B54" s="5">
        <v>297</v>
      </c>
      <c t="n" r="C54" s="5">
        <v>0</v>
      </c>
    </row>
    <row r="55" spans="1:3">
      <c t="s" r="A55" s="4">
        <v>502</v>
      </c>
    </row>
    <row r="56" spans="1:3">
      <c t="s" r="A56" s="3">
        <v>391</v>
      </c>
    </row>
    <row r="57" spans="1:3">
      <c t="s" r="A57" s="4">
        <v>488</v>
      </c>
      <c t="n" r="B57" s="5">
        <v>0</v>
      </c>
      <c t="n" r="C57" s="5">
        <v>217</v>
      </c>
    </row>
    <row r="58" spans="1:3">
      <c t="s" r="A58" s="4">
        <v>503</v>
      </c>
    </row>
    <row r="59" spans="1:3">
      <c t="s" r="A59" s="3">
        <v>391</v>
      </c>
    </row>
    <row r="60" spans="1:3">
      <c t="s" r="A60" s="4">
        <v>488</v>
      </c>
      <c t="n" r="C60" s="5">
        <v>0</v>
      </c>
    </row>
    <row r="61" spans="1:3">
      <c t="s" r="A61" s="4">
        <v>404</v>
      </c>
    </row>
    <row r="62" spans="1:3">
      <c t="s" r="A62" s="3">
        <v>391</v>
      </c>
    </row>
    <row r="63" spans="1:3">
      <c t="s" r="A63" s="4">
        <v>488</v>
      </c>
      <c t="n" r="B63" s="5">
        <v>0</v>
      </c>
      <c t="n" r="C63" s="5">
        <v>0</v>
      </c>
    </row>
    <row r="64" spans="1:3">
      <c t="s" r="A64" s="4">
        <v>489</v>
      </c>
      <c t="n" r="B64" s="5">
        <v>800</v>
      </c>
      <c t="n" r="C64" s="5">
        <v>1493</v>
      </c>
    </row>
    <row r="65" spans="1:3">
      <c t="s" r="A65" s="4">
        <v>490</v>
      </c>
      <c t="n" r="B65" s="5">
        <v>224347</v>
      </c>
      <c t="n" r="C65" s="5">
        <v>208785</v>
      </c>
    </row>
    <row r="66" spans="1:3">
      <c t="s" r="A66" s="4">
        <v>491</v>
      </c>
      <c t="n" r="B66" s="5">
        <v>225147</v>
      </c>
      <c t="n" r="C66" s="5">
        <v>210278</v>
      </c>
    </row>
    <row r="67" spans="1:3">
      <c t="s" r="A67" s="4">
        <v>504</v>
      </c>
    </row>
    <row r="68" spans="1:3">
      <c t="s" r="A68" s="3">
        <v>391</v>
      </c>
    </row>
    <row r="69" spans="1:3">
      <c t="s" r="A69" s="4">
        <v>488</v>
      </c>
      <c t="n" r="B69" s="5">
        <v>0</v>
      </c>
      <c t="n" r="C69" s="5">
        <v>0</v>
      </c>
    </row>
    <row r="70" spans="1:3">
      <c t="s" r="A70" s="4">
        <v>505</v>
      </c>
    </row>
    <row r="71" spans="1:3">
      <c t="s" r="A71" s="3">
        <v>391</v>
      </c>
    </row>
    <row r="72" spans="1:3">
      <c t="s" r="A72" s="4">
        <v>488</v>
      </c>
      <c t="n" r="B72" s="5">
        <v>0</v>
      </c>
      <c t="n" r="C72" s="5">
        <v>0</v>
      </c>
    </row>
    <row r="73" spans="1:3">
      <c t="s" r="A73" s="4">
        <v>506</v>
      </c>
    </row>
    <row r="74" spans="1:3">
      <c t="s" r="A74" s="3">
        <v>391</v>
      </c>
    </row>
    <row r="75" spans="1:3">
      <c t="s" r="A75" s="4">
        <v>488</v>
      </c>
      <c t="n" r="B75" s="5">
        <v>0</v>
      </c>
      <c t="n" r="C75" s="5">
        <v>0</v>
      </c>
    </row>
    <row r="76" spans="1:3">
      <c t="s" r="A76" s="4">
        <v>407</v>
      </c>
    </row>
    <row r="77" spans="1:3">
      <c t="s" r="A77" s="3">
        <v>391</v>
      </c>
    </row>
    <row r="78" spans="1:3">
      <c t="s" r="A78" s="4">
        <v>488</v>
      </c>
      <c t="n" r="B78" s="5">
        <v>0</v>
      </c>
      <c t="n" r="C78" s="5">
        <v>0</v>
      </c>
    </row>
    <row r="79" spans="1:3">
      <c t="s" r="A79" s="4">
        <v>489</v>
      </c>
      <c t="n" r="B79" s="5">
        <v>0</v>
      </c>
      <c t="n" r="C79" s="5">
        <v>0</v>
      </c>
    </row>
    <row r="80" spans="1:3">
      <c t="s" r="A80" s="4">
        <v>490</v>
      </c>
      <c t="n" r="B80" s="5">
        <v>57664</v>
      </c>
      <c t="n" r="C80" s="5">
        <v>41080</v>
      </c>
    </row>
    <row r="81" spans="1:3">
      <c t="s" r="A81" s="4">
        <v>491</v>
      </c>
      <c t="n" r="B81" s="5">
        <v>57664</v>
      </c>
      <c t="n" r="C81" s="5">
        <v>41080</v>
      </c>
    </row>
    <row r="82" spans="1:3">
      <c t="s" r="A82" s="4">
        <v>507</v>
      </c>
    </row>
    <row r="83" spans="1:3">
      <c t="s" r="A83" s="3">
        <v>391</v>
      </c>
    </row>
    <row r="84" spans="1:3">
      <c t="s" r="A84" s="4">
        <v>488</v>
      </c>
      <c t="n" r="B84" s="5">
        <v>0</v>
      </c>
      <c t="n" r="C84" s="5">
        <v>0</v>
      </c>
    </row>
    <row r="85" spans="1:3">
      <c t="s" r="A85" s="4">
        <v>508</v>
      </c>
    </row>
    <row r="86" spans="1:3">
      <c t="s" r="A86" s="3">
        <v>391</v>
      </c>
    </row>
    <row r="87" spans="1:3">
      <c t="s" r="A87" s="4">
        <v>488</v>
      </c>
      <c t="n" r="B87" s="5">
        <v>0</v>
      </c>
      <c t="n" r="C87" s="5">
        <v>0</v>
      </c>
    </row>
    <row r="88" spans="1:3">
      <c t="s" r="A88" s="4">
        <v>509</v>
      </c>
    </row>
    <row r="89" spans="1:3">
      <c t="s" r="A89" s="3">
        <v>391</v>
      </c>
    </row>
    <row r="90" spans="1:3">
      <c t="s" r="A90" s="4">
        <v>488</v>
      </c>
      <c t="n" r="B90" s="5">
        <v>0</v>
      </c>
      <c t="n" r="C90" s="5">
        <v>0</v>
      </c>
    </row>
    <row r="91" spans="1:3">
      <c t="s" r="A91" s="4">
        <v>410</v>
      </c>
    </row>
    <row r="92" spans="1:3">
      <c t="s" r="A92" s="3">
        <v>391</v>
      </c>
    </row>
    <row r="93" spans="1:3">
      <c t="s" r="A93" s="4">
        <v>488</v>
      </c>
      <c t="n" r="B93" s="5">
        <v>0</v>
      </c>
      <c t="n" r="C93" s="5">
        <v>0</v>
      </c>
    </row>
    <row r="94" spans="1:3">
      <c t="s" r="A94" s="4">
        <v>489</v>
      </c>
      <c t="n" r="B94" s="5">
        <v>0</v>
      </c>
      <c t="n" r="C94" s="5">
        <v>0</v>
      </c>
    </row>
    <row r="95" spans="1:3">
      <c t="s" r="A95" s="4">
        <v>490</v>
      </c>
      <c t="n" r="B95" s="5">
        <v>8764</v>
      </c>
      <c t="n" r="C95" s="5">
        <v>6148</v>
      </c>
    </row>
    <row r="96" spans="1:3">
      <c t="s" r="A96" s="4">
        <v>491</v>
      </c>
      <c t="n" r="B96" s="5">
        <v>8764</v>
      </c>
      <c t="n" r="C96" s="5">
        <v>6148</v>
      </c>
    </row>
    <row r="97" spans="1:3">
      <c t="s" r="A97" s="4">
        <v>510</v>
      </c>
    </row>
    <row r="98" spans="1:3">
      <c t="s" r="A98" s="3">
        <v>391</v>
      </c>
    </row>
    <row r="99" spans="1:3">
      <c t="s" r="A99" s="4">
        <v>488</v>
      </c>
      <c t="n" r="B99" s="5">
        <v>0</v>
      </c>
      <c t="n" r="C99" s="5">
        <v>0</v>
      </c>
    </row>
    <row r="100" spans="1:3">
      <c t="s" r="A100" s="4">
        <v>511</v>
      </c>
    </row>
    <row r="101" spans="1:3">
      <c t="s" r="A101" s="3">
        <v>391</v>
      </c>
    </row>
    <row r="102" spans="1:3">
      <c t="s" r="A102" s="4">
        <v>488</v>
      </c>
      <c t="n" r="B102" s="5">
        <v>0</v>
      </c>
      <c t="n" r="C102" s="5">
        <v>0</v>
      </c>
    </row>
    <row r="103" spans="1:3">
      <c t="s" r="A103" s="4">
        <v>512</v>
      </c>
    </row>
    <row r="104" spans="1:3">
      <c t="s" r="A104" s="3">
        <v>391</v>
      </c>
    </row>
    <row r="105" spans="1:3">
      <c t="s" r="A105" s="4">
        <v>488</v>
      </c>
      <c t="n" r="B105" s="7">
        <v>0</v>
      </c>
      <c t="n" r="C105"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v>
      </c>
      <c t="s" r="C1" s="2">
        <v>25</v>
      </c>
    </row>
    <row r="2" spans="1:3">
      <c t="s" r="A2" s="3">
        <v>391</v>
      </c>
    </row>
    <row r="3" spans="1:3">
      <c t="s" r="A3" s="4">
        <v>514</v>
      </c>
      <c t="n" r="B3" s="7">
        <v>0</v>
      </c>
    </row>
    <row r="4" spans="1:3">
      <c t="s" r="A4" s="4">
        <v>515</v>
      </c>
      <c t="n" r="B4" s="5">
        <v>8924</v>
      </c>
      <c t="n" r="C4" s="7">
        <v>2191</v>
      </c>
    </row>
    <row r="5" spans="1:3">
      <c t="s" r="A5" s="4">
        <v>516</v>
      </c>
      <c t="n" r="B5" s="5">
        <v>10672</v>
      </c>
      <c t="n" r="C5" s="5">
        <v>2751</v>
      </c>
    </row>
    <row r="6" spans="1:3">
      <c t="s" r="A6" s="4">
        <v>517</v>
      </c>
      <c t="n" r="B6" s="5">
        <v>0</v>
      </c>
      <c t="n" r="C6" s="5">
        <v>115</v>
      </c>
    </row>
    <row r="7" spans="1:3">
      <c t="s" r="A7" s="4">
        <v>396</v>
      </c>
    </row>
    <row r="8" spans="1:3">
      <c t="s" r="A8" s="3">
        <v>391</v>
      </c>
    </row>
    <row r="9" spans="1:3">
      <c t="s" r="A9" s="4">
        <v>518</v>
      </c>
      <c t="n" r="B9" s="5">
        <v>351</v>
      </c>
      <c t="n" r="C9" s="5">
        <v>356</v>
      </c>
    </row>
    <row r="10" spans="1:3">
      <c t="s" r="A10" s="4">
        <v>519</v>
      </c>
      <c t="n" r="B10" s="5">
        <v>351</v>
      </c>
      <c t="n" r="C10" s="5">
        <v>356</v>
      </c>
    </row>
    <row r="11" spans="1:3">
      <c t="s" r="A11" s="4">
        <v>520</v>
      </c>
      <c t="n" r="B11" s="5">
        <v>0</v>
      </c>
      <c t="n" r="C11" s="5">
        <v>0</v>
      </c>
    </row>
    <row r="12" spans="1:3">
      <c t="s" r="A12" s="4">
        <v>521</v>
      </c>
      <c t="n" r="B12" s="5">
        <v>0</v>
      </c>
      <c t="n" r="C12" s="5">
        <v>0</v>
      </c>
    </row>
    <row r="13" spans="1:3">
      <c t="s" r="A13" s="4">
        <v>514</v>
      </c>
      <c t="n" r="B13" s="5">
        <v>0</v>
      </c>
      <c t="n" r="C13" s="5">
        <v>0</v>
      </c>
    </row>
    <row r="14" spans="1:3">
      <c t="s" r="A14" s="4">
        <v>522</v>
      </c>
      <c t="n" r="B14" s="5">
        <v>0</v>
      </c>
      <c t="n" r="C14" s="5">
        <v>0</v>
      </c>
    </row>
    <row r="15" spans="1:3">
      <c t="s" r="A15" s="4">
        <v>515</v>
      </c>
      <c t="n" r="B15" s="5">
        <v>351</v>
      </c>
      <c t="n" r="C15" s="5">
        <v>356</v>
      </c>
    </row>
    <row r="16" spans="1:3">
      <c t="s" r="A16" s="4">
        <v>516</v>
      </c>
      <c t="n" r="B16" s="5">
        <v>351</v>
      </c>
      <c t="n" r="C16" s="5">
        <v>356</v>
      </c>
    </row>
    <row r="17" spans="1:3">
      <c t="s" r="A17" s="4">
        <v>517</v>
      </c>
      <c t="n" r="B17" s="5">
        <v>0</v>
      </c>
    </row>
    <row r="18" spans="1:3">
      <c t="s" r="A18" s="4">
        <v>399</v>
      </c>
    </row>
    <row r="19" spans="1:3">
      <c t="s" r="A19" s="3">
        <v>391</v>
      </c>
    </row>
    <row r="20" spans="1:3">
      <c t="s" r="A20" s="4">
        <v>518</v>
      </c>
      <c t="n" r="B20" s="5">
        <v>5653</v>
      </c>
      <c t="n" r="C20" s="5">
        <v>0</v>
      </c>
    </row>
    <row r="21" spans="1:3">
      <c t="s" r="A21" s="4">
        <v>519</v>
      </c>
      <c t="n" r="B21" s="5">
        <v>5847</v>
      </c>
      <c t="n" r="C21" s="5">
        <v>0</v>
      </c>
    </row>
    <row r="22" spans="1:3">
      <c t="s" r="A22" s="4">
        <v>520</v>
      </c>
      <c t="n" r="B22" s="5">
        <v>0</v>
      </c>
      <c t="n" r="C22" s="5">
        <v>0</v>
      </c>
    </row>
    <row r="23" spans="1:3">
      <c t="s" r="A23" s="4">
        <v>521</v>
      </c>
      <c t="n" r="B23" s="5">
        <v>0</v>
      </c>
      <c t="n" r="C23" s="5">
        <v>0</v>
      </c>
    </row>
    <row r="24" spans="1:3">
      <c t="s" r="A24" s="4">
        <v>514</v>
      </c>
      <c t="n" r="B24" s="5">
        <v>0</v>
      </c>
      <c t="n" r="C24" s="5">
        <v>0</v>
      </c>
    </row>
    <row r="25" spans="1:3">
      <c t="s" r="A25" s="4">
        <v>522</v>
      </c>
      <c t="n" r="B25" s="5">
        <v>0</v>
      </c>
      <c t="n" r="C25" s="5">
        <v>0</v>
      </c>
    </row>
    <row r="26" spans="1:3">
      <c t="s" r="A26" s="4">
        <v>515</v>
      </c>
      <c t="n" r="B26" s="5">
        <v>5653</v>
      </c>
      <c t="n" r="C26" s="5">
        <v>0</v>
      </c>
    </row>
    <row r="27" spans="1:3">
      <c t="s" r="A27" s="4">
        <v>516</v>
      </c>
      <c t="n" r="B27" s="5">
        <v>5847</v>
      </c>
      <c t="n" r="C27" s="5">
        <v>0</v>
      </c>
    </row>
    <row r="28" spans="1:3">
      <c t="s" r="A28" s="4">
        <v>517</v>
      </c>
      <c t="n" r="B28" s="5">
        <v>0</v>
      </c>
      <c t="n" r="C28" s="5">
        <v>0</v>
      </c>
    </row>
    <row r="29" spans="1:3">
      <c t="s" r="A29" s="4">
        <v>401</v>
      </c>
    </row>
    <row r="30" spans="1:3">
      <c t="s" r="A30" s="3">
        <v>391</v>
      </c>
    </row>
    <row r="31" spans="1:3">
      <c t="s" r="A31" s="4">
        <v>518</v>
      </c>
      <c t="n" r="B31" s="5">
        <v>348</v>
      </c>
      <c t="n" r="C31" s="5">
        <v>320</v>
      </c>
    </row>
    <row r="32" spans="1:3">
      <c t="s" r="A32" s="4">
        <v>519</v>
      </c>
      <c t="n" r="B32" s="5">
        <v>390</v>
      </c>
      <c t="n" r="C32" s="5">
        <v>362</v>
      </c>
    </row>
    <row r="33" spans="1:3">
      <c t="s" r="A33" s="4">
        <v>520</v>
      </c>
      <c t="n" r="B33" s="5">
        <v>0</v>
      </c>
      <c t="n" r="C33" s="5">
        <v>0</v>
      </c>
    </row>
    <row r="34" spans="1:3">
      <c t="s" r="A34" s="4">
        <v>521</v>
      </c>
      <c t="n" r="B34" s="5">
        <v>0</v>
      </c>
      <c t="n" r="C34" s="5">
        <v>0</v>
      </c>
    </row>
    <row r="35" spans="1:3">
      <c t="s" r="A35" s="4">
        <v>514</v>
      </c>
      <c t="n" r="B35" s="5">
        <v>0</v>
      </c>
      <c t="n" r="C35" s="5">
        <v>0</v>
      </c>
    </row>
    <row r="36" spans="1:3">
      <c t="s" r="A36" s="4">
        <v>522</v>
      </c>
      <c t="n" r="B36" s="5">
        <v>0</v>
      </c>
      <c t="n" r="C36" s="5">
        <v>0</v>
      </c>
    </row>
    <row r="37" spans="1:3">
      <c t="s" r="A37" s="4">
        <v>515</v>
      </c>
      <c t="n" r="B37" s="5">
        <v>348</v>
      </c>
      <c t="n" r="C37" s="5">
        <v>320</v>
      </c>
    </row>
    <row r="38" spans="1:3">
      <c t="s" r="A38" s="4">
        <v>516</v>
      </c>
      <c t="n" r="B38" s="5">
        <v>390</v>
      </c>
      <c t="n" r="C38" s="5">
        <v>362</v>
      </c>
    </row>
    <row r="39" spans="1:3">
      <c t="s" r="A39" s="4">
        <v>517</v>
      </c>
      <c t="n" r="B39" s="5">
        <v>0</v>
      </c>
    </row>
    <row r="40" spans="1:3">
      <c t="s" r="A40" s="4">
        <v>404</v>
      </c>
    </row>
    <row r="41" spans="1:3">
      <c t="s" r="A41" s="3">
        <v>391</v>
      </c>
    </row>
    <row r="42" spans="1:3">
      <c t="s" r="A42" s="4">
        <v>518</v>
      </c>
      <c t="n" r="B42" s="5">
        <v>1476</v>
      </c>
      <c t="n" r="C42" s="5">
        <v>1401</v>
      </c>
    </row>
    <row r="43" spans="1:3">
      <c t="s" r="A43" s="4">
        <v>519</v>
      </c>
      <c t="n" r="B43" s="5">
        <v>2988</v>
      </c>
      <c t="n" r="C43" s="5">
        <v>1913</v>
      </c>
    </row>
    <row r="44" spans="1:3">
      <c t="s" r="A44" s="4">
        <v>520</v>
      </c>
      <c t="n" r="B44" s="5">
        <v>0</v>
      </c>
      <c t="n" r="C44" s="5">
        <v>0</v>
      </c>
    </row>
    <row r="45" spans="1:3">
      <c t="s" r="A45" s="4">
        <v>521</v>
      </c>
      <c t="n" r="B45" s="5">
        <v>0</v>
      </c>
      <c t="n" r="C45" s="5">
        <v>114</v>
      </c>
    </row>
    <row r="46" spans="1:3">
      <c t="s" r="A46" s="4">
        <v>514</v>
      </c>
      <c t="n" r="C46" s="5">
        <v>120</v>
      </c>
    </row>
    <row r="47" spans="1:3">
      <c t="s" r="A47" s="4">
        <v>522</v>
      </c>
      <c t="n" r="B47" s="5">
        <v>0</v>
      </c>
      <c t="n" r="C47" s="5">
        <v>115</v>
      </c>
    </row>
    <row r="48" spans="1:3">
      <c t="s" r="A48" s="4">
        <v>515</v>
      </c>
      <c t="n" r="B48" s="5">
        <v>1476</v>
      </c>
      <c t="n" r="C48" s="5">
        <v>1515</v>
      </c>
    </row>
    <row r="49" spans="1:3">
      <c t="s" r="A49" s="4">
        <v>516</v>
      </c>
      <c t="n" r="B49" s="5">
        <v>2988</v>
      </c>
      <c t="n" r="C49" s="5">
        <v>2033</v>
      </c>
    </row>
    <row r="50" spans="1:3">
      <c t="s" r="A50" s="4">
        <v>517</v>
      </c>
      <c t="n" r="B50" s="5">
        <v>0</v>
      </c>
      <c t="n" r="C50" s="5">
        <v>115</v>
      </c>
    </row>
    <row r="51" spans="1:3">
      <c t="s" r="A51" s="4">
        <v>407</v>
      </c>
    </row>
    <row r="52" spans="1:3">
      <c t="s" r="A52" s="3">
        <v>391</v>
      </c>
    </row>
    <row r="53" spans="1:3">
      <c t="s" r="A53" s="4">
        <v>518</v>
      </c>
      <c t="n" r="B53" s="5">
        <v>1096</v>
      </c>
      <c t="n" r="C53" s="5">
        <v>0</v>
      </c>
    </row>
    <row r="54" spans="1:3">
      <c t="s" r="A54" s="4">
        <v>519</v>
      </c>
      <c t="n" r="B54" s="5">
        <v>1096</v>
      </c>
      <c t="n" r="C54" s="5">
        <v>0</v>
      </c>
    </row>
    <row r="55" spans="1:3">
      <c t="s" r="A55" s="4">
        <v>520</v>
      </c>
      <c t="n" r="B55" s="5">
        <v>0</v>
      </c>
      <c t="n" r="C55" s="5">
        <v>0</v>
      </c>
    </row>
    <row r="56" spans="1:3">
      <c t="s" r="A56" s="4">
        <v>521</v>
      </c>
      <c t="n" r="B56" s="5">
        <v>0</v>
      </c>
      <c t="n" r="C56" s="5">
        <v>0</v>
      </c>
    </row>
    <row r="57" spans="1:3">
      <c t="s" r="A57" s="4">
        <v>514</v>
      </c>
      <c t="n" r="B57" s="5">
        <v>0</v>
      </c>
      <c t="n" r="C57" s="5">
        <v>0</v>
      </c>
    </row>
    <row r="58" spans="1:3">
      <c t="s" r="A58" s="4">
        <v>522</v>
      </c>
      <c t="n" r="B58" s="5">
        <v>0</v>
      </c>
      <c t="n" r="C58" s="5">
        <v>0</v>
      </c>
    </row>
    <row r="59" spans="1:3">
      <c t="s" r="A59" s="4">
        <v>515</v>
      </c>
      <c t="n" r="B59" s="5">
        <v>1096</v>
      </c>
      <c t="n" r="C59" s="5">
        <v>0</v>
      </c>
    </row>
    <row r="60" spans="1:3">
      <c t="s" r="A60" s="4">
        <v>516</v>
      </c>
      <c t="n" r="B60" s="5">
        <v>1096</v>
      </c>
      <c t="n" r="C60" s="5">
        <v>0</v>
      </c>
    </row>
    <row r="61" spans="1:3">
      <c t="s" r="A61" s="4">
        <v>517</v>
      </c>
      <c t="n" r="B61" s="5">
        <v>0</v>
      </c>
      <c t="n" r="C61" s="5">
        <v>0</v>
      </c>
    </row>
    <row r="62" spans="1:3">
      <c t="s" r="A62" s="4">
        <v>410</v>
      </c>
    </row>
    <row r="63" spans="1:3">
      <c t="s" r="A63" s="3">
        <v>391</v>
      </c>
    </row>
    <row r="64" spans="1:3">
      <c t="s" r="A64" s="4">
        <v>518</v>
      </c>
      <c t="n" r="B64" s="5">
        <v>0</v>
      </c>
      <c t="n" r="C64" s="5">
        <v>0</v>
      </c>
    </row>
    <row r="65" spans="1:3">
      <c t="s" r="A65" s="4">
        <v>519</v>
      </c>
      <c t="n" r="B65" s="5">
        <v>0</v>
      </c>
      <c t="n" r="C65" s="5">
        <v>0</v>
      </c>
    </row>
    <row r="66" spans="1:3">
      <c t="s" r="A66" s="4">
        <v>520</v>
      </c>
      <c t="n" r="B66" s="5">
        <v>0</v>
      </c>
      <c t="n" r="C66" s="5">
        <v>0</v>
      </c>
    </row>
    <row r="67" spans="1:3">
      <c t="s" r="A67" s="4">
        <v>521</v>
      </c>
      <c t="n" r="B67" s="5">
        <v>0</v>
      </c>
      <c t="n" r="C67" s="5">
        <v>0</v>
      </c>
    </row>
    <row r="68" spans="1:3">
      <c t="s" r="A68" s="4">
        <v>514</v>
      </c>
      <c t="n" r="B68" s="5">
        <v>0</v>
      </c>
      <c t="n" r="C68" s="5">
        <v>0</v>
      </c>
    </row>
    <row r="69" spans="1:3">
      <c t="s" r="A69" s="4">
        <v>522</v>
      </c>
      <c t="n" r="B69" s="5">
        <v>0</v>
      </c>
      <c t="n" r="C69" s="5">
        <v>0</v>
      </c>
    </row>
    <row r="70" spans="1:3">
      <c t="s" r="A70" s="4">
        <v>515</v>
      </c>
      <c t="n" r="B70" s="5">
        <v>0</v>
      </c>
      <c t="n" r="C70" s="5">
        <v>0</v>
      </c>
    </row>
    <row r="71" spans="1:3">
      <c t="s" r="A71" s="4">
        <v>516</v>
      </c>
      <c t="n" r="B71" s="5">
        <v>0</v>
      </c>
      <c t="n" r="C71" s="5">
        <v>0</v>
      </c>
    </row>
    <row r="72" spans="1:3">
      <c t="s" r="A72" s="4">
        <v>517</v>
      </c>
      <c t="n" r="B72" s="7">
        <v>0</v>
      </c>
      <c t="n" r="C72"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10254</v>
      </c>
      <c t="n" r="C4" s="7">
        <v>9133</v>
      </c>
      <c t="n" r="D4" s="7">
        <v>29659</v>
      </c>
      <c t="n" r="E4" s="7">
        <v>26446</v>
      </c>
    </row>
    <row r="5" spans="1:5">
      <c t="s" r="A5" s="4">
        <v>70</v>
      </c>
      <c t="n" r="B5" s="5">
        <v>34</v>
      </c>
      <c t="n" r="C5" s="5">
        <v>27</v>
      </c>
      <c t="n" r="D5" s="5">
        <v>95</v>
      </c>
      <c t="n" r="E5" s="5">
        <v>72</v>
      </c>
    </row>
    <row r="6" spans="1:5">
      <c t="s" r="A6" s="4">
        <v>71</v>
      </c>
      <c t="n" r="B6" s="5">
        <v>868</v>
      </c>
      <c t="n" r="C6" s="5">
        <v>755</v>
      </c>
      <c t="n" r="D6" s="5">
        <v>2465</v>
      </c>
      <c t="n" r="E6" s="5">
        <v>1844</v>
      </c>
    </row>
    <row r="7" spans="1:5">
      <c t="s" r="A7" s="4">
        <v>72</v>
      </c>
      <c t="n" r="B7" s="5">
        <v>11156</v>
      </c>
      <c t="n" r="C7" s="5">
        <v>9915</v>
      </c>
      <c t="n" r="D7" s="5">
        <v>32219</v>
      </c>
      <c t="n" r="E7" s="5">
        <v>28362</v>
      </c>
    </row>
    <row r="8" spans="1:5">
      <c t="s" r="A8" s="3">
        <v>73</v>
      </c>
    </row>
    <row r="9" spans="1:5">
      <c t="s" r="A9" s="4">
        <v>74</v>
      </c>
      <c t="n" r="B9" s="5">
        <v>990</v>
      </c>
      <c t="n" r="C9" s="5">
        <v>757</v>
      </c>
      <c t="n" r="D9" s="5">
        <v>2590</v>
      </c>
      <c t="n" r="E9" s="5">
        <v>2272</v>
      </c>
    </row>
    <row r="10" spans="1:5">
      <c t="s" r="A10" s="4">
        <v>75</v>
      </c>
      <c t="n" r="B10" s="5">
        <v>37</v>
      </c>
      <c t="n" r="C10" s="5">
        <v>74</v>
      </c>
      <c t="n" r="D10" s="5">
        <v>219</v>
      </c>
      <c t="n" r="E10" s="5">
        <v>202</v>
      </c>
    </row>
    <row r="11" spans="1:5">
      <c t="s" r="A11" s="4">
        <v>76</v>
      </c>
      <c t="n" r="B11" s="5">
        <v>32</v>
      </c>
      <c t="n" r="C11" s="5">
        <v>0</v>
      </c>
      <c t="n" r="D11" s="5">
        <v>64</v>
      </c>
      <c t="n" r="E11" s="5">
        <v>0</v>
      </c>
    </row>
    <row r="12" spans="1:5">
      <c t="s" r="A12" s="4">
        <v>77</v>
      </c>
      <c t="n" r="B12" s="5">
        <v>1059</v>
      </c>
      <c t="n" r="C12" s="5">
        <v>831</v>
      </c>
      <c t="n" r="D12" s="5">
        <v>2873</v>
      </c>
      <c t="n" r="E12" s="5">
        <v>2474</v>
      </c>
    </row>
    <row r="13" spans="1:5">
      <c t="s" r="A13" s="4">
        <v>78</v>
      </c>
      <c t="n" r="B13" s="5">
        <v>10097</v>
      </c>
      <c t="n" r="C13" s="5">
        <v>9084</v>
      </c>
      <c t="n" r="D13" s="5">
        <v>29346</v>
      </c>
      <c t="n" r="E13" s="5">
        <v>25888</v>
      </c>
    </row>
    <row r="14" spans="1:5">
      <c t="s" r="A14" s="4">
        <v>79</v>
      </c>
      <c t="n" r="B14" s="5">
        <v>0</v>
      </c>
      <c t="n" r="C14" s="5">
        <v>0</v>
      </c>
      <c t="n" r="D14" s="5">
        <v>150</v>
      </c>
      <c t="n" r="E14" s="5">
        <v>0</v>
      </c>
    </row>
    <row r="15" spans="1:5">
      <c t="s" r="A15" s="4">
        <v>80</v>
      </c>
      <c t="n" r="B15" s="5">
        <v>10097</v>
      </c>
      <c t="n" r="C15" s="5">
        <v>9084</v>
      </c>
      <c t="n" r="D15" s="5">
        <v>29196</v>
      </c>
      <c t="n" r="E15" s="5">
        <v>25888</v>
      </c>
    </row>
    <row r="16" spans="1:5">
      <c t="s" r="A16" s="3">
        <v>81</v>
      </c>
    </row>
    <row r="17" spans="1:5">
      <c t="s" r="A17" s="4">
        <v>82</v>
      </c>
      <c t="n" r="B17" s="5">
        <v>236</v>
      </c>
      <c t="n" r="C17" s="5">
        <v>167</v>
      </c>
      <c t="n" r="D17" s="5">
        <v>651</v>
      </c>
      <c t="n" r="E17" s="5">
        <v>525</v>
      </c>
    </row>
    <row r="18" spans="1:5">
      <c t="s" r="A18" s="4">
        <v>83</v>
      </c>
      <c t="n" r="B18" s="5">
        <v>5834</v>
      </c>
      <c t="n" r="C18" s="5">
        <v>4799</v>
      </c>
      <c t="n" r="D18" s="5">
        <v>15110</v>
      </c>
      <c t="n" r="E18" s="5">
        <v>10314</v>
      </c>
    </row>
    <row r="19" spans="1:5">
      <c t="s" r="A19" s="4">
        <v>84</v>
      </c>
      <c t="n" r="B19" s="5">
        <v>342</v>
      </c>
      <c t="n" r="C19" s="5">
        <v>247</v>
      </c>
      <c t="n" r="D19" s="5">
        <v>4037</v>
      </c>
      <c t="n" r="E19" s="5">
        <v>2946</v>
      </c>
    </row>
    <row r="20" spans="1:5">
      <c t="s" r="A20" s="4">
        <v>85</v>
      </c>
      <c t="n" r="B20" s="5">
        <v>6412</v>
      </c>
      <c t="n" r="C20" s="5">
        <v>5213</v>
      </c>
      <c t="n" r="D20" s="5">
        <v>19798</v>
      </c>
      <c t="n" r="E20" s="5">
        <v>13785</v>
      </c>
    </row>
    <row r="21" spans="1:5">
      <c t="s" r="A21" s="3">
        <v>86</v>
      </c>
    </row>
    <row r="22" spans="1:5">
      <c t="s" r="A22" s="4">
        <v>87</v>
      </c>
      <c t="n" r="B22" s="5">
        <v>6703</v>
      </c>
      <c t="n" r="C22" s="5">
        <v>5860</v>
      </c>
      <c t="n" r="D22" s="5">
        <v>20419</v>
      </c>
      <c t="n" r="E22" s="5">
        <v>16699</v>
      </c>
    </row>
    <row r="23" spans="1:5">
      <c t="s" r="A23" s="4">
        <v>88</v>
      </c>
      <c t="n" r="B23" s="5">
        <v>751</v>
      </c>
      <c t="n" r="C23" s="5">
        <v>715</v>
      </c>
      <c t="n" r="D23" s="5">
        <v>2247</v>
      </c>
      <c t="n" r="E23" s="5">
        <v>2082</v>
      </c>
    </row>
    <row r="24" spans="1:5">
      <c t="s" r="A24" s="4">
        <v>89</v>
      </c>
      <c t="n" r="B24" s="5">
        <v>3025</v>
      </c>
      <c t="n" r="C24" s="5">
        <v>108</v>
      </c>
      <c t="n" r="D24" s="5">
        <v>8713</v>
      </c>
      <c t="n" r="E24" s="5">
        <v>4777</v>
      </c>
    </row>
    <row r="25" spans="1:5">
      <c t="s" r="A25" s="4">
        <v>90</v>
      </c>
      <c t="n" r="B25" s="5">
        <v>10479</v>
      </c>
      <c t="n" r="C25" s="5">
        <v>6683</v>
      </c>
      <c t="n" r="D25" s="5">
        <v>31379</v>
      </c>
      <c t="n" r="E25" s="5">
        <v>23558</v>
      </c>
    </row>
    <row r="26" spans="1:5">
      <c t="s" r="A26" s="4">
        <v>91</v>
      </c>
      <c t="n" r="B26" s="5">
        <v>6030</v>
      </c>
      <c t="n" r="C26" s="5">
        <v>7614</v>
      </c>
      <c t="n" r="D26" s="5">
        <v>17615</v>
      </c>
      <c t="n" r="E26" s="5">
        <v>16115</v>
      </c>
    </row>
    <row r="27" spans="1:5">
      <c t="s" r="A27" s="4">
        <v>92</v>
      </c>
      <c t="n" r="B27" s="5">
        <v>2086</v>
      </c>
      <c t="n" r="C27" s="5">
        <v>2682</v>
      </c>
      <c t="n" r="D27" s="5">
        <v>6114</v>
      </c>
      <c t="n" r="E27" s="5">
        <v>5705</v>
      </c>
    </row>
    <row r="28" spans="1:5">
      <c t="s" r="A28" s="4">
        <v>93</v>
      </c>
      <c t="n" r="B28" s="7">
        <v>3944</v>
      </c>
      <c t="n" r="C28" s="7">
        <v>4932</v>
      </c>
      <c t="n" r="D28" s="7">
        <v>11501</v>
      </c>
      <c t="n" r="E28" s="7">
        <v>10410</v>
      </c>
    </row>
    <row r="29" spans="1:5">
      <c t="s" r="A29" s="3">
        <v>94</v>
      </c>
    </row>
    <row r="30" spans="1:5">
      <c t="s" r="A30" s="4">
        <v>95</v>
      </c>
      <c t="n" r="B30" s="9">
        <v>0.37</v>
      </c>
      <c t="n" r="C30" s="9">
        <v>0.47</v>
      </c>
      <c t="n" r="D30" s="9">
        <v>1.09</v>
      </c>
      <c t="n" r="E30" s="9">
        <v>0.99</v>
      </c>
    </row>
    <row r="31" spans="1:5">
      <c t="s" r="A31" s="4">
        <v>96</v>
      </c>
      <c t="n" r="B31" s="9">
        <v>0.37</v>
      </c>
      <c t="n" r="C31" s="9">
        <v>0.47</v>
      </c>
      <c t="n" r="D31" s="9">
        <v>1.09</v>
      </c>
      <c t="n" r="E31" s="9">
        <v>0.99</v>
      </c>
    </row>
    <row r="32" spans="1:5">
      <c t="s" r="A32" s="3">
        <v>97</v>
      </c>
    </row>
    <row r="33" spans="1:5">
      <c t="s" r="A33" s="4">
        <v>98</v>
      </c>
      <c t="n" r="B33" s="5">
        <v>10519954</v>
      </c>
      <c t="n" r="C33" s="5">
        <v>10440986</v>
      </c>
      <c t="n" r="D33" s="5">
        <v>10504086</v>
      </c>
      <c t="n" r="E33" s="5">
        <v>10414384</v>
      </c>
    </row>
    <row r="34" spans="1:5">
      <c t="s" r="A34" s="4">
        <v>99</v>
      </c>
      <c t="n" r="B34" s="5">
        <v>10593415</v>
      </c>
      <c t="n" r="C34" s="5">
        <v>10476050</v>
      </c>
      <c t="n" r="D34" s="5">
        <v>10567173</v>
      </c>
      <c t="n" r="E34" s="5">
        <v>10459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523</v>
      </c>
      <c t="s" r="B1" s="2">
        <v>66</v>
      </c>
      <c t="s" r="D1" s="2">
        <v>1</v>
      </c>
    </row>
    <row r="2" spans="1:5">
      <c t="s" r="B2" s="2">
        <v>2</v>
      </c>
      <c t="s" r="C2" s="2">
        <v>67</v>
      </c>
      <c t="s" r="D2" s="2">
        <v>2</v>
      </c>
      <c t="s" r="E2" s="2">
        <v>67</v>
      </c>
    </row>
    <row r="3" spans="1:5">
      <c t="s" r="A3" s="3">
        <v>391</v>
      </c>
    </row>
    <row r="4" spans="1:5">
      <c t="s" r="A4" s="4">
        <v>524</v>
      </c>
      <c t="n" r="B4" s="7">
        <v>10146</v>
      </c>
      <c t="n" r="C4" s="7">
        <v>2756</v>
      </c>
      <c t="n" r="D4" s="7">
        <v>8405</v>
      </c>
      <c t="n" r="E4" s="7">
        <v>2707</v>
      </c>
    </row>
    <row r="5" spans="1:5">
      <c t="s" r="A5" s="4">
        <v>396</v>
      </c>
    </row>
    <row r="6" spans="1:5">
      <c t="s" r="A6" s="3">
        <v>391</v>
      </c>
    </row>
    <row r="7" spans="1:5">
      <c t="s" r="A7" s="4">
        <v>524</v>
      </c>
      <c t="n" r="B7" s="5">
        <v>352</v>
      </c>
      <c t="n" r="C7" s="5">
        <v>359</v>
      </c>
      <c t="n" r="D7" s="5">
        <v>354</v>
      </c>
      <c t="n" r="E7" s="5">
        <v>360</v>
      </c>
    </row>
    <row r="8" spans="1:5">
      <c t="s" r="A8" s="4">
        <v>399</v>
      </c>
    </row>
    <row r="9" spans="1:5">
      <c t="s" r="A9" s="3">
        <v>391</v>
      </c>
    </row>
    <row r="10" spans="1:5">
      <c t="s" r="A10" s="4">
        <v>524</v>
      </c>
      <c t="n" r="B10" s="5">
        <v>5737</v>
      </c>
      <c t="n" r="C10" s="5">
        <v>0</v>
      </c>
      <c t="n" r="D10" s="5">
        <v>3955</v>
      </c>
      <c t="n" r="E10" s="5">
        <v>0</v>
      </c>
    </row>
    <row r="11" spans="1:5">
      <c t="s" r="A11" s="4">
        <v>401</v>
      </c>
    </row>
    <row r="12" spans="1:5">
      <c t="s" r="A12" s="3">
        <v>391</v>
      </c>
    </row>
    <row r="13" spans="1:5">
      <c t="s" r="A13" s="4">
        <v>524</v>
      </c>
      <c t="n" r="B13" s="5">
        <v>391</v>
      </c>
      <c t="n" r="C13" s="5">
        <v>364</v>
      </c>
      <c t="n" r="D13" s="5">
        <v>377</v>
      </c>
      <c t="n" r="E13" s="5">
        <v>368</v>
      </c>
    </row>
    <row r="14" spans="1:5">
      <c t="s" r="A14" s="4">
        <v>404</v>
      </c>
    </row>
    <row r="15" spans="1:5">
      <c t="s" r="A15" s="3">
        <v>391</v>
      </c>
    </row>
    <row r="16" spans="1:5">
      <c t="s" r="A16" s="4">
        <v>524</v>
      </c>
      <c t="n" r="B16" s="5">
        <v>2564</v>
      </c>
      <c t="n" r="C16" s="5">
        <v>2033</v>
      </c>
      <c t="n" r="D16" s="5">
        <v>2601</v>
      </c>
      <c t="n" r="E16" s="5">
        <v>1979</v>
      </c>
    </row>
    <row r="17" spans="1:5">
      <c t="s" r="A17" s="4">
        <v>407</v>
      </c>
    </row>
    <row r="18" spans="1:5">
      <c t="s" r="A18" s="3">
        <v>391</v>
      </c>
    </row>
    <row r="19" spans="1:5">
      <c t="s" r="A19" s="4">
        <v>524</v>
      </c>
      <c t="n" r="B19" s="5">
        <v>1102</v>
      </c>
      <c t="n" r="C19" s="5">
        <v>0</v>
      </c>
      <c t="n" r="D19" s="5">
        <v>1118</v>
      </c>
      <c t="n" r="E19" s="5">
        <v>0</v>
      </c>
    </row>
    <row r="20" spans="1:5">
      <c t="s" r="A20" s="4">
        <v>410</v>
      </c>
    </row>
    <row r="21" spans="1:5">
      <c t="s" r="A21" s="3">
        <v>391</v>
      </c>
    </row>
    <row r="22" spans="1:5">
      <c t="s" r="A22" s="4">
        <v>524</v>
      </c>
      <c t="n" r="B22" s="7">
        <v>0</v>
      </c>
      <c t="n" r="C22" s="7">
        <v>0</v>
      </c>
      <c t="n" r="D22" s="7">
        <v>0</v>
      </c>
      <c t="n" r="E22"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t="s" r="A1" s="1">
        <v>525</v>
      </c>
      <c t="s" r="B1" s="2">
        <v>1</v>
      </c>
    </row>
    <row r="2" spans="1:3">
      <c t="s" r="B2" s="2">
        <v>526</v>
      </c>
      <c t="s" r="C2" s="2">
        <v>527</v>
      </c>
    </row>
    <row r="3" spans="1:3">
      <c t="s" r="A3" s="3">
        <v>391</v>
      </c>
    </row>
    <row r="4" spans="1:3">
      <c t="s" r="A4" s="4">
        <v>528</v>
      </c>
      <c t="n" r="B4" s="7">
        <v>1900</v>
      </c>
      <c t="n" r="C4" s="7">
        <v>1600</v>
      </c>
    </row>
    <row r="5" spans="1:3">
      <c t="s" r="A5" s="4">
        <v>529</v>
      </c>
      <c t="n" r="B5" s="5">
        <v>250100</v>
      </c>
      <c t="n" r="C5" s="5">
        <v>215800</v>
      </c>
    </row>
    <row r="6" spans="1:3">
      <c t="s" r="A6" s="4">
        <v>530</v>
      </c>
      <c t="n" r="B6" s="7">
        <v>13474</v>
      </c>
      <c t="n" r="C6" s="7">
        <v>13399</v>
      </c>
    </row>
    <row r="7" spans="1:3">
      <c t="s" r="A7" s="4">
        <v>531</v>
      </c>
      <c t="s" r="B7" s="4">
        <v>532</v>
      </c>
      <c t="s" r="C7" s="4">
        <v>533</v>
      </c>
    </row>
    <row r="8" spans="1:3">
      <c t="s" r="A8" s="4">
        <v>534</v>
      </c>
      <c t="n" r="B8" s="5">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535</v>
      </c>
      <c t="s" r="B1" s="2">
        <v>66</v>
      </c>
      <c t="s" r="D1" s="2">
        <v>1</v>
      </c>
    </row>
    <row r="2" spans="1:6">
      <c t="s" r="B2" s="2">
        <v>2</v>
      </c>
      <c t="s" r="C2" s="2">
        <v>67</v>
      </c>
      <c t="s" r="D2" s="2">
        <v>2</v>
      </c>
      <c t="s" r="E2" s="2">
        <v>67</v>
      </c>
      <c t="s" r="F2" s="2">
        <v>25</v>
      </c>
    </row>
    <row r="3" spans="1:6">
      <c t="s" r="A3" s="3">
        <v>536</v>
      </c>
    </row>
    <row r="4" spans="1:6">
      <c t="s" r="A4" s="4">
        <v>537</v>
      </c>
      <c t="n" r="B4" s="7">
        <v>11156</v>
      </c>
      <c t="n" r="C4" s="7">
        <v>9915</v>
      </c>
      <c t="n" r="D4" s="7">
        <v>32219</v>
      </c>
      <c t="n" r="E4" s="7">
        <v>28362</v>
      </c>
    </row>
    <row r="5" spans="1:6">
      <c t="s" r="A5" s="4">
        <v>83</v>
      </c>
      <c t="n" r="B5" s="5">
        <v>5834</v>
      </c>
      <c t="n" r="C5" s="5">
        <v>4799</v>
      </c>
      <c t="n" r="D5" s="5">
        <v>15110</v>
      </c>
      <c t="n" r="E5" s="5">
        <v>10314</v>
      </c>
    </row>
    <row r="6" spans="1:6">
      <c t="s" r="A6" s="4">
        <v>538</v>
      </c>
      <c t="n" r="B6" s="5">
        <v>578</v>
      </c>
      <c t="n" r="C6" s="5">
        <v>414</v>
      </c>
      <c t="n" r="D6" s="5">
        <v>4688</v>
      </c>
      <c t="n" r="E6" s="5">
        <v>3471</v>
      </c>
    </row>
    <row r="7" spans="1:6">
      <c t="s" r="A7" s="4">
        <v>539</v>
      </c>
      <c t="n" r="B7" s="5">
        <v>17568</v>
      </c>
      <c t="n" r="C7" s="5">
        <v>15128</v>
      </c>
      <c t="n" r="D7" s="5">
        <v>52017</v>
      </c>
      <c t="n" r="E7" s="5">
        <v>42147</v>
      </c>
    </row>
    <row r="8" spans="1:6">
      <c t="s" r="A8" s="3">
        <v>540</v>
      </c>
    </row>
    <row r="9" spans="1:6">
      <c t="s" r="A9" s="4">
        <v>541</v>
      </c>
      <c t="n" r="B9" s="5">
        <v>1059</v>
      </c>
      <c t="n" r="C9" s="5">
        <v>831</v>
      </c>
      <c t="n" r="D9" s="5">
        <v>2873</v>
      </c>
      <c t="n" r="E9" s="5">
        <v>2474</v>
      </c>
    </row>
    <row r="10" spans="1:6">
      <c t="s" r="A10" s="4">
        <v>542</v>
      </c>
      <c t="n" r="B10" s="5">
        <v>6703</v>
      </c>
      <c t="n" r="C10" s="5">
        <v>5860</v>
      </c>
      <c t="n" r="D10" s="5">
        <v>20419</v>
      </c>
      <c t="n" r="E10" s="5">
        <v>16699</v>
      </c>
    </row>
    <row r="11" spans="1:6">
      <c t="s" r="A11" s="4">
        <v>543</v>
      </c>
      <c t="n" r="B11" s="5">
        <v>3776</v>
      </c>
      <c t="n" r="C11" s="5">
        <v>823</v>
      </c>
      <c t="n" r="D11" s="5">
        <v>11110</v>
      </c>
      <c t="n" r="E11" s="5">
        <v>6859</v>
      </c>
    </row>
    <row r="12" spans="1:6">
      <c t="s" r="A12" s="4">
        <v>544</v>
      </c>
      <c t="n" r="B12" s="5">
        <v>11538</v>
      </c>
      <c t="n" r="C12" s="5">
        <v>7514</v>
      </c>
      <c t="n" r="D12" s="5">
        <v>34402</v>
      </c>
      <c t="n" r="E12" s="5">
        <v>26032</v>
      </c>
    </row>
    <row r="13" spans="1:6">
      <c t="s" r="A13" s="4">
        <v>545</v>
      </c>
      <c t="n" r="B13" s="5">
        <v>6030</v>
      </c>
      <c t="n" r="C13" s="5">
        <v>7614</v>
      </c>
      <c t="n" r="D13" s="5">
        <v>17615</v>
      </c>
      <c t="n" r="E13" s="5">
        <v>16115</v>
      </c>
    </row>
    <row r="14" spans="1:6">
      <c t="s" r="A14" s="4">
        <v>41</v>
      </c>
      <c t="n" r="B14" s="5">
        <v>1118229</v>
      </c>
      <c t="n" r="C14" s="5">
        <v>1015093</v>
      </c>
      <c t="n" r="D14" s="5">
        <v>1118229</v>
      </c>
      <c t="n" r="E14" s="5">
        <v>1015093</v>
      </c>
      <c t="n" r="F14" s="7">
        <v>1052880</v>
      </c>
    </row>
    <row r="15" spans="1:6">
      <c t="s" r="A15" s="4">
        <v>546</v>
      </c>
    </row>
    <row r="16" spans="1:6">
      <c t="s" r="A16" s="3">
        <v>536</v>
      </c>
    </row>
    <row r="17" spans="1:6">
      <c t="s" r="A17" s="4">
        <v>537</v>
      </c>
      <c t="n" r="B17" s="5">
        <v>10909</v>
      </c>
      <c t="n" r="C17" s="5">
        <v>9702</v>
      </c>
      <c t="n" r="D17" s="5">
        <v>31522</v>
      </c>
      <c t="n" r="E17" s="5">
        <v>27891</v>
      </c>
    </row>
    <row r="18" spans="1:6">
      <c t="s" r="A18" s="4">
        <v>83</v>
      </c>
      <c t="n" r="B18" s="5">
        <v>0</v>
      </c>
      <c t="n" r="C18" s="5">
        <v>0</v>
      </c>
      <c t="n" r="D18" s="5">
        <v>0</v>
      </c>
      <c t="n" r="E18" s="5">
        <v>0</v>
      </c>
    </row>
    <row r="19" spans="1:6">
      <c t="s" r="A19" s="4">
        <v>538</v>
      </c>
      <c t="n" r="B19" s="5">
        <v>809</v>
      </c>
      <c t="n" r="C19" s="5">
        <v>753</v>
      </c>
      <c t="n" r="D19" s="5">
        <v>2260</v>
      </c>
      <c t="n" r="E19" s="5">
        <v>1855</v>
      </c>
    </row>
    <row r="20" spans="1:6">
      <c t="s" r="A20" s="4">
        <v>539</v>
      </c>
      <c t="n" r="B20" s="5">
        <v>11718</v>
      </c>
      <c t="n" r="C20" s="5">
        <v>10455</v>
      </c>
      <c t="n" r="D20" s="5">
        <v>33782</v>
      </c>
      <c t="n" r="E20" s="5">
        <v>29746</v>
      </c>
    </row>
    <row r="21" spans="1:6">
      <c t="s" r="A21" s="3">
        <v>540</v>
      </c>
    </row>
    <row r="22" spans="1:6">
      <c t="s" r="A22" s="4">
        <v>541</v>
      </c>
      <c t="n" r="B22" s="5">
        <v>1063</v>
      </c>
      <c t="n" r="C22" s="5">
        <v>829</v>
      </c>
      <c t="n" r="D22" s="5">
        <v>2884</v>
      </c>
      <c t="n" r="E22" s="5">
        <v>2467</v>
      </c>
    </row>
    <row r="23" spans="1:6">
      <c t="s" r="A23" s="4">
        <v>542</v>
      </c>
      <c t="n" r="B23" s="5">
        <v>3533</v>
      </c>
      <c t="n" r="C23" s="5">
        <v>3002</v>
      </c>
      <c t="n" r="D23" s="5">
        <v>10028</v>
      </c>
      <c t="n" r="E23" s="5">
        <v>8737</v>
      </c>
    </row>
    <row r="24" spans="1:6">
      <c t="s" r="A24" s="4">
        <v>543</v>
      </c>
      <c t="n" r="B24" s="5">
        <v>1894</v>
      </c>
      <c t="n" r="C24" s="5">
        <v>1558</v>
      </c>
      <c t="n" r="D24" s="5">
        <v>5578</v>
      </c>
      <c t="n" r="E24" s="5">
        <v>4591</v>
      </c>
    </row>
    <row r="25" spans="1:6">
      <c t="s" r="A25" s="4">
        <v>544</v>
      </c>
      <c t="n" r="B25" s="5">
        <v>6490</v>
      </c>
      <c t="n" r="C25" s="5">
        <v>5389</v>
      </c>
      <c t="n" r="D25" s="5">
        <v>18490</v>
      </c>
      <c t="n" r="E25" s="5">
        <v>15795</v>
      </c>
    </row>
    <row r="26" spans="1:6">
      <c t="s" r="A26" s="4">
        <v>545</v>
      </c>
      <c t="n" r="B26" s="5">
        <v>5228</v>
      </c>
      <c t="n" r="C26" s="5">
        <v>5066</v>
      </c>
      <c t="n" r="D26" s="5">
        <v>15292</v>
      </c>
      <c t="n" r="E26" s="5">
        <v>13951</v>
      </c>
    </row>
    <row r="27" spans="1:6">
      <c t="s" r="A27" s="4">
        <v>41</v>
      </c>
      <c t="n" r="B27" s="5">
        <v>1081026</v>
      </c>
      <c t="n" r="C27" s="5">
        <v>971294</v>
      </c>
      <c t="n" r="D27" s="5">
        <v>1081026</v>
      </c>
      <c t="n" r="E27" s="5">
        <v>971294</v>
      </c>
    </row>
    <row r="28" spans="1:6">
      <c t="s" r="A28" s="4">
        <v>547</v>
      </c>
    </row>
    <row r="29" spans="1:6">
      <c t="s" r="A29" s="3">
        <v>536</v>
      </c>
    </row>
    <row r="30" spans="1:6">
      <c t="s" r="A30" s="4">
        <v>537</v>
      </c>
      <c t="n" r="B30" s="5">
        <v>417</v>
      </c>
      <c t="n" r="C30" s="5">
        <v>410</v>
      </c>
      <c t="n" r="D30" s="5">
        <v>1343</v>
      </c>
      <c t="n" r="E30" s="5">
        <v>909</v>
      </c>
    </row>
    <row r="31" spans="1:6">
      <c t="s" r="A31" s="4">
        <v>83</v>
      </c>
      <c t="n" r="B31" s="5">
        <v>5834</v>
      </c>
      <c t="n" r="C31" s="5">
        <v>4799</v>
      </c>
      <c t="n" r="D31" s="5">
        <v>15110</v>
      </c>
      <c t="n" r="E31" s="5">
        <v>10314</v>
      </c>
    </row>
    <row r="32" spans="1:6">
      <c t="s" r="A32" s="4">
        <v>538</v>
      </c>
      <c t="n" r="B32" s="5">
        <v>-954</v>
      </c>
      <c t="n" r="C32" s="5">
        <v>-873</v>
      </c>
      <c t="n" r="D32" s="5">
        <v>392</v>
      </c>
      <c t="n" r="E32" s="5">
        <v>9</v>
      </c>
    </row>
    <row r="33" spans="1:6">
      <c t="s" r="A33" s="4">
        <v>539</v>
      </c>
      <c t="n" r="B33" s="5">
        <v>5297</v>
      </c>
      <c t="n" r="C33" s="5">
        <v>4336</v>
      </c>
      <c t="n" r="D33" s="5">
        <v>16845</v>
      </c>
      <c t="n" r="E33" s="5">
        <v>11232</v>
      </c>
    </row>
    <row r="34" spans="1:6">
      <c t="s" r="A34" s="3">
        <v>540</v>
      </c>
    </row>
    <row r="35" spans="1:6">
      <c t="s" r="A35" s="4">
        <v>541</v>
      </c>
      <c t="n" r="B35" s="5">
        <v>98</v>
      </c>
      <c t="n" r="C35" s="5">
        <v>123</v>
      </c>
      <c t="n" r="D35" s="5">
        <v>434</v>
      </c>
      <c t="n" r="E35" s="5">
        <v>179</v>
      </c>
    </row>
    <row r="36" spans="1:6">
      <c t="s" r="A36" s="4">
        <v>542</v>
      </c>
      <c t="n" r="B36" s="5">
        <v>2706</v>
      </c>
      <c t="n" r="C36" s="5">
        <v>2443</v>
      </c>
      <c t="n" r="D36" s="5">
        <v>8914</v>
      </c>
      <c t="n" r="E36" s="5">
        <v>6827</v>
      </c>
    </row>
    <row r="37" spans="1:6">
      <c t="s" r="A37" s="4">
        <v>543</v>
      </c>
      <c t="n" r="B37" s="5">
        <v>1294</v>
      </c>
      <c t="n" r="C37" s="5">
        <v>-1962</v>
      </c>
      <c t="n" r="D37" s="5">
        <v>3903</v>
      </c>
      <c t="n" r="E37" s="5">
        <v>-92</v>
      </c>
    </row>
    <row r="38" spans="1:6">
      <c t="s" r="A38" s="4">
        <v>544</v>
      </c>
      <c t="n" r="B38" s="5">
        <v>4098</v>
      </c>
      <c t="n" r="C38" s="5">
        <v>604</v>
      </c>
      <c t="n" r="D38" s="5">
        <v>13251</v>
      </c>
      <c t="n" r="E38" s="5">
        <v>6914</v>
      </c>
    </row>
    <row r="39" spans="1:6">
      <c t="s" r="A39" s="4">
        <v>545</v>
      </c>
      <c t="n" r="B39" s="5">
        <v>1199</v>
      </c>
      <c t="n" r="C39" s="5">
        <v>3732</v>
      </c>
      <c t="n" r="D39" s="5">
        <v>3594</v>
      </c>
      <c t="n" r="E39" s="5">
        <v>4318</v>
      </c>
    </row>
    <row r="40" spans="1:6">
      <c t="s" r="A40" s="4">
        <v>41</v>
      </c>
      <c t="n" r="B40" s="5">
        <v>38246</v>
      </c>
      <c t="n" r="C40" s="5">
        <v>44179</v>
      </c>
      <c t="n" r="D40" s="5">
        <v>38246</v>
      </c>
      <c t="n" r="E40" s="5">
        <v>44179</v>
      </c>
    </row>
    <row r="41" spans="1:6">
      <c t="s" r="A41" s="4">
        <v>548</v>
      </c>
    </row>
    <row r="42" spans="1:6">
      <c t="s" r="A42" s="3">
        <v>536</v>
      </c>
    </row>
    <row r="43" spans="1:6">
      <c t="s" r="A43" s="4">
        <v>537</v>
      </c>
      <c t="n" r="B43" s="5">
        <v>0</v>
      </c>
      <c t="n" r="C43" s="5">
        <v>0</v>
      </c>
      <c t="n" r="D43" s="5">
        <v>0</v>
      </c>
      <c t="n" r="E43" s="5">
        <v>0</v>
      </c>
    </row>
    <row r="44" spans="1:6">
      <c t="s" r="A44" s="4">
        <v>83</v>
      </c>
      <c t="n" r="B44" s="5">
        <v>0</v>
      </c>
      <c t="n" r="C44" s="5">
        <v>0</v>
      </c>
      <c t="n" r="D44" s="5">
        <v>0</v>
      </c>
      <c t="n" r="E44" s="5">
        <v>0</v>
      </c>
    </row>
    <row r="45" spans="1:6">
      <c t="s" r="A45" s="4">
        <v>538</v>
      </c>
      <c t="n" r="B45" s="5">
        <v>701</v>
      </c>
      <c t="n" r="C45" s="5">
        <v>536</v>
      </c>
      <c t="n" r="D45" s="5">
        <v>1925</v>
      </c>
      <c t="n" r="E45" s="5">
        <v>1584</v>
      </c>
    </row>
    <row r="46" spans="1:6">
      <c t="s" r="A46" s="4">
        <v>539</v>
      </c>
      <c t="n" r="B46" s="5">
        <v>701</v>
      </c>
      <c t="n" r="C46" s="5">
        <v>536</v>
      </c>
      <c t="n" r="D46" s="5">
        <v>1925</v>
      </c>
      <c t="n" r="E46" s="5">
        <v>1584</v>
      </c>
    </row>
    <row r="47" spans="1:6">
      <c t="s" r="A47" s="3">
        <v>540</v>
      </c>
    </row>
    <row r="48" spans="1:6">
      <c t="s" r="A48" s="4">
        <v>541</v>
      </c>
      <c t="n" r="B48" s="5">
        <v>0</v>
      </c>
      <c t="n" r="C48" s="5">
        <v>6</v>
      </c>
      <c t="n" r="D48" s="5">
        <v>0</v>
      </c>
      <c t="n" r="E48" s="5">
        <v>16</v>
      </c>
    </row>
    <row r="49" spans="1:6">
      <c t="s" r="A49" s="4">
        <v>542</v>
      </c>
      <c t="n" r="B49" s="5">
        <v>464</v>
      </c>
      <c t="n" r="C49" s="5">
        <v>415</v>
      </c>
      <c t="n" r="D49" s="5">
        <v>1477</v>
      </c>
      <c t="n" r="E49" s="5">
        <v>1135</v>
      </c>
    </row>
    <row r="50" spans="1:6">
      <c t="s" r="A50" s="4">
        <v>543</v>
      </c>
      <c t="n" r="B50" s="5">
        <v>273</v>
      </c>
      <c t="n" r="C50" s="5">
        <v>223</v>
      </c>
      <c t="n" r="D50" s="5">
        <v>740</v>
      </c>
      <c t="n" r="E50" s="5">
        <v>697</v>
      </c>
    </row>
    <row r="51" spans="1:6">
      <c t="s" r="A51" s="4">
        <v>544</v>
      </c>
      <c t="n" r="B51" s="5">
        <v>737</v>
      </c>
      <c t="n" r="C51" s="5">
        <v>644</v>
      </c>
      <c t="n" r="D51" s="5">
        <v>2217</v>
      </c>
      <c t="n" r="E51" s="5">
        <v>1848</v>
      </c>
    </row>
    <row r="52" spans="1:6">
      <c t="s" r="A52" s="4">
        <v>545</v>
      </c>
      <c t="n" r="B52" s="5">
        <v>-36</v>
      </c>
      <c t="n" r="C52" s="5">
        <v>-108</v>
      </c>
      <c t="n" r="D52" s="5">
        <v>-292</v>
      </c>
      <c t="n" r="E52" s="5">
        <v>-264</v>
      </c>
    </row>
    <row r="53" spans="1:6">
      <c t="s" r="A53" s="4">
        <v>41</v>
      </c>
      <c t="n" r="B53" s="5">
        <v>1228</v>
      </c>
      <c t="n" r="C53" s="5">
        <v>1671</v>
      </c>
      <c t="n" r="D53" s="5">
        <v>1228</v>
      </c>
      <c t="n" r="E53" s="5">
        <v>1671</v>
      </c>
    </row>
    <row r="54" spans="1:6">
      <c t="s" r="A54" s="4">
        <v>549</v>
      </c>
    </row>
    <row r="55" spans="1:6">
      <c t="s" r="A55" s="3">
        <v>536</v>
      </c>
    </row>
    <row r="56" spans="1:6">
      <c t="s" r="A56" s="4">
        <v>537</v>
      </c>
      <c t="n" r="B56" s="5">
        <v>3</v>
      </c>
      <c t="n" r="C56" s="5">
        <v>3</v>
      </c>
      <c t="n" r="D56" s="5">
        <v>10</v>
      </c>
      <c t="n" r="E56" s="5">
        <v>9</v>
      </c>
    </row>
    <row r="57" spans="1:6">
      <c t="s" r="A57" s="4">
        <v>83</v>
      </c>
      <c t="n" r="B57" s="5">
        <v>0</v>
      </c>
      <c t="n" r="C57" s="5">
        <v>0</v>
      </c>
      <c t="n" r="D57" s="5">
        <v>0</v>
      </c>
      <c t="n" r="E57" s="5">
        <v>0</v>
      </c>
    </row>
    <row r="58" spans="1:6">
      <c t="s" r="A58" s="4">
        <v>538</v>
      </c>
      <c t="n" r="B58" s="5">
        <v>337</v>
      </c>
      <c t="n" r="C58" s="5">
        <v>299</v>
      </c>
      <c t="n" r="D58" s="5">
        <v>1043</v>
      </c>
      <c t="n" r="E58" s="5">
        <v>917</v>
      </c>
    </row>
    <row r="59" spans="1:6">
      <c t="s" r="A59" s="4">
        <v>539</v>
      </c>
      <c t="n" r="B59" s="5">
        <v>340</v>
      </c>
      <c t="n" r="C59" s="5">
        <v>302</v>
      </c>
      <c t="n" r="D59" s="5">
        <v>1053</v>
      </c>
      <c t="n" r="E59" s="5">
        <v>926</v>
      </c>
    </row>
    <row r="60" spans="1:6">
      <c t="s" r="A60" s="3">
        <v>540</v>
      </c>
    </row>
    <row r="61" spans="1:6">
      <c t="s" r="A61" s="4">
        <v>541</v>
      </c>
      <c t="n" r="B61" s="5">
        <v>71</v>
      </c>
      <c t="n" r="C61" s="5">
        <v>73</v>
      </c>
      <c t="n" r="D61" s="5">
        <v>211</v>
      </c>
      <c t="n" r="E61" s="5">
        <v>259</v>
      </c>
    </row>
    <row r="62" spans="1:6">
      <c t="s" r="A62" s="4">
        <v>542</v>
      </c>
      <c t="n" r="B62" s="5">
        <v>0</v>
      </c>
      <c t="n" r="C62" s="5">
        <v>0</v>
      </c>
      <c t="n" r="D62" s="5">
        <v>0</v>
      </c>
      <c t="n" r="E62" s="5">
        <v>0</v>
      </c>
    </row>
    <row r="63" spans="1:6">
      <c t="s" r="A63" s="4">
        <v>543</v>
      </c>
      <c t="n" r="B63" s="5">
        <v>630</v>
      </c>
      <c t="n" r="C63" s="5">
        <v>1305</v>
      </c>
      <c t="n" r="D63" s="5">
        <v>1821</v>
      </c>
      <c t="n" r="E63" s="5">
        <v>2557</v>
      </c>
    </row>
    <row r="64" spans="1:6">
      <c t="s" r="A64" s="4">
        <v>544</v>
      </c>
      <c t="n" r="B64" s="5">
        <v>701</v>
      </c>
      <c t="n" r="C64" s="5">
        <v>1378</v>
      </c>
      <c t="n" r="D64" s="5">
        <v>2032</v>
      </c>
      <c t="n" r="E64" s="5">
        <v>2816</v>
      </c>
    </row>
    <row r="65" spans="1:6">
      <c t="s" r="A65" s="4">
        <v>545</v>
      </c>
      <c t="n" r="B65" s="5">
        <v>-361</v>
      </c>
      <c t="n" r="C65" s="5">
        <v>-1076</v>
      </c>
      <c t="n" r="D65" s="5">
        <v>-979</v>
      </c>
      <c t="n" r="E65" s="5">
        <v>-1890</v>
      </c>
    </row>
    <row r="66" spans="1:6">
      <c t="s" r="A66" s="4">
        <v>41</v>
      </c>
      <c t="n" r="B66" s="5">
        <v>16386</v>
      </c>
      <c t="n" r="C66" s="5">
        <v>15225</v>
      </c>
      <c t="n" r="D66" s="5">
        <v>16386</v>
      </c>
      <c t="n" r="E66" s="5">
        <v>15225</v>
      </c>
    </row>
    <row r="67" spans="1:6">
      <c t="s" r="A67" s="4">
        <v>550</v>
      </c>
    </row>
    <row r="68" spans="1:6">
      <c t="s" r="A68" s="3">
        <v>536</v>
      </c>
    </row>
    <row r="69" spans="1:6">
      <c t="s" r="A69" s="4">
        <v>537</v>
      </c>
      <c t="n" r="B69" s="5">
        <v>-173</v>
      </c>
      <c t="n" r="C69" s="5">
        <v>-200</v>
      </c>
      <c t="n" r="D69" s="5">
        <v>-656</v>
      </c>
      <c t="n" r="E69" s="5">
        <v>-447</v>
      </c>
    </row>
    <row r="70" spans="1:6">
      <c t="s" r="A70" s="4">
        <v>83</v>
      </c>
      <c t="n" r="B70" s="5">
        <v>0</v>
      </c>
      <c t="n" r="C70" s="5">
        <v>0</v>
      </c>
      <c t="n" r="D70" s="5">
        <v>0</v>
      </c>
      <c t="n" r="E70" s="5">
        <v>0</v>
      </c>
    </row>
    <row r="71" spans="1:6">
      <c t="s" r="A71" s="4">
        <v>538</v>
      </c>
      <c t="n" r="B71" s="5">
        <v>-315</v>
      </c>
      <c t="n" r="C71" s="5">
        <v>-301</v>
      </c>
      <c t="n" r="D71" s="5">
        <v>-932</v>
      </c>
      <c t="n" r="E71" s="5">
        <v>-894</v>
      </c>
    </row>
    <row r="72" spans="1:6">
      <c t="s" r="A72" s="4">
        <v>539</v>
      </c>
      <c t="n" r="B72" s="5">
        <v>-488</v>
      </c>
      <c t="n" r="C72" s="5">
        <v>-501</v>
      </c>
      <c t="n" r="D72" s="5">
        <v>-1588</v>
      </c>
      <c t="n" r="E72" s="5">
        <v>-1341</v>
      </c>
    </row>
    <row r="73" spans="1:6">
      <c t="s" r="A73" s="3">
        <v>540</v>
      </c>
    </row>
    <row r="74" spans="1:6">
      <c t="s" r="A74" s="4">
        <v>541</v>
      </c>
      <c t="n" r="B74" s="5">
        <v>-173</v>
      </c>
      <c t="n" r="C74" s="5">
        <v>-200</v>
      </c>
      <c t="n" r="D74" s="5">
        <v>-656</v>
      </c>
      <c t="n" r="E74" s="5">
        <v>-447</v>
      </c>
    </row>
    <row r="75" spans="1:6">
      <c t="s" r="A75" s="4">
        <v>542</v>
      </c>
      <c t="n" r="B75" s="5">
        <v>0</v>
      </c>
      <c t="n" r="C75" s="5">
        <v>0</v>
      </c>
      <c t="n" r="D75" s="5">
        <v>0</v>
      </c>
      <c t="n" r="E75" s="5">
        <v>0</v>
      </c>
    </row>
    <row r="76" spans="1:6">
      <c t="s" r="A76" s="4">
        <v>543</v>
      </c>
      <c t="n" r="B76" s="5">
        <v>-315</v>
      </c>
      <c t="n" r="C76" s="5">
        <v>-301</v>
      </c>
      <c t="n" r="D76" s="5">
        <v>-932</v>
      </c>
      <c t="n" r="E76" s="5">
        <v>-894</v>
      </c>
    </row>
    <row r="77" spans="1:6">
      <c t="s" r="A77" s="4">
        <v>544</v>
      </c>
      <c t="n" r="B77" s="5">
        <v>-488</v>
      </c>
      <c t="n" r="C77" s="5">
        <v>-501</v>
      </c>
      <c t="n" r="D77" s="5">
        <v>-1588</v>
      </c>
      <c t="n" r="E77" s="5">
        <v>-1341</v>
      </c>
    </row>
    <row r="78" spans="1:6">
      <c t="s" r="A78" s="4">
        <v>545</v>
      </c>
      <c t="n" r="B78" s="5">
        <v>0</v>
      </c>
      <c t="n" r="C78" s="5">
        <v>0</v>
      </c>
      <c t="n" r="D78" s="5">
        <v>0</v>
      </c>
      <c t="n" r="E78" s="5">
        <v>0</v>
      </c>
    </row>
    <row r="79" spans="1:6">
      <c t="s" r="A79" s="4">
        <v>41</v>
      </c>
      <c t="n" r="B79" s="7">
        <v>-18657</v>
      </c>
      <c t="n" r="C79" s="7">
        <v>-17276</v>
      </c>
      <c t="n" r="D79" s="7">
        <v>-18657</v>
      </c>
      <c t="n" r="E79" s="7">
        <v>-172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551</v>
      </c>
      <c t="s" r="B1" s="2">
        <v>66</v>
      </c>
      <c t="s" r="D1" s="2">
        <v>1</v>
      </c>
    </row>
    <row r="2" spans="1:5">
      <c t="s" r="B2" s="2">
        <v>2</v>
      </c>
      <c t="s" r="C2" s="2">
        <v>67</v>
      </c>
      <c t="s" r="D2" s="2">
        <v>2</v>
      </c>
      <c t="s" r="E2" s="2">
        <v>67</v>
      </c>
    </row>
    <row r="3" spans="1:5">
      <c t="s" r="A3" s="3">
        <v>552</v>
      </c>
    </row>
    <row r="4" spans="1:5">
      <c t="s" r="A4" s="4">
        <v>101</v>
      </c>
      <c t="n" r="B4" s="7">
        <v>3944</v>
      </c>
      <c t="n" r="C4" s="7">
        <v>4932</v>
      </c>
      <c t="n" r="D4" s="7">
        <v>11501</v>
      </c>
      <c t="n" r="E4" s="7">
        <v>10410</v>
      </c>
    </row>
    <row r="5" spans="1:5">
      <c t="s" r="A5" s="4">
        <v>553</v>
      </c>
      <c t="n" r="B5" s="5">
        <v>10519954</v>
      </c>
      <c t="n" r="C5" s="5">
        <v>10440986</v>
      </c>
      <c t="n" r="D5" s="5">
        <v>10504086</v>
      </c>
      <c t="n" r="E5" s="5">
        <v>10414384</v>
      </c>
    </row>
    <row r="6" spans="1:5">
      <c t="s" r="A6" s="4">
        <v>554</v>
      </c>
      <c t="n" r="B6" s="9">
        <v>0.37</v>
      </c>
      <c t="n" r="C6" s="9">
        <v>0.47</v>
      </c>
      <c t="n" r="D6" s="9">
        <v>1.09</v>
      </c>
      <c t="n" r="E6" s="9">
        <v>0.99</v>
      </c>
    </row>
    <row r="7" spans="1:5">
      <c t="s" r="A7" s="3">
        <v>555</v>
      </c>
    </row>
    <row r="8" spans="1:5">
      <c t="s" r="A8" s="4">
        <v>101</v>
      </c>
      <c t="n" r="B8" s="7">
        <v>3944</v>
      </c>
      <c t="n" r="C8" s="7">
        <v>4932</v>
      </c>
      <c t="n" r="D8" s="7">
        <v>11501</v>
      </c>
      <c t="n" r="E8" s="7">
        <v>10410</v>
      </c>
    </row>
    <row r="9" spans="1:5">
      <c t="s" r="A9" s="4">
        <v>553</v>
      </c>
      <c t="n" r="B9" s="5">
        <v>10519954</v>
      </c>
      <c t="n" r="C9" s="5">
        <v>10440986</v>
      </c>
      <c t="n" r="D9" s="5">
        <v>10504086</v>
      </c>
      <c t="n" r="E9" s="5">
        <v>10414384</v>
      </c>
    </row>
    <row r="10" spans="1:5">
      <c t="s" r="A10" s="4">
        <v>556</v>
      </c>
      <c t="n" r="B10" s="5">
        <v>73461</v>
      </c>
      <c t="n" r="C10" s="5">
        <v>35064</v>
      </c>
      <c t="n" r="D10" s="5">
        <v>63087</v>
      </c>
      <c t="n" r="E10" s="5">
        <v>44899</v>
      </c>
    </row>
    <row r="11" spans="1:5">
      <c t="s" r="A11" s="4">
        <v>557</v>
      </c>
      <c t="n" r="B11" s="5">
        <v>10593415</v>
      </c>
      <c t="n" r="C11" s="5">
        <v>10476050</v>
      </c>
      <c t="n" r="D11" s="5">
        <v>10567173</v>
      </c>
      <c t="n" r="E11" s="5">
        <v>10459283</v>
      </c>
    </row>
    <row r="12" spans="1:5">
      <c t="s" r="A12" s="4">
        <v>558</v>
      </c>
      <c t="n" r="B12" s="9">
        <v>0.37</v>
      </c>
      <c t="n" r="C12" s="9">
        <v>0.47</v>
      </c>
      <c t="n" r="D12" s="9">
        <v>1.09</v>
      </c>
      <c t="n" r="E12" s="9">
        <v>0.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559</v>
      </c>
      <c t="s" r="B1" s="2">
        <v>1</v>
      </c>
    </row>
    <row r="2" spans="1:4">
      <c t="s" r="B2" s="2">
        <v>2</v>
      </c>
      <c t="s" r="C2" s="2">
        <v>67</v>
      </c>
      <c t="s" r="D2" s="2">
        <v>25</v>
      </c>
    </row>
    <row r="3" spans="1:4">
      <c t="s" r="A3" s="3">
        <v>560</v>
      </c>
    </row>
    <row r="4" spans="1:4">
      <c t="s" r="A4" s="4">
        <v>561</v>
      </c>
      <c t="n" r="B4" s="7">
        <v>245000</v>
      </c>
      <c t="n" r="C4" s="7">
        <v>397000</v>
      </c>
    </row>
    <row r="5" spans="1:4">
      <c t="s" r="A5" s="4">
        <v>562</v>
      </c>
      <c t="n" r="B5" s="5">
        <v>873000</v>
      </c>
      <c t="n" r="C5" s="7">
        <v>1600000</v>
      </c>
    </row>
    <row r="6" spans="1:4">
      <c t="s" r="A6" s="4">
        <v>563</v>
      </c>
    </row>
    <row r="7" spans="1:4">
      <c t="s" r="A7" s="3">
        <v>560</v>
      </c>
    </row>
    <row r="8" spans="1:4">
      <c t="s" r="A8" s="4">
        <v>564</v>
      </c>
      <c t="n" r="B8" s="5">
        <v>47100000</v>
      </c>
      <c t="n" r="D8" s="7">
        <v>23500000</v>
      </c>
    </row>
    <row r="9" spans="1:4">
      <c t="s" r="A9" s="4">
        <v>565</v>
      </c>
      <c t="n" r="B9" s="5">
        <v>15600000</v>
      </c>
      <c t="n" r="D9" s="5">
        <v>5300000</v>
      </c>
    </row>
    <row r="10" spans="1:4">
      <c t="s" r="A10" s="4">
        <v>566</v>
      </c>
      <c t="n" r="B10" s="5">
        <v>31500000</v>
      </c>
      <c t="n" r="D10" s="5">
        <v>18200000</v>
      </c>
    </row>
    <row r="11" spans="1:4">
      <c t="s" r="A11" s="4">
        <v>567</v>
      </c>
      <c t="n" r="B11" s="5">
        <v>478000</v>
      </c>
      <c t="n" r="D11" s="5">
        <v>200000</v>
      </c>
    </row>
    <row r="12" spans="1:4">
      <c t="s" r="A12" s="4">
        <v>568</v>
      </c>
    </row>
    <row r="13" spans="1:4">
      <c t="s" r="A13" s="3">
        <v>560</v>
      </c>
    </row>
    <row r="14" spans="1:4">
      <c t="s" r="A14" s="4">
        <v>569</v>
      </c>
      <c t="n" r="B14" s="5">
        <v>130000</v>
      </c>
      <c t="n" r="D14" s="5">
        <v>39000</v>
      </c>
    </row>
    <row r="15" spans="1:4">
      <c t="s" r="A15" s="4">
        <v>570</v>
      </c>
    </row>
    <row r="16" spans="1:4">
      <c t="s" r="A16" s="3">
        <v>560</v>
      </c>
    </row>
    <row r="17" spans="1:4">
      <c t="s" r="A17" s="4">
        <v>571</v>
      </c>
      <c t="n" r="B17" s="5">
        <v>51000000</v>
      </c>
      <c t="n" r="D17" s="5">
        <v>45300000</v>
      </c>
    </row>
    <row r="18" spans="1:4">
      <c t="s" r="A18" s="4">
        <v>572</v>
      </c>
      <c t="n" r="B18" s="7">
        <v>-373</v>
      </c>
      <c t="n" r="D18" s="7">
        <v>-3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3</v>
      </c>
      <c t="s" r="C1" s="2">
        <v>2</v>
      </c>
      <c t="s" r="D1" s="2">
        <v>25</v>
      </c>
    </row>
    <row r="2" spans="1:4">
      <c t="s" r="A2" s="3">
        <v>574</v>
      </c>
    </row>
    <row r="3" spans="1:4">
      <c t="s" r="A3" s="4">
        <v>575</v>
      </c>
      <c t="n" r="C3" s="7">
        <v>141572</v>
      </c>
      <c t="n" r="D3" s="7">
        <v>125080</v>
      </c>
    </row>
    <row r="4" spans="1:4">
      <c t="s" r="A4" s="4">
        <v>576</v>
      </c>
      <c t="n" r="C4" s="5">
        <v>35904</v>
      </c>
      <c t="n" r="D4" s="5">
        <v>45026</v>
      </c>
    </row>
    <row r="5" spans="1:4">
      <c t="s" r="A5" s="4">
        <v>577</v>
      </c>
      <c t="n" r="C5" s="5">
        <v>773</v>
      </c>
      <c t="n" r="D5" s="5">
        <v>330</v>
      </c>
    </row>
    <row r="6" spans="1:4">
      <c t="s" r="A6" s="4">
        <v>578</v>
      </c>
      <c t="n" r="C6" s="5">
        <v>178249</v>
      </c>
      <c t="n" r="D6" s="5">
        <v>170436</v>
      </c>
    </row>
    <row r="7" spans="1:4">
      <c t="s" r="A7" s="3">
        <v>579</v>
      </c>
    </row>
    <row r="8" spans="1:4">
      <c t="s" r="A8" s="4">
        <v>580</v>
      </c>
      <c t="n" r="C8" s="5">
        <v>539</v>
      </c>
      <c t="n" r="D8" s="5">
        <v>440</v>
      </c>
    </row>
    <row r="9" spans="1:4">
      <c t="s" r="A9" s="4">
        <v>581</v>
      </c>
      <c t="n" r="C9" s="5">
        <v>539</v>
      </c>
      <c t="n" r="D9" s="5">
        <v>440</v>
      </c>
    </row>
    <row r="10" spans="1:4">
      <c t="s" r="A10" s="3">
        <v>582</v>
      </c>
    </row>
    <row r="11" spans="1:4">
      <c t="s" r="A11" s="4">
        <v>583</v>
      </c>
      <c t="s" r="B11" s="4">
        <v>424</v>
      </c>
      <c t="n" r="C11" s="5">
        <v>8924</v>
      </c>
      <c t="n" r="D11" s="5">
        <v>2191</v>
      </c>
    </row>
    <row r="12" spans="1:4">
      <c t="s" r="A12" s="4">
        <v>584</v>
      </c>
      <c t="n" r="C12" s="5">
        <v>8924</v>
      </c>
      <c t="n" r="D12" s="5">
        <v>2191</v>
      </c>
    </row>
    <row r="13" spans="1:4">
      <c t="s" r="A13" s="4">
        <v>585</v>
      </c>
    </row>
    <row r="14" spans="1:4">
      <c t="s" r="A14" s="3">
        <v>574</v>
      </c>
    </row>
    <row r="15" spans="1:4">
      <c t="s" r="A15" s="4">
        <v>575</v>
      </c>
      <c t="n" r="C15" s="5">
        <v>0</v>
      </c>
      <c t="n" r="D15" s="5">
        <v>0</v>
      </c>
    </row>
    <row r="16" spans="1:4">
      <c t="s" r="A16" s="4">
        <v>576</v>
      </c>
      <c t="n" r="C16" s="5">
        <v>0</v>
      </c>
      <c t="n" r="D16" s="5">
        <v>0</v>
      </c>
    </row>
    <row r="17" spans="1:4">
      <c t="s" r="A17" s="4">
        <v>577</v>
      </c>
      <c t="n" r="C17" s="5">
        <v>0</v>
      </c>
      <c t="n" r="D17" s="5">
        <v>0</v>
      </c>
    </row>
    <row r="18" spans="1:4">
      <c t="s" r="A18" s="4">
        <v>578</v>
      </c>
      <c t="n" r="C18" s="5">
        <v>0</v>
      </c>
      <c t="n" r="D18" s="5">
        <v>0</v>
      </c>
    </row>
    <row r="19" spans="1:4">
      <c t="s" r="A19" s="3">
        <v>579</v>
      </c>
    </row>
    <row r="20" spans="1:4">
      <c t="s" r="A20" s="4">
        <v>580</v>
      </c>
      <c t="n" r="C20" s="5">
        <v>0</v>
      </c>
      <c t="n" r="D20" s="5">
        <v>0</v>
      </c>
    </row>
    <row r="21" spans="1:4">
      <c t="s" r="A21" s="4">
        <v>581</v>
      </c>
      <c t="n" r="C21" s="5">
        <v>0</v>
      </c>
      <c t="n" r="D21" s="5">
        <v>0</v>
      </c>
    </row>
    <row r="22" spans="1:4">
      <c t="s" r="A22" s="3">
        <v>582</v>
      </c>
    </row>
    <row r="23" spans="1:4">
      <c t="s" r="A23" s="4">
        <v>583</v>
      </c>
      <c t="s" r="B23" s="4">
        <v>424</v>
      </c>
      <c t="n" r="C23" s="5">
        <v>0</v>
      </c>
      <c t="n" r="D23" s="5">
        <v>0</v>
      </c>
    </row>
    <row r="24" spans="1:4">
      <c t="s" r="A24" s="4">
        <v>584</v>
      </c>
      <c t="n" r="C24" s="5">
        <v>0</v>
      </c>
      <c t="n" r="D24" s="5">
        <v>0</v>
      </c>
    </row>
    <row r="25" spans="1:4">
      <c t="s" r="A25" s="4">
        <v>586</v>
      </c>
    </row>
    <row r="26" spans="1:4">
      <c t="s" r="A26" s="3">
        <v>574</v>
      </c>
    </row>
    <row r="27" spans="1:4">
      <c t="s" r="A27" s="4">
        <v>575</v>
      </c>
      <c t="n" r="C27" s="5">
        <v>141572</v>
      </c>
      <c t="n" r="D27" s="5">
        <v>125080</v>
      </c>
    </row>
    <row r="28" spans="1:4">
      <c t="s" r="A28" s="4">
        <v>576</v>
      </c>
      <c t="n" r="C28" s="5">
        <v>35904</v>
      </c>
      <c t="n" r="D28" s="5">
        <v>45026</v>
      </c>
    </row>
    <row r="29" spans="1:4">
      <c t="s" r="A29" s="4">
        <v>577</v>
      </c>
      <c t="n" r="C29" s="5">
        <v>0</v>
      </c>
      <c t="n" r="D29" s="5">
        <v>0</v>
      </c>
    </row>
    <row r="30" spans="1:4">
      <c t="s" r="A30" s="4">
        <v>578</v>
      </c>
      <c t="n" r="C30" s="5">
        <v>177476</v>
      </c>
      <c t="n" r="D30" s="5">
        <v>170106</v>
      </c>
    </row>
    <row r="31" spans="1:4">
      <c t="s" r="A31" s="3">
        <v>579</v>
      </c>
    </row>
    <row r="32" spans="1:4">
      <c t="s" r="A32" s="4">
        <v>580</v>
      </c>
      <c t="n" r="C32" s="5">
        <v>0</v>
      </c>
      <c t="n" r="D32" s="5">
        <v>0</v>
      </c>
    </row>
    <row r="33" spans="1:4">
      <c t="s" r="A33" s="4">
        <v>581</v>
      </c>
      <c t="n" r="C33" s="5">
        <v>0</v>
      </c>
      <c t="n" r="D33" s="5">
        <v>0</v>
      </c>
    </row>
    <row r="34" spans="1:4">
      <c t="s" r="A34" s="3">
        <v>582</v>
      </c>
    </row>
    <row r="35" spans="1:4">
      <c t="s" r="A35" s="4">
        <v>583</v>
      </c>
      <c t="s" r="B35" s="4">
        <v>424</v>
      </c>
      <c t="n" r="C35" s="5">
        <v>0</v>
      </c>
      <c t="n" r="D35" s="5">
        <v>0</v>
      </c>
    </row>
    <row r="36" spans="1:4">
      <c t="s" r="A36" s="4">
        <v>584</v>
      </c>
      <c t="n" r="C36" s="5">
        <v>0</v>
      </c>
      <c t="n" r="D36" s="5">
        <v>0</v>
      </c>
    </row>
    <row r="37" spans="1:4">
      <c t="s" r="A37" s="4">
        <v>587</v>
      </c>
    </row>
    <row r="38" spans="1:4">
      <c t="s" r="A38" s="3">
        <v>574</v>
      </c>
    </row>
    <row r="39" spans="1:4">
      <c t="s" r="A39" s="4">
        <v>575</v>
      </c>
      <c t="n" r="C39" s="5">
        <v>0</v>
      </c>
      <c t="n" r="D39" s="5">
        <v>0</v>
      </c>
    </row>
    <row r="40" spans="1:4">
      <c t="s" r="A40" s="4">
        <v>576</v>
      </c>
      <c t="n" r="C40" s="5">
        <v>0</v>
      </c>
      <c t="n" r="D40" s="5">
        <v>0</v>
      </c>
    </row>
    <row r="41" spans="1:4">
      <c t="s" r="A41" s="4">
        <v>577</v>
      </c>
      <c t="n" r="C41" s="5">
        <v>773</v>
      </c>
      <c t="n" r="D41" s="5">
        <v>330</v>
      </c>
    </row>
    <row r="42" spans="1:4">
      <c t="s" r="A42" s="4">
        <v>578</v>
      </c>
      <c t="n" r="C42" s="5">
        <v>773</v>
      </c>
      <c t="n" r="D42" s="5">
        <v>330</v>
      </c>
    </row>
    <row r="43" spans="1:4">
      <c t="s" r="A43" s="3">
        <v>579</v>
      </c>
    </row>
    <row r="44" spans="1:4">
      <c t="s" r="A44" s="4">
        <v>580</v>
      </c>
      <c t="n" r="C44" s="5">
        <v>539</v>
      </c>
      <c t="n" r="D44" s="5">
        <v>440</v>
      </c>
    </row>
    <row r="45" spans="1:4">
      <c t="s" r="A45" s="4">
        <v>581</v>
      </c>
      <c t="n" r="C45" s="5">
        <v>539</v>
      </c>
      <c t="n" r="D45" s="5">
        <v>440</v>
      </c>
    </row>
    <row r="46" spans="1:4">
      <c t="s" r="A46" s="3">
        <v>582</v>
      </c>
    </row>
    <row r="47" spans="1:4">
      <c t="s" r="A47" s="4">
        <v>583</v>
      </c>
      <c t="s" r="B47" s="4">
        <v>424</v>
      </c>
      <c t="n" r="C47" s="5">
        <v>8924</v>
      </c>
      <c t="n" r="D47" s="5">
        <v>2191</v>
      </c>
    </row>
    <row r="48" spans="1:4">
      <c t="s" r="A48" s="4">
        <v>584</v>
      </c>
      <c t="n" r="C48" s="5">
        <v>8924</v>
      </c>
      <c t="n" r="D48" s="5">
        <v>2191</v>
      </c>
    </row>
    <row r="49" spans="1:4">
      <c t="s" r="A49" s="4">
        <v>340</v>
      </c>
    </row>
    <row r="50" spans="1:4">
      <c t="s" r="A50" s="3">
        <v>574</v>
      </c>
    </row>
    <row r="51" spans="1:4">
      <c t="s" r="A51" s="4">
        <v>575</v>
      </c>
      <c t="n" r="C51" s="5">
        <v>9092</v>
      </c>
      <c t="n" r="D51" s="5">
        <v>13372</v>
      </c>
    </row>
    <row r="52" spans="1:4">
      <c t="s" r="A52" s="4">
        <v>588</v>
      </c>
    </row>
    <row r="53" spans="1:4">
      <c t="s" r="A53" s="3">
        <v>574</v>
      </c>
    </row>
    <row r="54" spans="1:4">
      <c t="s" r="A54" s="4">
        <v>575</v>
      </c>
      <c t="n" r="C54" s="5">
        <v>0</v>
      </c>
      <c t="n" r="D54" s="5">
        <v>0</v>
      </c>
    </row>
    <row r="55" spans="1:4">
      <c t="s" r="A55" s="4">
        <v>589</v>
      </c>
    </row>
    <row r="56" spans="1:4">
      <c t="s" r="A56" s="3">
        <v>574</v>
      </c>
    </row>
    <row r="57" spans="1:4">
      <c t="s" r="A57" s="4">
        <v>575</v>
      </c>
      <c t="n" r="C57" s="5">
        <v>9092</v>
      </c>
      <c t="n" r="D57" s="5">
        <v>13372</v>
      </c>
    </row>
    <row r="58" spans="1:4">
      <c t="s" r="A58" s="4">
        <v>590</v>
      </c>
    </row>
    <row r="59" spans="1:4">
      <c t="s" r="A59" s="3">
        <v>574</v>
      </c>
    </row>
    <row r="60" spans="1:4">
      <c t="s" r="A60" s="4">
        <v>575</v>
      </c>
      <c t="n" r="C60" s="5">
        <v>0</v>
      </c>
      <c t="n" r="D60" s="5">
        <v>0</v>
      </c>
    </row>
    <row r="61" spans="1:4">
      <c t="s" r="A61" s="4">
        <v>341</v>
      </c>
    </row>
    <row r="62" spans="1:4">
      <c t="s" r="A62" s="3">
        <v>574</v>
      </c>
    </row>
    <row r="63" spans="1:4">
      <c t="s" r="A63" s="4">
        <v>575</v>
      </c>
      <c t="n" r="C63" s="5">
        <v>16207</v>
      </c>
      <c t="n" r="D63" s="5">
        <v>17983</v>
      </c>
    </row>
    <row r="64" spans="1:4">
      <c t="s" r="A64" s="4">
        <v>591</v>
      </c>
    </row>
    <row r="65" spans="1:4">
      <c t="s" r="A65" s="3">
        <v>574</v>
      </c>
    </row>
    <row r="66" spans="1:4">
      <c t="s" r="A66" s="4">
        <v>575</v>
      </c>
      <c t="n" r="C66" s="5">
        <v>0</v>
      </c>
      <c t="n" r="D66" s="5">
        <v>0</v>
      </c>
    </row>
    <row r="67" spans="1:4">
      <c t="s" r="A67" s="4">
        <v>592</v>
      </c>
    </row>
    <row r="68" spans="1:4">
      <c t="s" r="A68" s="3">
        <v>574</v>
      </c>
    </row>
    <row r="69" spans="1:4">
      <c t="s" r="A69" s="4">
        <v>575</v>
      </c>
      <c t="n" r="C69" s="5">
        <v>16207</v>
      </c>
      <c t="n" r="D69" s="5">
        <v>17983</v>
      </c>
    </row>
    <row r="70" spans="1:4">
      <c t="s" r="A70" s="4">
        <v>593</v>
      </c>
    </row>
    <row r="71" spans="1:4">
      <c t="s" r="A71" s="3">
        <v>574</v>
      </c>
    </row>
    <row r="72" spans="1:4">
      <c t="s" r="A72" s="4">
        <v>575</v>
      </c>
      <c t="n" r="C72" s="5">
        <v>0</v>
      </c>
      <c t="n" r="D72" s="5">
        <v>0</v>
      </c>
    </row>
    <row r="73" spans="1:4">
      <c t="s" r="A73" s="4">
        <v>344</v>
      </c>
    </row>
    <row r="74" spans="1:4">
      <c t="s" r="A74" s="3">
        <v>574</v>
      </c>
    </row>
    <row r="75" spans="1:4">
      <c t="s" r="A75" s="4">
        <v>575</v>
      </c>
      <c t="n" r="C75" s="5">
        <v>1423</v>
      </c>
      <c t="n" r="D75" s="5">
        <v>1437</v>
      </c>
    </row>
    <row r="76" spans="1:4">
      <c t="s" r="A76" s="4">
        <v>594</v>
      </c>
    </row>
    <row r="77" spans="1:4">
      <c t="s" r="A77" s="3">
        <v>574</v>
      </c>
    </row>
    <row r="78" spans="1:4">
      <c t="s" r="A78" s="4">
        <v>575</v>
      </c>
      <c t="n" r="C78" s="5">
        <v>0</v>
      </c>
      <c t="n" r="D78" s="5">
        <v>0</v>
      </c>
    </row>
    <row r="79" spans="1:4">
      <c t="s" r="A79" s="4">
        <v>595</v>
      </c>
    </row>
    <row r="80" spans="1:4">
      <c t="s" r="A80" s="3">
        <v>574</v>
      </c>
    </row>
    <row r="81" spans="1:4">
      <c t="s" r="A81" s="4">
        <v>575</v>
      </c>
      <c t="n" r="C81" s="5">
        <v>1423</v>
      </c>
      <c t="n" r="D81" s="5">
        <v>1437</v>
      </c>
    </row>
    <row r="82" spans="1:4">
      <c t="s" r="A82" s="4">
        <v>596</v>
      </c>
    </row>
    <row r="83" spans="1:4">
      <c t="s" r="A83" s="3">
        <v>574</v>
      </c>
    </row>
    <row r="84" spans="1:4">
      <c t="s" r="A84" s="4">
        <v>575</v>
      </c>
      <c t="n" r="C84" s="5">
        <v>0</v>
      </c>
      <c t="n" r="D84" s="5">
        <v>0</v>
      </c>
    </row>
    <row r="85" spans="1:4">
      <c t="s" r="A85" s="4">
        <v>597</v>
      </c>
    </row>
    <row r="86" spans="1:4">
      <c t="s" r="A86" s="3">
        <v>574</v>
      </c>
    </row>
    <row r="87" spans="1:4">
      <c t="s" r="A87" s="4">
        <v>575</v>
      </c>
      <c t="n" r="C87" s="5">
        <v>9366</v>
      </c>
      <c t="n" r="D87" s="5">
        <v>4065</v>
      </c>
    </row>
    <row r="88" spans="1:4">
      <c t="s" r="A88" s="4">
        <v>598</v>
      </c>
    </row>
    <row r="89" spans="1:4">
      <c t="s" r="A89" s="3">
        <v>574</v>
      </c>
    </row>
    <row r="90" spans="1:4">
      <c t="s" r="A90" s="4">
        <v>575</v>
      </c>
      <c t="n" r="C90" s="5">
        <v>0</v>
      </c>
      <c t="n" r="D90" s="5">
        <v>0</v>
      </c>
    </row>
    <row r="91" spans="1:4">
      <c t="s" r="A91" s="4">
        <v>599</v>
      </c>
    </row>
    <row r="92" spans="1:4">
      <c t="s" r="A92" s="3">
        <v>574</v>
      </c>
    </row>
    <row r="93" spans="1:4">
      <c t="s" r="A93" s="4">
        <v>575</v>
      </c>
      <c t="n" r="C93" s="5">
        <v>9366</v>
      </c>
      <c t="n" r="D93" s="5">
        <v>4065</v>
      </c>
    </row>
    <row r="94" spans="1:4">
      <c t="s" r="A94" s="4">
        <v>600</v>
      </c>
    </row>
    <row r="95" spans="1:4">
      <c t="s" r="A95" s="3">
        <v>574</v>
      </c>
    </row>
    <row r="96" spans="1:4">
      <c t="s" r="A96" s="4">
        <v>575</v>
      </c>
      <c t="n" r="C96" s="5">
        <v>0</v>
      </c>
      <c t="n" r="D96" s="5">
        <v>0</v>
      </c>
    </row>
    <row r="97" spans="1:4">
      <c t="s" r="A97" s="4">
        <v>342</v>
      </c>
    </row>
    <row r="98" spans="1:4">
      <c t="s" r="A98" s="3">
        <v>574</v>
      </c>
    </row>
    <row r="99" spans="1:4">
      <c t="s" r="A99" s="4">
        <v>575</v>
      </c>
      <c t="n" r="C99" s="5">
        <v>2344</v>
      </c>
    </row>
    <row r="100" spans="1:4">
      <c t="s" r="A100" s="4">
        <v>601</v>
      </c>
    </row>
    <row r="101" spans="1:4">
      <c t="s" r="A101" s="3">
        <v>574</v>
      </c>
    </row>
    <row r="102" spans="1:4">
      <c t="s" r="A102" s="4">
        <v>575</v>
      </c>
      <c t="n" r="C102" s="5">
        <v>0</v>
      </c>
    </row>
    <row r="103" spans="1:4">
      <c t="s" r="A103" s="4">
        <v>602</v>
      </c>
    </row>
    <row r="104" spans="1:4">
      <c t="s" r="A104" s="3">
        <v>574</v>
      </c>
    </row>
    <row r="105" spans="1:4">
      <c t="s" r="A105" s="4">
        <v>575</v>
      </c>
      <c t="n" r="C105" s="5">
        <v>2344</v>
      </c>
    </row>
    <row r="106" spans="1:4">
      <c t="s" r="A106" s="4">
        <v>603</v>
      </c>
    </row>
    <row r="107" spans="1:4">
      <c t="s" r="A107" s="3">
        <v>574</v>
      </c>
    </row>
    <row r="108" spans="1:4">
      <c t="s" r="A108" s="4">
        <v>575</v>
      </c>
      <c t="n" r="C108" s="5">
        <v>0</v>
      </c>
    </row>
    <row r="109" spans="1:4">
      <c t="s" r="A109" s="4">
        <v>604</v>
      </c>
    </row>
    <row r="110" spans="1:4">
      <c t="s" r="A110" s="3">
        <v>574</v>
      </c>
    </row>
    <row r="111" spans="1:4">
      <c t="s" r="A111" s="4">
        <v>575</v>
      </c>
      <c t="n" r="C111" s="5">
        <v>18952</v>
      </c>
      <c t="n" r="D111" s="5">
        <v>18525</v>
      </c>
    </row>
    <row r="112" spans="1:4">
      <c t="s" r="A112" s="4">
        <v>605</v>
      </c>
    </row>
    <row r="113" spans="1:4">
      <c t="s" r="A113" s="3">
        <v>574</v>
      </c>
    </row>
    <row r="114" spans="1:4">
      <c t="s" r="A114" s="4">
        <v>575</v>
      </c>
      <c t="n" r="C114" s="5">
        <v>0</v>
      </c>
      <c t="n" r="D114" s="5">
        <v>0</v>
      </c>
    </row>
    <row r="115" spans="1:4">
      <c t="s" r="A115" s="4">
        <v>606</v>
      </c>
    </row>
    <row r="116" spans="1:4">
      <c t="s" r="A116" s="3">
        <v>574</v>
      </c>
    </row>
    <row r="117" spans="1:4">
      <c t="s" r="A117" s="4">
        <v>575</v>
      </c>
      <c t="n" r="C117" s="5">
        <v>18952</v>
      </c>
      <c t="n" r="D117" s="5">
        <v>18525</v>
      </c>
    </row>
    <row r="118" spans="1:4">
      <c t="s" r="A118" s="4">
        <v>607</v>
      </c>
    </row>
    <row r="119" spans="1:4">
      <c t="s" r="A119" s="3">
        <v>574</v>
      </c>
    </row>
    <row r="120" spans="1:4">
      <c t="s" r="A120" s="4">
        <v>575</v>
      </c>
      <c t="n" r="C120" s="5">
        <v>0</v>
      </c>
      <c t="n" r="D120" s="5">
        <v>0</v>
      </c>
    </row>
    <row r="121" spans="1:4">
      <c t="s" r="A121" s="4">
        <v>608</v>
      </c>
    </row>
    <row r="122" spans="1:4">
      <c t="s" r="A122" s="3">
        <v>574</v>
      </c>
    </row>
    <row r="123" spans="1:4">
      <c t="s" r="A123" s="4">
        <v>575</v>
      </c>
      <c t="n" r="C123" s="5">
        <v>84188</v>
      </c>
      <c t="n" r="D123" s="5">
        <v>69698</v>
      </c>
    </row>
    <row r="124" spans="1:4">
      <c t="s" r="A124" s="4">
        <v>609</v>
      </c>
    </row>
    <row r="125" spans="1:4">
      <c t="s" r="A125" s="3">
        <v>574</v>
      </c>
    </row>
    <row r="126" spans="1:4">
      <c t="s" r="A126" s="4">
        <v>575</v>
      </c>
      <c t="n" r="C126" s="5">
        <v>0</v>
      </c>
      <c t="n" r="D126" s="5">
        <v>0</v>
      </c>
    </row>
    <row r="127" spans="1:4">
      <c t="s" r="A127" s="4">
        <v>610</v>
      </c>
    </row>
    <row r="128" spans="1:4">
      <c t="s" r="A128" s="3">
        <v>574</v>
      </c>
    </row>
    <row r="129" spans="1:4">
      <c t="s" r="A129" s="4">
        <v>575</v>
      </c>
      <c t="n" r="C129" s="5">
        <v>84188</v>
      </c>
      <c t="n" r="D129" s="5">
        <v>69698</v>
      </c>
    </row>
    <row r="130" spans="1:4">
      <c t="s" r="A130" s="4">
        <v>611</v>
      </c>
    </row>
    <row r="131" spans="1:4">
      <c t="s" r="A131" s="3">
        <v>574</v>
      </c>
    </row>
    <row r="132" spans="1:4">
      <c t="s" r="A132" s="4">
        <v>575</v>
      </c>
      <c t="n" r="C132" s="7">
        <v>0</v>
      </c>
      <c t="n" r="D132" s="7">
        <v>0</v>
      </c>
    </row>
    <row r="133" spans="1:4">
      <c t="n" r="A133"/>
    </row>
    <row r="134" spans="1:4">
      <c t="s" r="A134" s="4">
        <v>424</v>
      </c>
      <c t="s" r="B134" s="4">
        <v>425</v>
      </c>
    </row>
  </sheetData>
  <mergeCells count="3">
    <mergeCell ref="A1:B1"/>
    <mergeCell ref="A133:C133"/>
    <mergeCell ref="B134:C1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12</v>
      </c>
      <c t="s" r="B1" s="2">
        <v>66</v>
      </c>
      <c t="s" r="D1" s="2">
        <v>1</v>
      </c>
    </row>
    <row r="2" spans="1:5">
      <c t="s" r="B2" s="2">
        <v>2</v>
      </c>
      <c t="s" r="C2" s="2">
        <v>67</v>
      </c>
      <c t="s" r="D2" s="2">
        <v>2</v>
      </c>
      <c t="s" r="E2" s="2">
        <v>67</v>
      </c>
    </row>
    <row r="3" spans="1:5">
      <c t="s" r="A3" s="3">
        <v>613</v>
      </c>
    </row>
    <row r="4" spans="1:5">
      <c t="s" r="A4" s="4">
        <v>614</v>
      </c>
      <c t="n" r="B4" s="7">
        <v>648</v>
      </c>
      <c t="n" r="C4" s="7">
        <v>7</v>
      </c>
      <c t="n" r="D4" s="7">
        <v>-110</v>
      </c>
      <c t="n" r="E4" s="7">
        <v>95</v>
      </c>
    </row>
    <row r="5" spans="1:5">
      <c t="s" r="A5" s="4">
        <v>615</v>
      </c>
      <c t="n" r="B5" s="5">
        <v>-414</v>
      </c>
      <c t="n" r="C5" s="5">
        <v>196</v>
      </c>
      <c t="n" r="D5" s="5">
        <v>344</v>
      </c>
      <c t="n" r="E5" s="5">
        <v>108</v>
      </c>
    </row>
    <row r="6" spans="1:5">
      <c t="s" r="A6" s="4">
        <v>616</v>
      </c>
      <c t="n" r="B6" s="5">
        <v>0</v>
      </c>
      <c t="n" r="C6" s="5">
        <v>0</v>
      </c>
      <c t="n" r="D6" s="5">
        <v>0</v>
      </c>
      <c t="n" r="E6" s="5">
        <v>0</v>
      </c>
    </row>
    <row r="7" spans="1:5">
      <c t="s" r="A7" s="4">
        <v>617</v>
      </c>
      <c t="n" r="B7" s="5">
        <v>0</v>
      </c>
      <c t="n" r="C7" s="5">
        <v>0</v>
      </c>
      <c t="n" r="D7" s="5">
        <v>0</v>
      </c>
      <c t="n" r="E7" s="5">
        <v>0</v>
      </c>
    </row>
    <row r="8" spans="1:5">
      <c t="s" r="A8" s="4">
        <v>618</v>
      </c>
      <c t="n" r="B8" s="5">
        <v>0</v>
      </c>
      <c t="n" r="C8" s="5">
        <v>0</v>
      </c>
      <c t="n" r="D8" s="5">
        <v>0</v>
      </c>
      <c t="n" r="E8" s="5">
        <v>0</v>
      </c>
    </row>
    <row r="9" spans="1:5">
      <c t="s" r="A9" s="4">
        <v>619</v>
      </c>
      <c t="n" r="B9" s="7">
        <v>234</v>
      </c>
      <c t="n" r="C9" s="7">
        <v>203</v>
      </c>
      <c t="n" r="D9" s="7">
        <v>234</v>
      </c>
      <c t="n" r="E9" s="7">
        <v>2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14"/>
    <col customWidth="1" max="6" min="6" width="14"/>
    <col customWidth="1" max="7" min="7" width="14"/>
    <col customWidth="1" max="8" min="8" width="14"/>
  </cols>
  <sheetData>
    <row r="1" spans="1:8">
      <c t="s" r="A1" s="1">
        <v>620</v>
      </c>
      <c t="s" r="C1" s="2">
        <v>1</v>
      </c>
      <c t="s" r="D1" s="2">
        <v>328</v>
      </c>
    </row>
    <row r="2" spans="1:8">
      <c t="s" r="C2" s="2">
        <v>2</v>
      </c>
      <c t="s" r="D2" s="2">
        <v>25</v>
      </c>
      <c t="s" r="E2" s="2">
        <v>621</v>
      </c>
      <c t="s" r="F2" s="2">
        <v>67</v>
      </c>
      <c t="s" r="G2" s="2">
        <v>622</v>
      </c>
      <c t="s" r="H2" s="2">
        <v>623</v>
      </c>
    </row>
    <row r="3" spans="1:8">
      <c t="s" r="A3" s="3">
        <v>613</v>
      </c>
    </row>
    <row r="4" spans="1:8">
      <c t="s" r="A4" s="4">
        <v>624</v>
      </c>
      <c t="n" r="C4" s="7">
        <v>234</v>
      </c>
      <c t="n" r="D4" s="7">
        <v>-110</v>
      </c>
      <c t="n" r="E4" s="7">
        <v>648</v>
      </c>
      <c t="n" r="F4" s="7">
        <v>203</v>
      </c>
      <c t="n" r="G4" s="7">
        <v>7</v>
      </c>
      <c t="n" r="H4" s="7">
        <v>95</v>
      </c>
    </row>
    <row r="5" spans="1:8">
      <c t="s" r="A5" s="4">
        <v>625</v>
      </c>
    </row>
    <row r="6" spans="1:8">
      <c t="s" r="A6" s="3">
        <v>613</v>
      </c>
    </row>
    <row r="7" spans="1:8">
      <c t="s" r="A7" s="4">
        <v>624</v>
      </c>
      <c t="n" r="C7" s="7">
        <v>773</v>
      </c>
      <c t="n" r="D7" s="7">
        <v>330</v>
      </c>
    </row>
    <row r="8" spans="1:8">
      <c t="s" r="A8" s="4">
        <v>626</v>
      </c>
      <c t="s" r="B8" s="4">
        <v>424</v>
      </c>
      <c t="s" r="C8" s="4">
        <v>627</v>
      </c>
      <c t="s" r="D8" s="4">
        <v>627</v>
      </c>
    </row>
    <row r="9" spans="1:8">
      <c t="s" r="A9" s="4">
        <v>628</v>
      </c>
      <c t="s" r="C9" s="4">
        <v>629</v>
      </c>
      <c t="s" r="D9" s="4">
        <v>629</v>
      </c>
    </row>
    <row r="10" spans="1:8">
      <c t="s" r="A10" s="4">
        <v>630</v>
      </c>
    </row>
    <row r="11" spans="1:8">
      <c t="s" r="A11" s="3">
        <v>613</v>
      </c>
    </row>
    <row r="12" spans="1:8">
      <c t="s" r="A12" s="4">
        <v>631</v>
      </c>
      <c t="s" r="C12" s="4">
        <v>632</v>
      </c>
      <c t="s" r="D12" s="4">
        <v>632</v>
      </c>
    </row>
    <row r="13" spans="1:8">
      <c t="s" r="A13" s="4">
        <v>633</v>
      </c>
    </row>
    <row r="14" spans="1:8">
      <c t="s" r="A14" s="3">
        <v>613</v>
      </c>
    </row>
    <row r="15" spans="1:8">
      <c t="s" r="A15" s="4">
        <v>631</v>
      </c>
      <c t="s" r="C15" s="4">
        <v>634</v>
      </c>
      <c t="s" r="D15" s="4">
        <v>634</v>
      </c>
    </row>
    <row r="16" spans="1:8">
      <c t="s" r="A16" s="4">
        <v>635</v>
      </c>
    </row>
    <row r="17" spans="1:8">
      <c t="s" r="A17" s="3">
        <v>613</v>
      </c>
    </row>
    <row r="18" spans="1:8">
      <c t="s" r="A18" s="4">
        <v>631</v>
      </c>
      <c t="s" r="C18" s="4">
        <v>636</v>
      </c>
      <c t="s" r="D18" s="4">
        <v>637</v>
      </c>
    </row>
    <row r="19" spans="1:8">
      <c t="s" r="A19" s="4">
        <v>638</v>
      </c>
    </row>
    <row r="20" spans="1:8">
      <c t="s" r="A20" s="3">
        <v>613</v>
      </c>
    </row>
    <row r="21" spans="1:8">
      <c t="s" r="A21" s="4">
        <v>624</v>
      </c>
      <c t="n" r="C21" s="7">
        <v>539</v>
      </c>
      <c t="n" r="D21" s="7">
        <v>440</v>
      </c>
    </row>
    <row r="22" spans="1:8">
      <c t="s" r="A22" s="4">
        <v>626</v>
      </c>
      <c t="s" r="B22" s="4">
        <v>424</v>
      </c>
      <c t="s" r="C22" s="4">
        <v>627</v>
      </c>
      <c t="s" r="D22" s="4">
        <v>627</v>
      </c>
    </row>
    <row r="23" spans="1:8">
      <c t="s" r="A23" s="4">
        <v>628</v>
      </c>
      <c t="s" r="C23" s="4">
        <v>629</v>
      </c>
      <c t="s" r="D23" s="4">
        <v>629</v>
      </c>
    </row>
    <row r="24" spans="1:8">
      <c t="s" r="A24" s="4">
        <v>639</v>
      </c>
    </row>
    <row r="25" spans="1:8">
      <c t="s" r="A25" s="3">
        <v>613</v>
      </c>
    </row>
    <row r="26" spans="1:8">
      <c t="s" r="A26" s="4">
        <v>631</v>
      </c>
      <c t="s" r="C26" s="4">
        <v>632</v>
      </c>
      <c t="s" r="D26" s="4">
        <v>632</v>
      </c>
    </row>
    <row r="27" spans="1:8">
      <c t="s" r="A27" s="4">
        <v>640</v>
      </c>
    </row>
    <row r="28" spans="1:8">
      <c t="s" r="A28" s="3">
        <v>613</v>
      </c>
    </row>
    <row r="29" spans="1:8">
      <c t="s" r="A29" s="4">
        <v>631</v>
      </c>
      <c t="s" r="C29" s="4">
        <v>634</v>
      </c>
      <c t="s" r="D29" s="4">
        <v>634</v>
      </c>
    </row>
    <row r="30" spans="1:8">
      <c t="s" r="A30" s="4">
        <v>641</v>
      </c>
    </row>
    <row r="31" spans="1:8">
      <c t="s" r="A31" s="3">
        <v>613</v>
      </c>
    </row>
    <row r="32" spans="1:8">
      <c t="s" r="A32" s="4">
        <v>631</v>
      </c>
      <c t="s" r="C32" s="4">
        <v>636</v>
      </c>
      <c t="s" r="D32" s="4">
        <v>637</v>
      </c>
    </row>
    <row r="33" spans="1:8">
      <c t="s" r="A33" s="4">
        <v>642</v>
      </c>
    </row>
    <row r="34" spans="1:8">
      <c t="s" r="A34" s="3">
        <v>613</v>
      </c>
    </row>
    <row r="35" spans="1:8">
      <c t="s" r="A35" s="4">
        <v>624</v>
      </c>
      <c t="n" r="C35" s="7">
        <v>7448</v>
      </c>
      <c t="n" r="D35" s="7">
        <v>676</v>
      </c>
    </row>
    <row r="36" spans="1:8">
      <c t="s" r="A36" s="4">
        <v>626</v>
      </c>
      <c t="s" r="B36" s="4">
        <v>643</v>
      </c>
      <c t="s" r="C36" s="4">
        <v>644</v>
      </c>
      <c t="s" r="D36" s="4">
        <v>644</v>
      </c>
    </row>
    <row r="37" spans="1:8">
      <c t="s" r="A37" s="4">
        <v>628</v>
      </c>
      <c t="s" r="B37" s="4">
        <v>645</v>
      </c>
      <c t="s" r="C37" s="4">
        <v>646</v>
      </c>
      <c t="s" r="D37" s="4">
        <v>646</v>
      </c>
    </row>
    <row r="38" spans="1:8">
      <c t="s" r="A38" s="4">
        <v>647</v>
      </c>
    </row>
    <row r="39" spans="1:8">
      <c t="s" r="A39" s="3">
        <v>613</v>
      </c>
    </row>
    <row r="40" spans="1:8">
      <c t="s" r="A40" s="4">
        <v>631</v>
      </c>
      <c t="s" r="C40" s="4">
        <v>648</v>
      </c>
      <c t="s" r="D40" s="4">
        <v>648</v>
      </c>
    </row>
    <row r="41" spans="1:8">
      <c t="s" r="A41" s="4">
        <v>649</v>
      </c>
    </row>
    <row r="42" spans="1:8">
      <c t="s" r="A42" s="3">
        <v>613</v>
      </c>
    </row>
    <row r="43" spans="1:8">
      <c t="s" r="A43" s="4">
        <v>631</v>
      </c>
      <c t="s" r="C43" s="4">
        <v>650</v>
      </c>
      <c t="s" r="D43" s="4">
        <v>650</v>
      </c>
    </row>
    <row r="44" spans="1:8">
      <c t="s" r="A44" s="4">
        <v>651</v>
      </c>
    </row>
    <row r="45" spans="1:8">
      <c t="s" r="A45" s="3">
        <v>613</v>
      </c>
    </row>
    <row r="46" spans="1:8">
      <c t="s" r="A46" s="4">
        <v>631</v>
      </c>
      <c t="s" r="C46" s="4">
        <v>652</v>
      </c>
      <c t="s" r="D46" s="4">
        <v>653</v>
      </c>
    </row>
    <row r="47" spans="1:8">
      <c t="s" r="A47" s="4">
        <v>654</v>
      </c>
    </row>
    <row r="48" spans="1:8">
      <c t="s" r="A48" s="3">
        <v>613</v>
      </c>
    </row>
    <row r="49" spans="1:8">
      <c t="s" r="A49" s="4">
        <v>624</v>
      </c>
      <c t="n" r="C49" s="7">
        <v>1476</v>
      </c>
      <c t="n" r="D49" s="7">
        <v>1515</v>
      </c>
    </row>
    <row r="50" spans="1:8">
      <c t="s" r="A50" s="4">
        <v>626</v>
      </c>
      <c t="s" r="C50" s="4">
        <v>655</v>
      </c>
      <c t="s" r="D50" s="4">
        <v>655</v>
      </c>
    </row>
    <row r="51" spans="1:8">
      <c t="s" r="A51" s="4">
        <v>628</v>
      </c>
      <c t="s" r="B51" s="4">
        <v>645</v>
      </c>
      <c t="s" r="C51" s="4">
        <v>646</v>
      </c>
      <c t="s" r="D51" s="4">
        <v>646</v>
      </c>
    </row>
    <row r="52" spans="1:8">
      <c t="s" r="A52" s="4">
        <v>656</v>
      </c>
    </row>
    <row r="53" spans="1:8">
      <c t="s" r="A53" s="3">
        <v>613</v>
      </c>
    </row>
    <row r="54" spans="1:8">
      <c t="s" r="A54" s="4">
        <v>631</v>
      </c>
      <c t="s" r="C54" s="4">
        <v>648</v>
      </c>
      <c t="s" r="D54" s="4">
        <v>648</v>
      </c>
    </row>
    <row r="55" spans="1:8">
      <c t="s" r="A55" s="4">
        <v>657</v>
      </c>
    </row>
    <row r="56" spans="1:8">
      <c t="s" r="A56" s="3">
        <v>613</v>
      </c>
    </row>
    <row r="57" spans="1:8">
      <c t="s" r="A57" s="4">
        <v>631</v>
      </c>
      <c t="s" r="C57" s="4">
        <v>658</v>
      </c>
      <c t="s" r="D57" s="4">
        <v>658</v>
      </c>
    </row>
    <row r="58" spans="1:8">
      <c t="s" r="A58" s="4">
        <v>659</v>
      </c>
    </row>
    <row r="59" spans="1:8">
      <c t="s" r="A59" s="3">
        <v>613</v>
      </c>
    </row>
    <row r="60" spans="1:8">
      <c t="s" r="A60" s="4">
        <v>631</v>
      </c>
      <c t="s" r="C60" s="4">
        <v>648</v>
      </c>
      <c t="s" r="D60" s="4">
        <v>648</v>
      </c>
    </row>
    <row r="61" spans="1:8">
      <c t="n" r="A61"/>
    </row>
    <row r="62" spans="1:8">
      <c t="s" r="A62" s="4">
        <v>424</v>
      </c>
      <c t="s" r="B62" s="4">
        <v>660</v>
      </c>
    </row>
    <row r="63" spans="1:8">
      <c t="s" r="A63" s="4">
        <v>643</v>
      </c>
      <c t="s" r="B63" s="4">
        <v>661</v>
      </c>
    </row>
    <row r="64" spans="1:8">
      <c t="s" r="A64" s="4">
        <v>645</v>
      </c>
      <c t="s" r="B64" s="4">
        <v>662</v>
      </c>
    </row>
  </sheetData>
  <mergeCells count="5">
    <mergeCell ref="A1:B2"/>
    <mergeCell ref="A61:G61"/>
    <mergeCell ref="B62:G62"/>
    <mergeCell ref="B63:G63"/>
    <mergeCell ref="B64:G6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t="s" r="A1" s="1">
        <v>663</v>
      </c>
      <c t="s" r="B1" s="2">
        <v>526</v>
      </c>
    </row>
    <row r="2" spans="1:2">
      <c t="s" r="A2" s="3">
        <v>613</v>
      </c>
    </row>
    <row r="3" spans="1:2">
      <c t="s" r="A3" s="4">
        <v>664</v>
      </c>
      <c t="n" r="B3" s="7">
        <v>35904</v>
      </c>
    </row>
    <row r="4" spans="1:2">
      <c t="s" r="A4" s="4">
        <v>665</v>
      </c>
      <c t="n" r="B4" s="5">
        <v>1493</v>
      </c>
    </row>
    <row r="5" spans="1:2">
      <c t="s" r="A5" s="4">
        <v>666</v>
      </c>
      <c t="n" r="B5" s="7">
        <v>344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67</v>
      </c>
      <c t="s" r="B1" s="2">
        <v>2</v>
      </c>
      <c t="s" r="C1" s="2">
        <v>25</v>
      </c>
    </row>
    <row r="2" spans="1:3">
      <c t="s" r="A2" s="3">
        <v>668</v>
      </c>
    </row>
    <row r="3" spans="1:3">
      <c t="s" r="A3" s="4">
        <v>669</v>
      </c>
      <c t="n" r="B3" s="7">
        <v>44866</v>
      </c>
      <c t="n" r="C3" s="7">
        <v>56029</v>
      </c>
    </row>
    <row r="4" spans="1:3">
      <c t="s" r="A4" s="4">
        <v>670</v>
      </c>
      <c t="n" r="B4" s="5">
        <v>141572</v>
      </c>
      <c t="n" r="C4" s="5">
        <v>125080</v>
      </c>
    </row>
    <row r="5" spans="1:3">
      <c t="s" r="A5" s="4">
        <v>671</v>
      </c>
      <c t="n" r="B5" s="5">
        <v>14293</v>
      </c>
      <c t="n" r="C5" s="5">
        <v>14309</v>
      </c>
    </row>
    <row r="6" spans="1:3">
      <c t="s" r="A6" s="4">
        <v>672</v>
      </c>
      <c t="n" r="B6" s="5">
        <v>4071</v>
      </c>
      <c t="n" r="C6" s="5">
        <v>8961</v>
      </c>
    </row>
    <row r="7" spans="1:3">
      <c t="s" r="A7" s="4">
        <v>673</v>
      </c>
      <c t="n" r="B7" s="5">
        <v>871467</v>
      </c>
      <c t="n" r="C7" s="5">
        <v>808230</v>
      </c>
    </row>
    <row r="8" spans="1:3">
      <c t="s" r="A8" s="4">
        <v>674</v>
      </c>
      <c t="n" r="B8" s="5">
        <v>773</v>
      </c>
      <c t="n" r="C8" s="5">
        <v>330</v>
      </c>
    </row>
    <row r="9" spans="1:3">
      <c t="s" r="A9" s="4">
        <v>675</v>
      </c>
      <c t="n" r="B9" s="5">
        <v>1077042</v>
      </c>
      <c t="n" r="C9" s="5">
        <v>1012939</v>
      </c>
    </row>
    <row r="10" spans="1:3">
      <c t="s" r="A10" s="3">
        <v>676</v>
      </c>
    </row>
    <row r="11" spans="1:3">
      <c t="s" r="A11" s="4">
        <v>677</v>
      </c>
      <c t="n" r="B11" s="5">
        <v>931435</v>
      </c>
      <c t="n" r="C11" s="5">
        <v>755443</v>
      </c>
    </row>
    <row r="12" spans="1:3">
      <c t="s" r="A12" s="4">
        <v>678</v>
      </c>
      <c t="n" r="B12" s="5">
        <v>59699</v>
      </c>
      <c t="n" r="C12" s="5">
        <v>185635</v>
      </c>
    </row>
    <row r="13" spans="1:3">
      <c t="s" r="A13" s="4">
        <v>679</v>
      </c>
      <c t="n" r="B13" s="5">
        <v>10000</v>
      </c>
      <c t="n" r="C13" s="5">
        <v>0</v>
      </c>
    </row>
    <row r="14" spans="1:3">
      <c t="s" r="A14" s="4">
        <v>674</v>
      </c>
      <c t="n" r="B14" s="5">
        <v>539</v>
      </c>
      <c t="n" r="C14" s="5">
        <v>440</v>
      </c>
    </row>
    <row r="15" spans="1:3">
      <c t="s" r="A15" s="4">
        <v>680</v>
      </c>
      <c t="n" r="B15" s="5">
        <v>1001673</v>
      </c>
      <c t="n" r="C15" s="5">
        <v>941518</v>
      </c>
    </row>
    <row r="16" spans="1:3">
      <c t="s" r="A16" s="3">
        <v>681</v>
      </c>
    </row>
    <row r="17" spans="1:3">
      <c t="s" r="A17" s="4">
        <v>682</v>
      </c>
      <c t="n" r="B17" s="5">
        <v>44866</v>
      </c>
      <c t="n" r="C17" s="5">
        <v>56029</v>
      </c>
    </row>
    <row r="18" spans="1:3">
      <c t="s" r="A18" s="4">
        <v>683</v>
      </c>
      <c t="n" r="B18" s="5">
        <v>141572</v>
      </c>
      <c t="n" r="C18" s="5">
        <v>125080</v>
      </c>
    </row>
    <row r="19" spans="1:3">
      <c t="s" r="A19" s="4">
        <v>684</v>
      </c>
      <c t="n" r="B19" s="5">
        <v>14487</v>
      </c>
      <c t="n" r="C19" s="5">
        <v>14378</v>
      </c>
    </row>
    <row r="20" spans="1:3">
      <c t="s" r="A20" s="4">
        <v>685</v>
      </c>
      <c t="n" r="B20" s="5">
        <v>4071</v>
      </c>
      <c t="n" r="C20" s="5">
        <v>8961</v>
      </c>
    </row>
    <row r="21" spans="1:3">
      <c t="s" r="A21" s="4">
        <v>686</v>
      </c>
      <c t="n" r="B21" s="5">
        <v>882086</v>
      </c>
      <c t="n" r="C21" s="5">
        <v>837937</v>
      </c>
    </row>
    <row r="22" spans="1:3">
      <c t="s" r="A22" s="4">
        <v>687</v>
      </c>
      <c t="n" r="B22" s="5">
        <v>773</v>
      </c>
      <c t="n" r="C22" s="5">
        <v>330</v>
      </c>
    </row>
    <row r="23" spans="1:3">
      <c t="s" r="A23" s="4">
        <v>688</v>
      </c>
      <c t="n" r="B23" s="5">
        <v>1087855</v>
      </c>
      <c t="n" r="C23" s="5">
        <v>1042715</v>
      </c>
    </row>
    <row r="24" spans="1:3">
      <c t="s" r="A24" s="3">
        <v>689</v>
      </c>
    </row>
    <row r="25" spans="1:3">
      <c t="s" r="A25" s="4">
        <v>690</v>
      </c>
      <c t="n" r="B25" s="5">
        <v>931559</v>
      </c>
      <c t="n" r="C25" s="5">
        <v>753675</v>
      </c>
    </row>
    <row r="26" spans="1:3">
      <c t="s" r="A26" s="4">
        <v>691</v>
      </c>
      <c t="n" r="B26" s="5">
        <v>59600</v>
      </c>
      <c t="n" r="C26" s="5">
        <v>185396</v>
      </c>
    </row>
    <row r="27" spans="1:3">
      <c t="s" r="A27" s="4">
        <v>692</v>
      </c>
      <c t="n" r="B27" s="5">
        <v>9983</v>
      </c>
      <c t="n" r="C27" s="5">
        <v>0</v>
      </c>
    </row>
    <row r="28" spans="1:3">
      <c t="s" r="A28" s="4">
        <v>687</v>
      </c>
      <c t="n" r="B28" s="5">
        <v>539</v>
      </c>
      <c t="n" r="C28" s="5">
        <v>440</v>
      </c>
    </row>
    <row r="29" spans="1:3">
      <c t="s" r="A29" s="4">
        <v>693</v>
      </c>
      <c t="n" r="B29" s="7">
        <v>1001681</v>
      </c>
      <c t="n" r="C29" s="7">
        <v>9395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00</v>
      </c>
      <c t="s" r="B1" s="2">
        <v>66</v>
      </c>
      <c t="s" r="D1" s="2">
        <v>1</v>
      </c>
    </row>
    <row r="2" spans="1:5">
      <c t="s" r="B2" s="2">
        <v>2</v>
      </c>
      <c t="s" r="C2" s="2">
        <v>67</v>
      </c>
      <c t="s" r="D2" s="2">
        <v>2</v>
      </c>
      <c t="s" r="E2" s="2">
        <v>67</v>
      </c>
    </row>
    <row r="3" spans="1:5">
      <c t="s" r="A3" s="4">
        <v>101</v>
      </c>
      <c t="n" r="B3" s="7">
        <v>3944</v>
      </c>
      <c t="n" r="C3" s="7">
        <v>4932</v>
      </c>
      <c t="n" r="D3" s="7">
        <v>11501</v>
      </c>
      <c t="n" r="E3" s="7">
        <v>10410</v>
      </c>
    </row>
    <row r="4" spans="1:5">
      <c t="s" r="A4" s="3">
        <v>102</v>
      </c>
    </row>
    <row r="5" spans="1:5">
      <c t="s" r="A5" s="4">
        <v>103</v>
      </c>
      <c t="n" r="B5" s="5">
        <v>1177</v>
      </c>
      <c t="n" r="C5" s="5">
        <v>-344</v>
      </c>
      <c t="n" r="D5" s="5">
        <v>1337</v>
      </c>
      <c t="n" r="E5" s="5">
        <v>1491</v>
      </c>
    </row>
    <row r="6" spans="1:5">
      <c t="s" r="A6" s="4">
        <v>104</v>
      </c>
      <c t="n" r="B6" s="5">
        <v>-180</v>
      </c>
      <c t="n" r="C6" s="5">
        <v>-57</v>
      </c>
      <c t="n" r="D6" s="5">
        <v>-180</v>
      </c>
      <c t="n" r="E6" s="5">
        <v>-45</v>
      </c>
    </row>
    <row r="7" spans="1:5">
      <c t="s" r="A7" s="4">
        <v>105</v>
      </c>
      <c t="n" r="B7" s="5">
        <v>-348</v>
      </c>
      <c t="n" r="C7" s="5">
        <v>141</v>
      </c>
      <c t="n" r="D7" s="5">
        <v>-405</v>
      </c>
      <c t="n" r="E7" s="5">
        <v>-506</v>
      </c>
    </row>
    <row r="8" spans="1:5">
      <c t="s" r="A8" s="4">
        <v>106</v>
      </c>
      <c t="n" r="B8" s="5">
        <v>649</v>
      </c>
      <c t="n" r="C8" s="5">
        <v>-260</v>
      </c>
      <c t="n" r="D8" s="5">
        <v>752</v>
      </c>
      <c t="n" r="E8" s="5">
        <v>940</v>
      </c>
    </row>
    <row r="9" spans="1:5">
      <c t="s" r="A9" s="4">
        <v>107</v>
      </c>
      <c t="n" r="B9" s="7">
        <v>4593</v>
      </c>
      <c t="n" r="C9" s="7">
        <v>4672</v>
      </c>
      <c t="n" r="D9" s="7">
        <v>12253</v>
      </c>
      <c t="n" r="E9" s="7">
        <v>113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94</v>
      </c>
      <c t="s" r="B1" s="2">
        <v>1</v>
      </c>
      <c t="s" r="D1" s="2">
        <v>328</v>
      </c>
    </row>
    <row r="2" spans="1:4">
      <c t="s" r="B2" s="2">
        <v>2</v>
      </c>
      <c t="s" r="C2" s="2">
        <v>67</v>
      </c>
      <c t="s" r="D2" s="2">
        <v>25</v>
      </c>
    </row>
    <row r="3" spans="1:4">
      <c t="s" r="A3" s="3">
        <v>695</v>
      </c>
    </row>
    <row r="4" spans="1:4">
      <c t="s" r="A4" s="4">
        <v>696</v>
      </c>
      <c t="n" r="B4" s="7">
        <v>1198</v>
      </c>
      <c t="n" r="C4" s="7">
        <v>4645</v>
      </c>
      <c t="n" r="D4" s="7">
        <v>4645</v>
      </c>
    </row>
    <row r="5" spans="1:4">
      <c t="s" r="A5" s="4">
        <v>697</v>
      </c>
      <c t="n" r="B5" s="5">
        <v>0</v>
      </c>
      <c t="n" r="C5" s="5">
        <v>-3250</v>
      </c>
      <c t="n" r="D5" s="5">
        <v>-3250</v>
      </c>
    </row>
    <row r="6" spans="1:4">
      <c t="s" r="A6" s="4">
        <v>698</v>
      </c>
      <c t="n" r="B6" s="5">
        <v>0</v>
      </c>
      <c t="n" r="C6" s="5">
        <v>0</v>
      </c>
      <c t="n" r="D6" s="5">
        <v>5</v>
      </c>
    </row>
    <row r="7" spans="1:4">
      <c t="s" r="A7" s="4">
        <v>699</v>
      </c>
      <c t="n" r="B7" s="5">
        <v>-19</v>
      </c>
      <c t="n" r="C7" s="5">
        <v>-202</v>
      </c>
      <c t="n" r="D7" s="5">
        <v>-202</v>
      </c>
    </row>
    <row r="8" spans="1:4">
      <c t="s" r="A8" s="4">
        <v>700</v>
      </c>
      <c t="n" r="B8" s="7">
        <v>1179</v>
      </c>
      <c t="n" r="C8" s="7">
        <v>1193</v>
      </c>
      <c t="n" r="D8" s="7">
        <v>11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701</v>
      </c>
      <c t="s" r="B1" s="2">
        <v>66</v>
      </c>
      <c t="s" r="C1" s="2">
        <v>1</v>
      </c>
      <c t="s" r="D1" s="2">
        <v>328</v>
      </c>
    </row>
    <row r="2" spans="1:4">
      <c t="s" r="B2" s="2">
        <v>67</v>
      </c>
      <c t="s" r="C2" s="2">
        <v>2</v>
      </c>
      <c t="s" r="D2" s="2">
        <v>25</v>
      </c>
    </row>
    <row r="3" spans="1:4">
      <c t="s" r="A3" s="3">
        <v>695</v>
      </c>
    </row>
    <row r="4" spans="1:4">
      <c t="s" r="A4" s="4">
        <v>702</v>
      </c>
      <c t="n" r="C4" s="7">
        <v>61500</v>
      </c>
      <c t="n" r="D4" s="7">
        <v>16800</v>
      </c>
    </row>
    <row r="5" spans="1:4">
      <c t="s" r="A5" s="4">
        <v>703</v>
      </c>
      <c t="n" r="C5" s="5">
        <v>298200</v>
      </c>
      <c t="n" r="D5" s="5">
        <v>249400</v>
      </c>
    </row>
    <row r="6" spans="1:4">
      <c t="s" r="A6" s="4">
        <v>704</v>
      </c>
      <c t="n" r="C6" s="5">
        <v>4800</v>
      </c>
      <c t="n" r="D6" s="5">
        <v>4200</v>
      </c>
    </row>
    <row r="7" spans="1:4">
      <c t="s" r="A7" s="4">
        <v>705</v>
      </c>
      <c t="n" r="C7" s="5">
        <v>750</v>
      </c>
      <c t="n" r="D7" s="5">
        <v>641</v>
      </c>
    </row>
    <row r="8" spans="1:4">
      <c t="s" r="A8" s="4">
        <v>706</v>
      </c>
      <c t="n" r="B8" s="7">
        <v>3250</v>
      </c>
    </row>
    <row r="9" spans="1:4">
      <c t="s" r="A9" s="4">
        <v>707</v>
      </c>
      <c t="n" r="C9" s="7">
        <v>1200</v>
      </c>
      <c t="n" r="D9" s="7">
        <v>1200</v>
      </c>
    </row>
    <row r="10" spans="1:4">
      <c t="s" r="A10" s="4">
        <v>708</v>
      </c>
      <c t="n" r="B10" s="7">
        <v>32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709</v>
      </c>
      <c t="s" r="B1" s="2">
        <v>1</v>
      </c>
    </row>
    <row r="2" spans="1:4">
      <c t="s" r="B2" s="2">
        <v>2</v>
      </c>
      <c t="s" r="C2" s="2">
        <v>67</v>
      </c>
      <c t="s" r="D2" s="2">
        <v>25</v>
      </c>
    </row>
    <row r="3" spans="1:4">
      <c t="s" r="A3" s="3">
        <v>710</v>
      </c>
    </row>
    <row r="4" spans="1:4">
      <c t="s" r="A4" s="4">
        <v>711</v>
      </c>
      <c t="n" r="B4" s="7">
        <v>15700</v>
      </c>
      <c t="n" r="D4" s="7">
        <v>15300</v>
      </c>
    </row>
    <row r="5" spans="1:4">
      <c t="s" r="A5" s="4">
        <v>712</v>
      </c>
      <c t="n" r="B5" s="7">
        <v>345</v>
      </c>
      <c t="n" r="C5" s="7">
        <v>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t="s" r="A1" s="1">
        <v>108</v>
      </c>
      <c t="s" r="B1" s="2">
        <v>109</v>
      </c>
      <c t="s" r="C1" s="2">
        <v>110</v>
      </c>
      <c t="s" r="D1" s="2">
        <v>111</v>
      </c>
      <c t="s" r="E1" s="2">
        <v>112</v>
      </c>
      <c t="s" r="F1" s="2">
        <v>113</v>
      </c>
    </row>
    <row r="2" spans="1:6">
      <c t="s" r="A2" s="4">
        <v>114</v>
      </c>
      <c t="n" r="B2" s="7">
        <v>91134</v>
      </c>
      <c t="n" r="C2" s="7">
        <v>8659</v>
      </c>
      <c t="n" r="D2" s="7">
        <v>17320</v>
      </c>
      <c t="n" r="E2" s="7">
        <v>67121</v>
      </c>
      <c t="n" r="F2" s="7">
        <v>-1966</v>
      </c>
    </row>
    <row r="3" spans="1:6">
      <c t="s" r="A3" s="4">
        <v>101</v>
      </c>
      <c t="n" r="B3" s="5">
        <v>10410</v>
      </c>
      <c t="n" r="C3" s="5">
        <v>0</v>
      </c>
      <c t="n" r="D3" s="5">
        <v>0</v>
      </c>
      <c t="n" r="E3" s="5">
        <v>10410</v>
      </c>
      <c t="n" r="F3" s="5">
        <v>0</v>
      </c>
    </row>
    <row r="4" spans="1:6">
      <c t="s" r="A4" s="4">
        <v>115</v>
      </c>
      <c t="n" r="B4" s="5">
        <v>940</v>
      </c>
      <c t="n" r="C4" s="5">
        <v>0</v>
      </c>
      <c t="n" r="D4" s="5">
        <v>0</v>
      </c>
      <c t="n" r="E4" s="5">
        <v>0</v>
      </c>
      <c t="n" r="F4" s="5">
        <v>940</v>
      </c>
    </row>
    <row r="5" spans="1:6">
      <c t="s" r="A5" s="4">
        <v>116</v>
      </c>
      <c t="n" r="B5" s="5">
        <v>444</v>
      </c>
      <c t="n" r="C5" s="5">
        <v>46</v>
      </c>
      <c t="n" r="D5" s="5">
        <v>398</v>
      </c>
      <c t="n" r="E5" s="5">
        <v>0</v>
      </c>
      <c t="n" r="F5" s="5">
        <v>0</v>
      </c>
    </row>
    <row r="6" spans="1:6">
      <c t="s" r="A6" s="4">
        <v>117</v>
      </c>
      <c t="n" r="B6" s="5">
        <v>385</v>
      </c>
      <c t="n" r="C6" s="5">
        <v>20</v>
      </c>
      <c t="n" r="D6" s="5">
        <v>365</v>
      </c>
      <c t="n" r="E6" s="5">
        <v>0</v>
      </c>
      <c t="n" r="F6" s="5">
        <v>0</v>
      </c>
    </row>
    <row r="7" spans="1:6">
      <c t="s" r="A7" s="4">
        <v>118</v>
      </c>
      <c t="n" r="B7" s="5">
        <v>-3750</v>
      </c>
      <c t="n" r="C7" s="5">
        <v>0</v>
      </c>
      <c t="n" r="D7" s="5">
        <v>0</v>
      </c>
      <c t="n" r="E7" s="5">
        <v>-3750</v>
      </c>
      <c t="n" r="F7" s="5">
        <v>0</v>
      </c>
    </row>
    <row r="8" spans="1:6">
      <c t="s" r="A8" s="4">
        <v>119</v>
      </c>
      <c t="n" r="B8" s="5">
        <v>177</v>
      </c>
      <c t="n" r="C8" s="5">
        <v>0</v>
      </c>
      <c t="n" r="D8" s="5">
        <v>177</v>
      </c>
      <c t="n" r="E8" s="5">
        <v>0</v>
      </c>
      <c t="n" r="F8" s="5">
        <v>0</v>
      </c>
    </row>
    <row r="9" spans="1:6">
      <c t="s" r="A9" s="4">
        <v>120</v>
      </c>
      <c t="n" r="B9" s="5">
        <v>99740</v>
      </c>
      <c t="n" r="C9" s="5">
        <v>8725</v>
      </c>
      <c t="n" r="D9" s="5">
        <v>18260</v>
      </c>
      <c t="n" r="E9" s="5">
        <v>73781</v>
      </c>
      <c t="n" r="F9" s="5">
        <v>-1026</v>
      </c>
    </row>
    <row r="10" spans="1:6">
      <c t="s" r="A10" s="4">
        <v>121</v>
      </c>
      <c t="n" r="B10" s="5">
        <v>98904</v>
      </c>
      <c t="n" r="C10" s="5">
        <v>8742</v>
      </c>
      <c t="n" r="D10" s="5">
        <v>18538</v>
      </c>
      <c t="n" r="E10" s="5">
        <v>72168</v>
      </c>
      <c t="n" r="F10" s="5">
        <v>-544</v>
      </c>
    </row>
    <row r="11" spans="1:6">
      <c t="s" r="A11" s="4">
        <v>101</v>
      </c>
      <c t="n" r="B11" s="5">
        <v>11501</v>
      </c>
      <c t="n" r="C11" s="5">
        <v>0</v>
      </c>
      <c t="n" r="D11" s="5">
        <v>0</v>
      </c>
      <c t="n" r="E11" s="5">
        <v>11501</v>
      </c>
      <c t="n" r="F11" s="5">
        <v>0</v>
      </c>
    </row>
    <row r="12" spans="1:6">
      <c t="s" r="A12" s="4">
        <v>115</v>
      </c>
      <c t="n" r="B12" s="5">
        <v>752</v>
      </c>
      <c t="n" r="C12" s="5">
        <v>0</v>
      </c>
      <c t="n" r="D12" s="5">
        <v>0</v>
      </c>
      <c t="n" r="E12" s="5">
        <v>0</v>
      </c>
      <c t="n" r="F12" s="5">
        <v>752</v>
      </c>
    </row>
    <row r="13" spans="1:6">
      <c t="s" r="A13" s="4">
        <v>116</v>
      </c>
      <c t="n" r="B13" s="5">
        <v>71</v>
      </c>
      <c t="n" r="C13" s="5">
        <v>6</v>
      </c>
      <c t="n" r="D13" s="5">
        <v>65</v>
      </c>
      <c t="n" r="E13" s="5">
        <v>0</v>
      </c>
      <c t="n" r="F13" s="5">
        <v>0</v>
      </c>
    </row>
    <row r="14" spans="1:6">
      <c t="s" r="A14" s="4">
        <v>117</v>
      </c>
      <c t="n" r="B14" s="5">
        <v>128</v>
      </c>
      <c t="n" r="C14" s="5">
        <v>6</v>
      </c>
      <c t="n" r="D14" s="5">
        <v>122</v>
      </c>
      <c t="n" r="E14" s="5">
        <v>0</v>
      </c>
      <c t="n" r="F14" s="5">
        <v>0</v>
      </c>
    </row>
    <row r="15" spans="1:6">
      <c t="s" r="A15" s="4">
        <v>122</v>
      </c>
      <c t="n" r="B15" s="5">
        <v>638</v>
      </c>
      <c t="n" r="C15" s="5">
        <v>31</v>
      </c>
      <c t="n" r="D15" s="5">
        <v>607</v>
      </c>
      <c t="n" r="E15" s="5">
        <v>0</v>
      </c>
      <c t="n" r="F15" s="5">
        <v>0</v>
      </c>
    </row>
    <row r="16" spans="1:6">
      <c t="s" r="A16" s="4">
        <v>118</v>
      </c>
      <c t="n" r="B16" s="5">
        <v>-4621</v>
      </c>
      <c t="n" r="C16" s="5">
        <v>0</v>
      </c>
      <c t="n" r="D16" s="5">
        <v>0</v>
      </c>
      <c t="n" r="E16" s="5">
        <v>-4621</v>
      </c>
      <c t="n" r="F16" s="5">
        <v>0</v>
      </c>
    </row>
    <row r="17" spans="1:6">
      <c t="s" r="A17" s="4">
        <v>119</v>
      </c>
      <c t="n" r="B17" s="5">
        <v>256</v>
      </c>
      <c t="n" r="C17" s="5">
        <v>0</v>
      </c>
      <c t="n" r="D17" s="5">
        <v>256</v>
      </c>
      <c t="n" r="E17" s="5">
        <v>0</v>
      </c>
      <c t="n" r="F17" s="5">
        <v>0</v>
      </c>
    </row>
    <row r="18" spans="1:6">
      <c t="s" r="A18" s="4">
        <v>123</v>
      </c>
      <c t="n" r="B18" s="7">
        <v>107629</v>
      </c>
      <c t="n" r="C18" s="7">
        <v>8785</v>
      </c>
      <c t="n" r="D18" s="7">
        <v>19588</v>
      </c>
      <c t="n" r="E18" s="7">
        <v>79048</v>
      </c>
      <c t="n" r="F18" s="7">
        <v>2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67</v>
      </c>
    </row>
    <row r="3" spans="1:3">
      <c t="s" r="A3" s="4">
        <v>125</v>
      </c>
      <c t="n" r="B3" s="5">
        <v>6541</v>
      </c>
      <c t="n" r="C3" s="5">
        <v>55382</v>
      </c>
    </row>
    <row r="4" spans="1:3">
      <c t="s" r="A4" s="4">
        <v>126</v>
      </c>
      <c t="n" r="B4" s="5">
        <v>7500</v>
      </c>
    </row>
    <row r="5" spans="1:3">
      <c t="s" r="A5" s="4">
        <v>127</v>
      </c>
      <c t="n" r="B5" s="9">
        <v>0.44</v>
      </c>
      <c t="n" r="C5" s="9">
        <v>0.36</v>
      </c>
    </row>
    <row r="6" spans="1:3">
      <c t="s" r="A6" s="4">
        <v>128</v>
      </c>
      <c t="n" r="C6" s="5">
        <v>24017</v>
      </c>
    </row>
    <row r="7" spans="1:3">
      <c t="s" r="A7" s="4">
        <v>129</v>
      </c>
      <c t="n" r="B7" s="5">
        <v>377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67</v>
      </c>
    </row>
    <row r="3" spans="1:3">
      <c t="s" r="A3" s="3">
        <v>131</v>
      </c>
    </row>
    <row r="4" spans="1:3">
      <c t="s" r="A4" s="4">
        <v>101</v>
      </c>
      <c t="n" r="B4" s="7">
        <v>11501</v>
      </c>
      <c t="n" r="C4" s="7">
        <v>10410</v>
      </c>
    </row>
    <row r="5" spans="1:3">
      <c t="s" r="A5" s="3">
        <v>132</v>
      </c>
    </row>
    <row r="6" spans="1:3">
      <c t="s" r="A6" s="4">
        <v>79</v>
      </c>
      <c t="n" r="B6" s="5">
        <v>150</v>
      </c>
      <c t="n" r="C6" s="5">
        <v>0</v>
      </c>
    </row>
    <row r="7" spans="1:3">
      <c t="s" r="A7" s="4">
        <v>133</v>
      </c>
      <c t="n" r="B7" s="5">
        <v>0</v>
      </c>
      <c t="n" r="C7" s="5">
        <v>-3250</v>
      </c>
    </row>
    <row r="8" spans="1:3">
      <c t="s" r="A8" s="4">
        <v>134</v>
      </c>
      <c t="n" r="B8" s="5">
        <v>109</v>
      </c>
      <c t="n" r="C8" s="5">
        <v>0</v>
      </c>
    </row>
    <row r="9" spans="1:3">
      <c t="s" r="A9" s="4">
        <v>135</v>
      </c>
      <c t="n" r="B9" s="5">
        <v>0</v>
      </c>
      <c t="n" r="C9" s="5">
        <v>707</v>
      </c>
    </row>
    <row r="10" spans="1:3">
      <c t="s" r="A10" s="4">
        <v>136</v>
      </c>
      <c t="n" r="B10" s="5">
        <v>345</v>
      </c>
      <c t="n" r="C10" s="5">
        <v>217</v>
      </c>
    </row>
    <row r="11" spans="1:3">
      <c t="s" r="A11" s="4">
        <v>137</v>
      </c>
      <c t="n" r="B11" s="5">
        <v>89</v>
      </c>
      <c t="n" r="C11" s="5">
        <v>47</v>
      </c>
    </row>
    <row r="12" spans="1:3">
      <c t="s" r="A12" s="4">
        <v>138</v>
      </c>
      <c t="n" r="B12" s="5">
        <v>-2</v>
      </c>
      <c t="n" r="C12" s="5">
        <v>1190</v>
      </c>
    </row>
    <row r="13" spans="1:3">
      <c t="s" r="A13" s="4">
        <v>139</v>
      </c>
      <c t="n" r="B13" s="5">
        <v>256</v>
      </c>
      <c t="n" r="C13" s="5">
        <v>177</v>
      </c>
    </row>
    <row r="14" spans="1:3">
      <c t="s" r="A14" s="4">
        <v>140</v>
      </c>
      <c t="n" r="B14" s="5">
        <v>-379619</v>
      </c>
      <c t="n" r="C14" s="5">
        <v>-294748</v>
      </c>
    </row>
    <row r="15" spans="1:3">
      <c t="s" r="A15" s="4">
        <v>141</v>
      </c>
      <c t="n" r="B15" s="5">
        <v>388320</v>
      </c>
      <c t="n" r="C15" s="5">
        <v>277575</v>
      </c>
    </row>
    <row r="16" spans="1:3">
      <c t="s" r="A16" s="4">
        <v>142</v>
      </c>
      <c t="n" r="B16" s="5">
        <v>-344</v>
      </c>
      <c t="n" r="C16" s="5">
        <v>-108</v>
      </c>
    </row>
    <row r="17" spans="1:3">
      <c t="s" r="A17" s="4">
        <v>143</v>
      </c>
      <c t="n" r="B17" s="5">
        <v>758</v>
      </c>
      <c t="n" r="C17" s="5">
        <v>557</v>
      </c>
    </row>
    <row r="18" spans="1:3">
      <c t="s" r="A18" s="4">
        <v>144</v>
      </c>
      <c t="n" r="B18" s="5">
        <v>380</v>
      </c>
      <c t="n" r="C18" s="5">
        <v>363</v>
      </c>
    </row>
    <row r="19" spans="1:3">
      <c t="s" r="A19" s="4">
        <v>145</v>
      </c>
      <c t="n" r="B19" s="5">
        <v>0</v>
      </c>
      <c t="n" r="C19" s="5">
        <v>1</v>
      </c>
    </row>
    <row r="20" spans="1:3">
      <c t="s" r="A20" s="3">
        <v>146</v>
      </c>
    </row>
    <row r="21" spans="1:3">
      <c t="s" r="A21" s="4">
        <v>147</v>
      </c>
      <c t="n" r="B21" s="5">
        <v>421</v>
      </c>
      <c t="n" r="C21" s="5">
        <v>-758</v>
      </c>
    </row>
    <row r="22" spans="1:3">
      <c t="s" r="A22" s="4">
        <v>148</v>
      </c>
      <c t="n" r="B22" s="5">
        <v>-2136</v>
      </c>
      <c t="n" r="C22" s="5">
        <v>-3590</v>
      </c>
    </row>
    <row r="23" spans="1:3">
      <c t="s" r="A23" s="4">
        <v>149</v>
      </c>
      <c t="n" r="B23" s="5">
        <v>-3640</v>
      </c>
      <c t="n" r="C23" s="5">
        <v>577</v>
      </c>
    </row>
    <row r="24" spans="1:3">
      <c t="s" r="A24" s="4">
        <v>150</v>
      </c>
      <c t="n" r="B24" s="5">
        <v>16588</v>
      </c>
      <c t="n" r="C24" s="5">
        <v>-10633</v>
      </c>
    </row>
    <row r="25" spans="1:3">
      <c t="s" r="A25" s="3">
        <v>151</v>
      </c>
    </row>
    <row r="26" spans="1:3">
      <c t="s" r="A26" s="4">
        <v>152</v>
      </c>
      <c t="n" r="B26" s="5">
        <v>11586</v>
      </c>
      <c t="n" r="C26" s="5">
        <v>5979</v>
      </c>
    </row>
    <row r="27" spans="1:3">
      <c t="s" r="A27" s="4">
        <v>153</v>
      </c>
      <c t="n" r="B27" s="5">
        <v>31057</v>
      </c>
      <c t="n" r="C27" s="5">
        <v>24606</v>
      </c>
    </row>
    <row r="28" spans="1:3">
      <c t="s" r="A28" s="4">
        <v>154</v>
      </c>
      <c t="n" r="B28" s="5">
        <v>-58809</v>
      </c>
      <c t="n" r="C28" s="5">
        <v>-80596</v>
      </c>
    </row>
    <row r="29" spans="1:3">
      <c t="s" r="A29" s="4">
        <v>155</v>
      </c>
      <c t="n" r="B29" s="5">
        <v>0</v>
      </c>
      <c t="n" r="C29" s="5">
        <v>5000</v>
      </c>
    </row>
    <row r="30" spans="1:3">
      <c t="s" r="A30" s="4">
        <v>156</v>
      </c>
      <c t="n" r="B30" s="5">
        <v>0</v>
      </c>
      <c t="n" r="C30" s="5">
        <v>-3055</v>
      </c>
    </row>
    <row r="31" spans="1:3">
      <c t="s" r="A31" s="4">
        <v>157</v>
      </c>
      <c t="n" r="B31" s="5">
        <v>-7043</v>
      </c>
      <c t="n" r="C31" s="5">
        <v>-13950</v>
      </c>
    </row>
    <row r="32" spans="1:3">
      <c t="s" r="A32" s="4">
        <v>158</v>
      </c>
      <c t="n" r="B32" s="5">
        <v>11933</v>
      </c>
      <c t="n" r="C32" s="5">
        <v>14223</v>
      </c>
    </row>
    <row r="33" spans="1:3">
      <c t="s" r="A33" s="4">
        <v>159</v>
      </c>
      <c t="n" r="B33" s="5">
        <v>0</v>
      </c>
      <c t="n" r="C33" s="5">
        <v>-15000</v>
      </c>
    </row>
    <row r="34" spans="1:3">
      <c t="s" r="A34" s="4">
        <v>160</v>
      </c>
      <c t="n" r="B34" s="5">
        <v>-72510</v>
      </c>
      <c t="n" r="C34" s="5">
        <v>-39949</v>
      </c>
    </row>
    <row r="35" spans="1:3">
      <c t="s" r="A35" s="4">
        <v>161</v>
      </c>
      <c t="n" r="B35" s="5">
        <v>-237</v>
      </c>
      <c t="n" r="C35" s="5">
        <v>-253</v>
      </c>
    </row>
    <row r="36" spans="1:3">
      <c t="s" r="A36" s="4">
        <v>162</v>
      </c>
      <c t="n" r="B36" s="5">
        <v>-84023</v>
      </c>
      <c t="n" r="C36" s="5">
        <v>-102995</v>
      </c>
    </row>
    <row r="37" spans="1:3">
      <c t="s" r="A37" s="3">
        <v>163</v>
      </c>
    </row>
    <row r="38" spans="1:3">
      <c t="s" r="A38" s="4">
        <v>164</v>
      </c>
      <c t="n" r="B38" s="5">
        <v>125627</v>
      </c>
      <c t="n" r="C38" s="5">
        <v>124609</v>
      </c>
    </row>
    <row r="39" spans="1:3">
      <c t="s" r="A39" s="4">
        <v>165</v>
      </c>
      <c t="n" r="B39" s="5">
        <v>50365</v>
      </c>
      <c t="n" r="C39" s="5">
        <v>34491</v>
      </c>
    </row>
    <row r="40" spans="1:3">
      <c t="s" r="A40" s="4">
        <v>166</v>
      </c>
      <c t="n" r="B40" s="5">
        <v>-5936</v>
      </c>
      <c t="n" r="C40" s="5">
        <v>-7263</v>
      </c>
    </row>
    <row r="41" spans="1:3">
      <c t="s" r="A41" s="4">
        <v>167</v>
      </c>
      <c t="n" r="B41" s="5">
        <v>-120000</v>
      </c>
      <c t="n" r="C41" s="5">
        <v>10000</v>
      </c>
    </row>
    <row r="42" spans="1:3">
      <c t="s" r="A42" s="4">
        <v>168</v>
      </c>
      <c t="n" r="B42" s="5">
        <v>10000</v>
      </c>
      <c t="n" r="C42" s="5">
        <v>0</v>
      </c>
    </row>
    <row r="43" spans="1:3">
      <c t="s" r="A43" s="4">
        <v>169</v>
      </c>
      <c t="n" r="B43" s="5">
        <v>837</v>
      </c>
      <c t="n" r="C43" s="5">
        <v>829</v>
      </c>
    </row>
    <row r="44" spans="1:3">
      <c t="s" r="A44" s="4">
        <v>170</v>
      </c>
      <c t="n" r="B44" s="5">
        <v>-4621</v>
      </c>
      <c t="n" r="C44" s="5">
        <v>-3750</v>
      </c>
    </row>
    <row r="45" spans="1:3">
      <c t="s" r="A45" s="4">
        <v>171</v>
      </c>
      <c t="n" r="B45" s="5">
        <v>56272</v>
      </c>
      <c t="n" r="C45" s="5">
        <v>158916</v>
      </c>
    </row>
    <row r="46" spans="1:3">
      <c t="s" r="A46" s="4">
        <v>172</v>
      </c>
      <c t="n" r="B46" s="5">
        <v>-11163</v>
      </c>
      <c t="n" r="C46" s="5">
        <v>45288</v>
      </c>
    </row>
    <row r="47" spans="1:3">
      <c t="s" r="A47" s="3">
        <v>173</v>
      </c>
    </row>
    <row r="48" spans="1:3">
      <c t="s" r="A48" s="4">
        <v>174</v>
      </c>
      <c t="n" r="B48" s="5">
        <v>56029</v>
      </c>
      <c t="n" r="C48" s="5">
        <v>23419</v>
      </c>
    </row>
    <row r="49" spans="1:3">
      <c t="s" r="A49" s="4">
        <v>175</v>
      </c>
      <c t="n" r="B49" s="5">
        <v>44866</v>
      </c>
      <c t="n" r="C49" s="5">
        <v>68707</v>
      </c>
    </row>
    <row r="50" spans="1:3">
      <c t="s" r="A50" s="3">
        <v>176</v>
      </c>
    </row>
    <row r="51" spans="1:3">
      <c t="s" r="A51" s="4">
        <v>177</v>
      </c>
      <c t="n" r="B51" s="5">
        <v>2841</v>
      </c>
      <c t="n" r="C51" s="5">
        <v>2343</v>
      </c>
    </row>
    <row r="52" spans="1:3">
      <c t="s" r="A52" s="4">
        <v>178</v>
      </c>
      <c t="n" r="B52" s="5">
        <v>6517</v>
      </c>
      <c t="n" r="C52" s="5">
        <v>4361</v>
      </c>
    </row>
    <row r="53" spans="1:3">
      <c t="s" r="A53" s="3">
        <v>179</v>
      </c>
    </row>
    <row r="54" spans="1:3">
      <c t="s" r="A54" s="4">
        <v>180</v>
      </c>
      <c t="n" r="B54" s="7">
        <v>1157</v>
      </c>
      <c t="n" r="C54" s="7">
        <v>14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STOCK-BASED COMPENSATION PLANS</vt:lpstr>
      <vt:lpstr>SECURITIES</vt:lpstr>
      <vt:lpstr>LOANS AND THE ALLOWANCE FOR LOA</vt:lpstr>
      <vt:lpstr>SEGMENT REPORTING</vt:lpstr>
      <vt:lpstr>EARNINGS PER SHARE</vt:lpstr>
      <vt:lpstr>COMMITMENTS AND CONTINGENT LIAB</vt:lpstr>
      <vt:lpstr>RECENT ACCOUNTING PRONOUNCEMENT</vt:lpstr>
      <vt:lpstr>FAIR VALUE</vt:lpstr>
      <vt:lpstr>FINANCIAL INSTRUMENTS WITH OFF-</vt:lpstr>
      <vt:lpstr>BANK-OWNED LIFE INSURANCE POLIC</vt:lpstr>
      <vt:lpstr>STOCK-BASED COMPENSATION PLANS </vt:lpstr>
      <vt:lpstr>SECURITIES (Tables)</vt:lpstr>
      <vt:lpstr>LOANS AND THE ALLOWANCE FOR L22</vt:lpstr>
      <vt:lpstr>SEGMENT REPORTING (Tables)</vt:lpstr>
      <vt:lpstr>EARNINGS PER SHARE (Tables)</vt:lpstr>
      <vt:lpstr>FAIR VALUE(Tables)</vt:lpstr>
      <vt:lpstr>FINANCIAL INSTRUMENTS WITH OF26</vt:lpstr>
      <vt:lpstr>STOCK-BASED COMPENSATION PLAN27</vt:lpstr>
      <vt:lpstr>STOCK-BASED COMPENSATION PLAN28</vt:lpstr>
      <vt:lpstr>SECURITIES (Details)</vt:lpstr>
      <vt:lpstr>SECURITIES (Details 1)</vt:lpstr>
      <vt:lpstr>SECURITIES (Details 2)</vt:lpstr>
      <vt:lpstr>SECURITIES (Details 3)</vt:lpstr>
      <vt:lpstr>SECURITIES (Details Textual)</vt:lpstr>
      <vt:lpstr>LOANS AND THE ALLOWANCE FOR L34</vt:lpstr>
      <vt:lpstr>LOANS AND THE ALLOWANCE FOR L35</vt:lpstr>
      <vt:lpstr>LOANS AND THE ALLOWANCE FOR L36</vt:lpstr>
      <vt:lpstr>LOANS AND THE ALLOWANCE FOR L37</vt:lpstr>
      <vt:lpstr>LOANS AND THE ALLOWANCE FOR L38</vt:lpstr>
      <vt:lpstr>LOANS AND THE ALLOWANCE FOR L39</vt:lpstr>
      <vt:lpstr>LOANS AND THE ALLOWANCE FOR L40</vt:lpstr>
      <vt:lpstr>LOANS AND THE ALLOWANCE FOR L41</vt:lpstr>
      <vt:lpstr>SEGMENT REPORTING (Details)</vt:lpstr>
      <vt:lpstr>EARNINGS PER SHARE (Details)</vt:lpstr>
      <vt:lpstr>COMMITMENTS AND CONTINGENT LI44</vt:lpstr>
      <vt:lpstr>FAIR VALUE (Details)</vt:lpstr>
      <vt:lpstr>FAIR VALUE (Details 1)</vt:lpstr>
      <vt:lpstr>FAIR VALUE (Details 2)</vt:lpstr>
      <vt:lpstr>FAIR VALUE (Details 3)</vt:lpstr>
      <vt:lpstr>FAIR VALUE (Details 4)</vt:lpstr>
      <vt:lpstr>FINANCIAL INSTRUMENTS WITH OF50</vt:lpstr>
      <vt:lpstr>FINANCIAL INSTRUMENTS WITH OF51</vt:lpstr>
      <vt:lpstr>BANK-OWNED LIFE INSURANCE POL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3:31:29Z</dcterms:created>
  <dcterms:modified xmlns:dcterms="http://purl.org/dc/terms/" xmlns:xsi="http://www.w3.org/2001/XMLSchema-instance" xsi:type="dcterms:W3CDTF">2015-11-09T13:31:29Z</dcterms:modified>
  <dc:title xmlns:dc="http://purl.org/dc/elements/1.1/">Untitled</dc:title>
  <dc:description xmlns:dc="http://purl.org/dc/elements/1.1/"/>
  <dc:subject xmlns:dc="http://purl.org/dc/elements/1.1/"/>
  <cp:keywords/>
  <cp:category/>
</cp:coreProperties>
</file>